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 - The Company and Its Si" sheetId="10" state="visible" r:id="rId10"/>
    <sheet xmlns:r="http://schemas.openxmlformats.org/officeDocument/2006/relationships" name="Note 2 - Discontinued Operation"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Litigation Funding" sheetId="14" state="visible" r:id="rId14"/>
    <sheet xmlns:r="http://schemas.openxmlformats.org/officeDocument/2006/relationships" name="Note 6 - Matrimonial Claims" sheetId="15" state="visible" r:id="rId15"/>
    <sheet xmlns:r="http://schemas.openxmlformats.org/officeDocument/2006/relationships" name="Note 7 - Furniture and Equipmen" sheetId="16" state="visible" r:id="rId16"/>
    <sheet xmlns:r="http://schemas.openxmlformats.org/officeDocument/2006/relationships" name="Note 8 - Non Recourse Debt" sheetId="17" state="visible" r:id="rId17"/>
    <sheet xmlns:r="http://schemas.openxmlformats.org/officeDocument/2006/relationships" name="Note 9 - Other Liabilities" sheetId="18" state="visible" r:id="rId18"/>
    <sheet xmlns:r="http://schemas.openxmlformats.org/officeDocument/2006/relationships" name="Note 10 - Income Taxes" sheetId="19" state="visible" r:id="rId19"/>
    <sheet xmlns:r="http://schemas.openxmlformats.org/officeDocument/2006/relationships" name="Note 11 - Net Income Per Share" sheetId="20" state="visible" r:id="rId20"/>
    <sheet xmlns:r="http://schemas.openxmlformats.org/officeDocument/2006/relationships" name="Note 12 - Commitments and Conti" sheetId="21" state="visible" r:id="rId21"/>
    <sheet xmlns:r="http://schemas.openxmlformats.org/officeDocument/2006/relationships" name="Note 13 - Concentrations" sheetId="22" state="visible" r:id="rId22"/>
    <sheet xmlns:r="http://schemas.openxmlformats.org/officeDocument/2006/relationships" name="Note 14 - Stock Option Plans" sheetId="23" state="visible" r:id="rId23"/>
    <sheet xmlns:r="http://schemas.openxmlformats.org/officeDocument/2006/relationships" name="Note 15 - Stockholders' Equity" sheetId="24" state="visible" r:id="rId24"/>
    <sheet xmlns:r="http://schemas.openxmlformats.org/officeDocument/2006/relationships" name="Note 16 - Retirement Plan" sheetId="25" state="visible" r:id="rId25"/>
    <sheet xmlns:r="http://schemas.openxmlformats.org/officeDocument/2006/relationships" name="Note 17 - Fair Value of Financi" sheetId="26" state="visible" r:id="rId26"/>
    <sheet xmlns:r="http://schemas.openxmlformats.org/officeDocument/2006/relationships" name="Note 18 - Related Party Transac" sheetId="27" state="visible" r:id="rId27"/>
    <sheet xmlns:r="http://schemas.openxmlformats.org/officeDocument/2006/relationships" name="Note 19 - Segment Reporting" sheetId="28" state="visible" r:id="rId28"/>
    <sheet xmlns:r="http://schemas.openxmlformats.org/officeDocument/2006/relationships" name="Note 20 - Accumulated Other Com" sheetId="29" state="visible" r:id="rId29"/>
    <sheet xmlns:r="http://schemas.openxmlformats.org/officeDocument/2006/relationships" name="Note 21 - Subsequent Events" sheetId="30" state="visible" r:id="rId30"/>
    <sheet xmlns:r="http://schemas.openxmlformats.org/officeDocument/2006/relationships" name="Significant Accounting Policies" sheetId="31" state="visible" r:id="rId31"/>
    <sheet xmlns:r="http://schemas.openxmlformats.org/officeDocument/2006/relationships" name="Note 1 - The Company and Its _2" sheetId="32" state="visible" r:id="rId32"/>
    <sheet xmlns:r="http://schemas.openxmlformats.org/officeDocument/2006/relationships" name="Note 2 - Discontinued Operati_2" sheetId="33" state="visible" r:id="rId33"/>
    <sheet xmlns:r="http://schemas.openxmlformats.org/officeDocument/2006/relationships" name="Note 3 - Available-for-sale I_2" sheetId="34" state="visible" r:id="rId34"/>
    <sheet xmlns:r="http://schemas.openxmlformats.org/officeDocument/2006/relationships" name="Note 4 - Consumer Receivables_2" sheetId="35" state="visible" r:id="rId35"/>
    <sheet xmlns:r="http://schemas.openxmlformats.org/officeDocument/2006/relationships" name="Note 5 - Litigation Funding (Ta" sheetId="36" state="visible" r:id="rId36"/>
    <sheet xmlns:r="http://schemas.openxmlformats.org/officeDocument/2006/relationships" name="Note 7 - Furniture and Equipm_2" sheetId="37" state="visible" r:id="rId37"/>
    <sheet xmlns:r="http://schemas.openxmlformats.org/officeDocument/2006/relationships" name="Note 9 - Other Liabilities (Tab" sheetId="38" state="visible" r:id="rId38"/>
    <sheet xmlns:r="http://schemas.openxmlformats.org/officeDocument/2006/relationships" name="Note 10 - Income Taxes (Tables)" sheetId="39" state="visible" r:id="rId39"/>
    <sheet xmlns:r="http://schemas.openxmlformats.org/officeDocument/2006/relationships" name="Note 11 - Net Income Per Share " sheetId="40" state="visible" r:id="rId40"/>
    <sheet xmlns:r="http://schemas.openxmlformats.org/officeDocument/2006/relationships" name="Note 12 - Commitments and Con_2" sheetId="41" state="visible" r:id="rId41"/>
    <sheet xmlns:r="http://schemas.openxmlformats.org/officeDocument/2006/relationships" name="Note 14 - Stock Option Plans (T" sheetId="42" state="visible" r:id="rId42"/>
    <sheet xmlns:r="http://schemas.openxmlformats.org/officeDocument/2006/relationships" name="Note 17 - Fair Value of Finan_2" sheetId="43" state="visible" r:id="rId43"/>
    <sheet xmlns:r="http://schemas.openxmlformats.org/officeDocument/2006/relationships" name="Note 19 - Segment Reporting (Ta" sheetId="44" state="visible" r:id="rId44"/>
    <sheet xmlns:r="http://schemas.openxmlformats.org/officeDocument/2006/relationships" name="Note 20 - Accumulated Other C_2" sheetId="45" state="visible" r:id="rId45"/>
    <sheet xmlns:r="http://schemas.openxmlformats.org/officeDocument/2006/relationships" name="Note 1 - The Company and Its _3" sheetId="46" state="visible" r:id="rId46"/>
    <sheet xmlns:r="http://schemas.openxmlformats.org/officeDocument/2006/relationships" name="Note 1 - The Company and Its _4" sheetId="47" state="visible" r:id="rId47"/>
    <sheet xmlns:r="http://schemas.openxmlformats.org/officeDocument/2006/relationships" name="Note 2 - Discontinued Operati_3" sheetId="48" state="visible" r:id="rId48"/>
    <sheet xmlns:r="http://schemas.openxmlformats.org/officeDocument/2006/relationships" name="Note 2 - Discontinued Operati_4" sheetId="49" state="visible" r:id="rId49"/>
    <sheet xmlns:r="http://schemas.openxmlformats.org/officeDocument/2006/relationships" name="Note 2 - Discontinued Operati_5" sheetId="50" state="visible" r:id="rId50"/>
    <sheet xmlns:r="http://schemas.openxmlformats.org/officeDocument/2006/relationships" name="Note 2 - Discontinued Operati_6" sheetId="51" state="visible" r:id="rId51"/>
    <sheet xmlns:r="http://schemas.openxmlformats.org/officeDocument/2006/relationships" name="Note 2 - Discontinued Operati_7" sheetId="52" state="visible" r:id="rId52"/>
    <sheet xmlns:r="http://schemas.openxmlformats.org/officeDocument/2006/relationships" name="Note 2 - Discontinued Operati_8" sheetId="53" state="visible" r:id="rId53"/>
    <sheet xmlns:r="http://schemas.openxmlformats.org/officeDocument/2006/relationships" name="Note 2 - Discontinued Operati_9" sheetId="54" state="visible" r:id="rId54"/>
    <sheet xmlns:r="http://schemas.openxmlformats.org/officeDocument/2006/relationships" name="Note 2 - Discontinued Operat_10" sheetId="55" state="visible" r:id="rId55"/>
    <sheet xmlns:r="http://schemas.openxmlformats.org/officeDocument/2006/relationships" name="Note 3 - Available-for-sale I_3" sheetId="56" state="visible" r:id="rId56"/>
    <sheet xmlns:r="http://schemas.openxmlformats.org/officeDocument/2006/relationships" name="Note 3 - Available-for-sale I_4" sheetId="57" state="visible" r:id="rId57"/>
    <sheet xmlns:r="http://schemas.openxmlformats.org/officeDocument/2006/relationships" name="Note 4 - Consumer Receivables_3" sheetId="58" state="visible" r:id="rId58"/>
    <sheet xmlns:r="http://schemas.openxmlformats.org/officeDocument/2006/relationships" name="Note 4 - Consumer Receivables_4" sheetId="59" state="visible" r:id="rId59"/>
    <sheet xmlns:r="http://schemas.openxmlformats.org/officeDocument/2006/relationships" name="Note 4 - Consumer Receivables_5" sheetId="60" state="visible" r:id="rId60"/>
    <sheet xmlns:r="http://schemas.openxmlformats.org/officeDocument/2006/relationships" name="Note 5 - Litigation Funding (De" sheetId="61" state="visible" r:id="rId61"/>
    <sheet xmlns:r="http://schemas.openxmlformats.org/officeDocument/2006/relationships" name="Note 5 - Litigation Funding - E" sheetId="62" state="visible" r:id="rId62"/>
    <sheet xmlns:r="http://schemas.openxmlformats.org/officeDocument/2006/relationships" name="Note 5 - Litigation Funding -_2" sheetId="63" state="visible" r:id="rId63"/>
    <sheet xmlns:r="http://schemas.openxmlformats.org/officeDocument/2006/relationships" name="Note 6 - Matrimonial Claims (De" sheetId="64" state="visible" r:id="rId64"/>
    <sheet xmlns:r="http://schemas.openxmlformats.org/officeDocument/2006/relationships" name="Note 7 - Furniture and Equipm_3" sheetId="65" state="visible" r:id="rId65"/>
    <sheet xmlns:r="http://schemas.openxmlformats.org/officeDocument/2006/relationships" name="Note 7 - Furniture and Equipm_4" sheetId="66" state="visible" r:id="rId66"/>
    <sheet xmlns:r="http://schemas.openxmlformats.org/officeDocument/2006/relationships" name="Note 8 - Non Recourse Debt (Det" sheetId="67" state="visible" r:id="rId67"/>
    <sheet xmlns:r="http://schemas.openxmlformats.org/officeDocument/2006/relationships" name="Note 9 - Other Liabilities - Ot" sheetId="68" state="visible" r:id="rId68"/>
    <sheet xmlns:r="http://schemas.openxmlformats.org/officeDocument/2006/relationships" name="Note 10 - Income Taxes (Details" sheetId="69" state="visible" r:id="rId69"/>
    <sheet xmlns:r="http://schemas.openxmlformats.org/officeDocument/2006/relationships" name="Note 10 - Income Taxes - Compon" sheetId="70" state="visible" r:id="rId70"/>
    <sheet xmlns:r="http://schemas.openxmlformats.org/officeDocument/2006/relationships" name="Note 10 - Income Taxes - Differ" sheetId="71" state="visible" r:id="rId71"/>
    <sheet xmlns:r="http://schemas.openxmlformats.org/officeDocument/2006/relationships" name="Note 10 - Income Taxes - Schedu" sheetId="72" state="visible" r:id="rId72"/>
    <sheet xmlns:r="http://schemas.openxmlformats.org/officeDocument/2006/relationships" name="Note 11 - Net Income Per Shar_2" sheetId="73" state="visible" r:id="rId73"/>
    <sheet xmlns:r="http://schemas.openxmlformats.org/officeDocument/2006/relationships" name="Note 11 - Net Income Per Shar_3" sheetId="74" state="visible" r:id="rId74"/>
    <sheet xmlns:r="http://schemas.openxmlformats.org/officeDocument/2006/relationships" name="Note 12 - Commitments and Con_3" sheetId="75" state="visible" r:id="rId75"/>
    <sheet xmlns:r="http://schemas.openxmlformats.org/officeDocument/2006/relationships" name="Note 12 - Commitments and Con_4" sheetId="76" state="visible" r:id="rId76"/>
    <sheet xmlns:r="http://schemas.openxmlformats.org/officeDocument/2006/relationships" name="Note 13 - Concentrations (Detai" sheetId="77" state="visible" r:id="rId77"/>
    <sheet xmlns:r="http://schemas.openxmlformats.org/officeDocument/2006/relationships" name="Note 14 - Stock Option Plans (D" sheetId="78" state="visible" r:id="rId78"/>
    <sheet xmlns:r="http://schemas.openxmlformats.org/officeDocument/2006/relationships" name="Note 14 - Stock Option Plans - " sheetId="79" state="visible" r:id="rId79"/>
    <sheet xmlns:r="http://schemas.openxmlformats.org/officeDocument/2006/relationships" name="Note 14 - Stock Option Plans _2" sheetId="80" state="visible" r:id="rId80"/>
    <sheet xmlns:r="http://schemas.openxmlformats.org/officeDocument/2006/relationships" name="Note 14 - Stock Option Plans _3" sheetId="81" state="visible" r:id="rId81"/>
    <sheet xmlns:r="http://schemas.openxmlformats.org/officeDocument/2006/relationships" name="Note 14 - Stock Option Plans _4" sheetId="82" state="visible" r:id="rId82"/>
    <sheet xmlns:r="http://schemas.openxmlformats.org/officeDocument/2006/relationships" name="Note 15 - Stockholders' Equity " sheetId="83" state="visible" r:id="rId83"/>
    <sheet xmlns:r="http://schemas.openxmlformats.org/officeDocument/2006/relationships" name="Note 16 - Retirement Plan (Deta" sheetId="84" state="visible" r:id="rId84"/>
    <sheet xmlns:r="http://schemas.openxmlformats.org/officeDocument/2006/relationships" name="Note 17 - Fair Value of Finan_3" sheetId="85" state="visible" r:id="rId85"/>
    <sheet xmlns:r="http://schemas.openxmlformats.org/officeDocument/2006/relationships" name="Note 17 - Fair Value of Finan_4" sheetId="86" state="visible" r:id="rId86"/>
    <sheet xmlns:r="http://schemas.openxmlformats.org/officeDocument/2006/relationships" name="Note 17 - Fair Value of Finan_5" sheetId="87" state="visible" r:id="rId87"/>
    <sheet xmlns:r="http://schemas.openxmlformats.org/officeDocument/2006/relationships" name="Note 17 - Fair Value of Finan_6" sheetId="88" state="visible" r:id="rId88"/>
    <sheet xmlns:r="http://schemas.openxmlformats.org/officeDocument/2006/relationships" name="Note 17 - Fair Value of Finan_7" sheetId="89" state="visible" r:id="rId89"/>
    <sheet xmlns:r="http://schemas.openxmlformats.org/officeDocument/2006/relationships" name="Note 18 - Related Party Trans_2" sheetId="90" state="visible" r:id="rId90"/>
    <sheet xmlns:r="http://schemas.openxmlformats.org/officeDocument/2006/relationships" name="Note 19 - Segment Reporting (De" sheetId="91" state="visible" r:id="rId91"/>
    <sheet xmlns:r="http://schemas.openxmlformats.org/officeDocument/2006/relationships" name="Note 19 - Segment Reporting - S" sheetId="92" state="visible" r:id="rId92"/>
    <sheet xmlns:r="http://schemas.openxmlformats.org/officeDocument/2006/relationships" name="Note 20 - Accumulated Other C_3" sheetId="93" state="visible" r:id="rId93"/>
    <sheet xmlns:r="http://schemas.openxmlformats.org/officeDocument/2006/relationships" name="Note 21 - Subsequent Events (De" sheetId="94" state="visible" r:id="rId94"/>
  </sheets>
  <definedNames/>
  <calcPr calcId="124519" fullCalcOnLoad="1"/>
</workbook>
</file>

<file path=xl/sharedStrings.xml><?xml version="1.0" encoding="utf-8"?>
<sst xmlns="http://schemas.openxmlformats.org/spreadsheetml/2006/main" uniqueCount="1039">
  <si>
    <t>Document And Entity Information - USD ($)</t>
  </si>
  <si>
    <t>12 Months Ended</t>
  </si>
  <si>
    <t>Sep. 30, 2017</t>
  </si>
  <si>
    <t>Oct. 11, 2018</t>
  </si>
  <si>
    <t>Mar. 31, 2018</t>
  </si>
  <si>
    <t>Document Information [Line Items]</t>
  </si>
  <si>
    <t>Entity Registrant Name</t>
  </si>
  <si>
    <t>ASTA FUNDING INC</t>
  </si>
  <si>
    <t>Entity Central Index Key</t>
  </si>
  <si>
    <t>Trading Symbol</t>
  </si>
  <si>
    <t>asfi</t>
  </si>
  <si>
    <t>Current Fiscal Year End Date</t>
  </si>
  <si>
    <t>--09-30</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Entity Emerging Growth Company</t>
  </si>
  <si>
    <t>Entity Small Business</t>
  </si>
  <si>
    <t>true</t>
  </si>
  <si>
    <t>Entity Shell Company</t>
  </si>
  <si>
    <t>Consolidated Balance Sheets - USD ($)</t>
  </si>
  <si>
    <t>Sep. 30, 2016</t>
  </si>
  <si>
    <t>ASSETS</t>
  </si>
  <si>
    <t>Cash and cash equivalents</t>
  </si>
  <si>
    <t>Restricted cash</t>
  </si>
  <si>
    <t xml:space="preserve"> </t>
  </si>
  <si>
    <t>Available-for-sale investments (at fair value)</t>
  </si>
  <si>
    <t>Consumer receivables acquired for liquidation (at net realizable value)</t>
  </si>
  <si>
    <t>Investment in personal injury claims, net</t>
  </si>
  <si>
    <t>Other investments, net</t>
  </si>
  <si>
    <t>Due from third party collection agencies and attorneys</t>
  </si>
  <si>
    <t>Prepaid and income taxes receivable</t>
  </si>
  <si>
    <t>Furniture and equipment (net of accumulated depreciation of $1,759,000 at September 30, 2017 and $1,662,000 at September 30, 2016)</t>
  </si>
  <si>
    <t>Equity method investment</t>
  </si>
  <si>
    <t>Deferred income taxes</t>
  </si>
  <si>
    <t>Goodwill</t>
  </si>
  <si>
    <t>Other assets</t>
  </si>
  <si>
    <t>Assets related to discontinued operations</t>
  </si>
  <si>
    <t>Total assets</t>
  </si>
  <si>
    <t>LIABILITIES AND STOCKHOLDERS’ EQUITY</t>
  </si>
  <si>
    <t>Other liabilities</t>
  </si>
  <si>
    <t>Liabilities related to discontinued operations</t>
  </si>
  <si>
    <t>Total liabilities</t>
  </si>
  <si>
    <t>Commitments and contingencies</t>
  </si>
  <si>
    <t>STOCKHOLDERS’ EQUITY</t>
  </si>
  <si>
    <t>Preferred stock</t>
  </si>
  <si>
    <t>Common stock, $.01 par value, authorized 30,000,000 shares; issued 13,398,108 at September 30, 2017 and 13,336,508 at September 30, 2016; and outstanding 6,623,815 at September 30, 2017 and 11,876,224 at September 30, 2016</t>
  </si>
  <si>
    <t>Additional paid-in capital</t>
  </si>
  <si>
    <t>Retained earnings</t>
  </si>
  <si>
    <t>Accumulated other comprehensive income, net of income taxes</t>
  </si>
  <si>
    <t>Treasury stock (at cost), 6,774,293 shares at September 30, 2017 and 1,460,284 shares at September 30, 2016</t>
  </si>
  <si>
    <t>Total stockholders’ equity</t>
  </si>
  <si>
    <t>Total liabilities and stockholders’ equity</t>
  </si>
  <si>
    <t>Series A Junior Participating Preferred Stock [Member]</t>
  </si>
  <si>
    <t>Consolidated Balance Sheets (Parentheticals) - USD ($)</t>
  </si>
  <si>
    <t>Furniture and equipment,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Revenues:</t>
  </si>
  <si>
    <t>Finance income, net</t>
  </si>
  <si>
    <t>Personal injury claims income</t>
  </si>
  <si>
    <t>Disability fee income</t>
  </si>
  <si>
    <t>Total revenues</t>
  </si>
  <si>
    <t>Other income (expense) (includes ($1,011,000) and ($63,000) during the years ended September 30, 2017 and 2016, respectively, of accumulated other comprehensive income reclassifications for realized net losses on securities)</t>
  </si>
  <si>
    <t>Expenses:</t>
  </si>
  <si>
    <t>General and administrative expenses</t>
  </si>
  <si>
    <t>Interest expense</t>
  </si>
  <si>
    <t>Impairments of consumer receivables acquired for liquidation</t>
  </si>
  <si>
    <t>Earnings from equity method investment</t>
  </si>
  <si>
    <t>(Loss) income before income tax from continuing operations</t>
  </si>
  <si>
    <t>Income tax expense (includes tax (benefit) expense of $404,000 and $24,000 during the years ended September 30, 2017 and 2016, respectively, of accumulated other comprehensive income reclassifications for realized net (losses) gains on available for sales securities)</t>
  </si>
  <si>
    <t>(Loss) income from continuing operations</t>
  </si>
  <si>
    <t>(Loss) income from discontinued operations, net of income taxes</t>
  </si>
  <si>
    <t>Net (loss) income</t>
  </si>
  <si>
    <t>Net (loss) income per basic shares:</t>
  </si>
  <si>
    <t>Continuing operations (in dollars per share)</t>
  </si>
  <si>
    <t>Discontinued operations (in dollars per share)</t>
  </si>
  <si>
    <t>(in dollars per share)</t>
  </si>
  <si>
    <t>Net (loss) income per diluted shares:</t>
  </si>
  <si>
    <t>Weighted average number of common shares outstanding:</t>
  </si>
  <si>
    <t>Basic (in shares)</t>
  </si>
  <si>
    <t>Diluted (in shares)</t>
  </si>
  <si>
    <t>Consolidated Statements of Operations (Parentheticals) - USD ($)</t>
  </si>
  <si>
    <t>Reclassification for unrealized net gain (loss) on available for sale securities</t>
  </si>
  <si>
    <t>Income tax (benefit) expense</t>
  </si>
  <si>
    <t>Consolidated Statements of Comprehensive Income (Loss) - USD ($)</t>
  </si>
  <si>
    <t>Comprehensive (loss) income is as follows:</t>
  </si>
  <si>
    <t>Net unrealized securities gain/(loss), net of tax benefit / (expense)</t>
  </si>
  <si>
    <t>Reclassification adjustments for securities sold, net of tax benefit</t>
  </si>
  <si>
    <t>Foreign currency translation, net of tax benefit (expense)</t>
  </si>
  <si>
    <t>Other comprehensive (loss) income</t>
  </si>
  <si>
    <t>Total comprehensive (loss) income</t>
  </si>
  <si>
    <t>Consolidated Statements of Comprehensive Income (Loss) (Parentheticals) - USD ($)</t>
  </si>
  <si>
    <t>Unrealized gain (loss) on marketable securities, tax</t>
  </si>
  <si>
    <t>Reclassification adjustments for securities, tax (expense) benefit</t>
  </si>
  <si>
    <t>Foreign currency translation, tax benefit (expense)</t>
  </si>
  <si>
    <t>Consolidated Statements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Sep. 30, 2015</t>
  </si>
  <si>
    <t>Balance at Sep. 30, 2015</t>
  </si>
  <si>
    <t>Exercise of options (in shares)</t>
  </si>
  <si>
    <t>Exercise of options</t>
  </si>
  <si>
    <t>Stock based compensation expense</t>
  </si>
  <si>
    <t>Restricted stock (in shares)</t>
  </si>
  <si>
    <t>Unrealized gain on marketable securities</t>
  </si>
  <si>
    <t>Amount reclassified from other comprehensive (loss) income</t>
  </si>
  <si>
    <t>Purchase of treasury stock</t>
  </si>
  <si>
    <t>Foreign currency translation, net</t>
  </si>
  <si>
    <t>Purchase of subsidiary shares from non-controlling interest (in shares)</t>
  </si>
  <si>
    <t>Purchase of subsidiary shares from non-controlling interest</t>
  </si>
  <si>
    <t>Balance (in shares) at Sep. 30, 2016</t>
  </si>
  <si>
    <t>Balance at Sep. 30, 2016</t>
  </si>
  <si>
    <t>Forgiveness of debt</t>
  </si>
  <si>
    <t>Issuance of unrestricted stock (in shares)</t>
  </si>
  <si>
    <t>Issuance of unrestricted stock</t>
  </si>
  <si>
    <t>Balance (in shares) at Sep. 30, 2017</t>
  </si>
  <si>
    <t>Balance at Sep. 30, 2017</t>
  </si>
  <si>
    <t>Consolidated Statements of Cash Flows - USD ($)</t>
  </si>
  <si>
    <t>Cash flows from operating activities:</t>
  </si>
  <si>
    <t>Net (loss) from continuing operations</t>
  </si>
  <si>
    <t>Net (loss) income from discontinued operations</t>
  </si>
  <si>
    <t>Adjustments to reconcile net income to net cash used in operating activities:</t>
  </si>
  <si>
    <t>Depreciation and amortization</t>
  </si>
  <si>
    <t>Stock based compensation</t>
  </si>
  <si>
    <t>Loss on sale of available-for-sale securities</t>
  </si>
  <si>
    <t>Unrealized gain on other investments</t>
  </si>
  <si>
    <t>Unrealized foreign exchange loss on other investments</t>
  </si>
  <si>
    <t>Loss on other investment</t>
  </si>
  <si>
    <t>Operating lease adjustment</t>
  </si>
  <si>
    <t>Changes in:</t>
  </si>
  <si>
    <t>Changes in net assets related to discontinued operations</t>
  </si>
  <si>
    <t>Net cash used in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Purchase of available-for-sale securities</t>
  </si>
  <si>
    <t>Proceeds from sales of available-for-sale securities</t>
  </si>
  <si>
    <t>Change in equity method investment</t>
  </si>
  <si>
    <t>Purchase of non-controlling interest</t>
  </si>
  <si>
    <t>Investments in personal injury claims — advances</t>
  </si>
  <si>
    <t>Investments in personal injury claims — receipts</t>
  </si>
  <si>
    <t>Capital expenditures</t>
  </si>
  <si>
    <t>Change in investing activities related to discontinued operations</t>
  </si>
  <si>
    <t>Net cash provided by (used in) investing activities</t>
  </si>
  <si>
    <t>Cash flows from financing activities:</t>
  </si>
  <si>
    <t>Proceeds from exercise of stock options</t>
  </si>
  <si>
    <t>Change in financing activities related to discontinued operations</t>
  </si>
  <si>
    <t>Net cash (used in) provided by financing activities</t>
  </si>
  <si>
    <t>Foreign currency effect on cash</t>
  </si>
  <si>
    <t>Net increase (decrease) in cash, cash equivalents and restricted cash including cash, cash equivalents and restricted cash classified within assets related to discontinued operations</t>
  </si>
  <si>
    <t>Less: net increase in cash, cash equivalents and restricted cash classified within assets related to discontinued operations</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t>
  </si>
  <si>
    <t>Income taxes</t>
  </si>
  <si>
    <t>Restricted Stock [Member]</t>
  </si>
  <si>
    <t>Supplemental disclosures of non-cash investing and financing activities:</t>
  </si>
  <si>
    <t>Issuance of stock</t>
  </si>
  <si>
    <t>Unrestricted Stock [Member]</t>
  </si>
  <si>
    <t>Note 1 - The Company and Its Significant Accounting Policies</t>
  </si>
  <si>
    <t>Notes to Financial Statements</t>
  </si>
  <si>
    <t>Organization, Consolidation and Presentation of Financial Statements Disclosure and Significant Accounting Policies [Text Block]</t>
  </si>
  <si>
    <t>NOTE 1 — THE COMPANY AND ITS SIGNIFICANT ACCOUNTING POLICIES [1] Asta Funding, Inc., a Delaware corporation (“Asta”), was formed in August 1995. not 80% 50% For the period covered by these financial statements, Pegasus was 80% January 12, 2018, 20% 100% March 31, 2018, We operate principally in the United States in three fourth December 13, 2017. As a result of the sale of CBC all prior periods presented in the Company's consolidated financial statements account for CBC as a discontinued operation. This determination resulted in the reclassification of the assets and liabilities comprising the structured settlement business to assets and liabilities related to discontinued operations in the consolidated balance sheets, and a corresponding adjustment to our consolidated statements of operations to reflect discontinued operations for all periods presented. See Note 2 Consumer receivables The Company started out in the consumer receivable business in 1995. Personal injury claims Simia commenced operations in January 2017, Social security benefit advocacy GAR Disability Advocates and Five Star provide disability advocacy services throughout the United States. It relies upon search engine optimization (“SEO”) to bring awareness to its intended market. [2]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 [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 [ 4 ] Liquidity: At September 30, 2017, $17.6 $5.5 1 $114.8 September 30, 2017. 2, December 13, 2017, $10.5 5, January 12, 2018, 20% 5 21 $35.4 September 30, 2017 On February 5, 2018, $5.30 February 28, 2018 February 16, 2018, March 1, 2018. $35 We believe that our available cash resources and expected cash inflows from operations will be sufficient to fund operations for the next twelve [ 5 ] Concentration of Credit Risk — Cash and Restricted Cash : The Company considers all highly liquid investments with a maturity of three Cash balances are maintained at various depository institutions and are insured by the Federal Deposit Insurance Corporation (“FDIC”). The Company had cash balances with 11 $11.1 September 30, 2017. three $3.4 not As of September 30, 2017 2016 $0.5 not As of September 30, 2016, $10.0 not 8 The following table provides a reconciliation of cash, cash equivalents, and restricted cash reported within the statement of financial position that sum to the total of the same such amounts shown in the consolidated statement of cash flows. Year Ended September 30 2017 2016 Cash and cash equivalents $ 17,591,000 $ 6,282,000 Restricted cash - 10,000,000 Total cash, cash equivalents, and restricted cash shown in the statement of cash flows $ 17,591,000 $ 16,282,000 The amount included in restricted cash represents a $10.0 8 April 28, 2017, August 2, 2017, June 30, 2017. August 2, 2017, $9.6 [ 6 ] Available-for-Sale Investments: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7 ] Goodwill Goodwill represents the excess of the purchase price over the fair value of the net assets acquired in a business combination, and is accounted for under ASC 350. fourth not not two 1 not no 2 2 $1.4 $1.4 [ 8 ] Income recognition, Impairments and Accretable yield adjustments: Income Recognition The Company accounts for certain of its investments in finance receivables using the guidance of Financial Accounting Standards Board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The Company recognizes revenue for GAR Disability Advocates and Five Star Veterans when disability claimants cases close with the social security administration and the applicable fees are collected. Impairments and accretable yield adjustments The Company accounts for its impairments in accordance with ASC 310, 310 310 If collection projections indicate the carrying value will not third In October 2014, $5.0 14% June December December 2015, no not During the fiscal year 2016, $1.0 2017, $3.4 March 31, 2017. [ 9 ] Equity method investment Investee companies that are not not 20% 50% not Pegasus is the Company's 50% 50% 80% On January 12, 2018, 20% $1.8 100% January 12, 2018, no Serlefin BPO&amp;O Peru S.A.C. (“Serlefin Peru”) is the Company's 49% 51% three 51% Additionally, the Company and Serlefin jointly purchase international consumer debt portfolios under a purchase agreement. The Company and Serlefin purchase the portfolios on a pro-rata basis of 80% 20%, $554,000 $268,000 September 30, 2017 2016, The carrying value of the investment in Serlefin Peru was $0.2 September 30, 2017 September 30, 2016. September 30, 2017 $0.1 not When the Company's carrying value in an equity method investee company is reduced to zero, no not not no September 30, 2017 2016. [ 10 ] 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 [ 11 ] Commissions and fees: Commissions and fees are the contractual commissions earned by third third [ 1 2 ] Furniture and equipment: Furniture and equipment is stated at cost, less accumulated depreciation. Depreciation is provided using the straight-line method over the estimated useful lives of the assets ( 3 7 [1 3 ] Income taxes: Deferred federal and state taxes arise from (i) recognition of finance income collected for tax purposes, but not [14] FASB ASC 825, 825” not The Company recorded its available-for-sale investments at estimated fair value on a recurring basis. The accompanying consolidated financial statements include estimated fair value information regarding its available-for-sale investments as of September 30, 2017, 820, Fair Value Measurements and Disclosures 820” 820 820 Level 1 Level 2 1 not Level 3 no [15] :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1 6 ] Net income (loss) per share: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1 7 ] Stock-based compensation: The Company accounts for stock-based employee compensation under FASB ASC 718, Compensation — Stock Compensation 718” 718 [1 8 ] Reclassifications Certain prior period amounts in the accompanying consolidated financial statements have been reclassified to conform to the current year presentation. These reclassifications had no [1 9 ] Impact of Recently Issued Accounting Standards: In May 2014, 606, December 15, 2017 December 15, 2016, In January 2016, No. 2016 01, December 15, 2017, In February 2016, 2016 02, 842 12 12 not not January 2018, 2018 01, 842 842. 2018 01 2018 01. December 15, 2019 In March 2016, No. 2016 09, December 15, 2016, In June 2016, 2016 13, 326 December 15, 2019. In August 2016 2016 15, 230 eight December 15, 2017. not In January 2017, No. 2017 01, 825 10 December 15, 2017, In January 2017, 2017 04 350 2 December 15, 2019, not In March 2017, No. 2017 09, 718 December 15, 2017, In February 2018, 2018 02, Reclassification of Certain Tax Effects from Accumulated Other Comprehensive Income December 22, 2017, 2018 02 October 1, 2019, not In August 2018, No. 2018 13, 820 1 2 3 3 3 December 15, 2019. [ 20 ] Foreign Currency Translation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Note 2 - Discontinued Operations</t>
  </si>
  <si>
    <t>Disposal Groups, Including Discontinued Operations, Disclosure [Text Block]</t>
  </si>
  <si>
    <t xml:space="preserve">NOTE 2 — DISCONTINUED OPERATIONS On December 31, 2013, 80% $5.9 On December 31, 2015, 20% $1,800,000, $1,000,000 $800,000 two 61,652 $8.11 $400,000 123,304 On January 1, 2016, two two one two December 2016. not January 1, 2017. During November 2017, $0.5 November 22, 2017, On December 13, 2017, $10.3 $4.5 $5.8 7% first $2.4 September 30, 2017. As a result of the sale of CBC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September 30, 2017, $92.2 $81.8 September 30, 2016, $91.5 $69.2 September 30, 2017 2016, $3.4 $2.6 $4.6 $2.9 The major components of assets and liabilities of the discontinued operations are as follows: September 30, 201 7 201 6 ASSETS Cash and cash equivalents $ 1,617,000 (1) $ 1,198,000 Restricted cash 499,000 499,000 Structured Settlements 86,971,000 86,091,000 Furniture and equipment (net of accumulated depreciation of $111,000 at September 30, 2017 and $96,000 at September 30, 2016) 34,000 47,000 Goodwill — 1,405,000 Other assets 3,114,000 2,266,000 Total assets related to discontinued operations $ 92,235,000 $ 91,506,000 LIABILITIES AND MEMB ERS’ EQUITY Other debt - CBC $ 78,935,000 $ 67,435,000 Other liabilities 2,816,000 1,803,000 Total liabilities related to discontinued operations $ 81,751,000 $ 69,238,000 ( 1 one September 30, 2017 $0.5 The following table presents the operating results, for the years ended September 30, 2017 2016, 201 7 201 6 Revenues: Unrealized gain on structured settlements $ 4,326,000 $ 8,384,000 Interest income on structured settlements 8,224,000 6,062,000 Loss on sale of structured settlements (5,353,000 ) — Total revenues 7,197,000 14,446,000 Other income 58,000 — 7,255,000 14,446,000 Expenses: General and administrative expenses 9,954,000 5,623,000 Interest expense 3,927,000 3,214,000 Impairment 1,405,000 — 15,286,000 8,837,000 (Loss) income from discontinued operations before income tax (8,031,000 ) 5,609,000 Income tax (benefit) expense from discontinued operations (3,411,000 ) 2,599,000 Net (loss) income from discontinued operations before non-controlling interest (4,620,000 ) 3,010,000 Non-controlling interest — 104,000 Net (loss) income from discontinued operations, net of income tax $ (4,620,000 ) $ 2,906,000 Prior to its sale, we, through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4.3 September 30, 2017, $6.9 one $0.2 $2.1 $0.7 no We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June 30, 2017. CBC purchased structured settlement and annuity policies through privately negotiated direct consumer purchases and brokered transactions across the United States. CBC funds the purchases primarily from cash, its revolving line of credit, and its securitized debt, issued through its Blue Bell Receivables (“BBR”) subsidiaries. On April 7, 2017, $18,340,000 5.0% January 15, 2069. On April 28, 2017, third $7.7 $5.4 three nine June 30, 2017. On April 28, 2017, June 30, 2017. March 31, 2017, Structured settlements consist of the following as of September 30, 2017 2016: September 30, 2017 September 30, 201 6 Maturity(1)(2) $ 139,107,000 $ 133,059,000 Unearned income (52,136,000 ) (46,968,000 ) Net carrying value $ 86,971,000 $ 86,091,000 ( 1 The maturity value represents the aggregate unpaid principal balance at September 30, 2017 2016. ( 2 There is approximately $0.3 September 30, 2017. Encumbrances on structured settlements as of September 30, 2017 2016 Interest Rate September 30, 2017 September 30, 2016 Notes payable secured by settlement receivables with principal and interest outstanding payable until June 2025 8.75 % $ 1,607,000 $ 1,862,000 Notes payable secured by settlement receivables with principal and interest outstanding payable until August 2026 7.25 % 3,612,000 4,242,000 Notes payable secured by settlement receivables with principal and interest outstanding payable until April 2032 7.125 % 3,891,000 3,987,000 Notes payable secured by settlement receivables with principal and interest outstanding payable until February 2037 5.39 % 17,390,000 18,979,000 Notes payable secured by settlement receivables with principal and interest outstanding payable until March 30, 2034 5.07 % 13,389,000 14,507,000 Notes payable secured by settlement receivables with principal and interest outstanding payable until February 2043 4.85 % 13,001,000 13,705,000 Notes payable secured by settlement receivables with principal and interest outstanding payable until January 2069 5.00 % 17,456,000 — $25,000,000 revolving line of credit 4.25 % 8,589,000 10,153,000 Encumbered structured settlements 78,935,000 67,435,000 Structured settlements not encumbered 8,036,000 18,656,000 Total structured settlements $ 86,971,000 $ 86,091,000 At September 30, 2017, September 30, 2018 $ 9,233,000 September 30, 2019 9,757,000 September 30, 2020 9,474,000 September 30, 2021 9,727,000 September 30, 2022 9,401,000 Thereafter 91,515,000 Total $ 139,107,000 The Company assumed $25.9 December 31, 2013, $12.5 5.5%. March 27, 2014 September 29, 2014, three $22.0 4.75%. March 11, 2015, March 1, 2015, February 28, 2015 March 1, 2017. $22.0 $25.0 4.75% 4.1%. March 2017, April 28, 2017. April 28, 2017, June 30, 2017. July 27, 2017 June 30, 2019. On November 26, 2014, fourth $21.8 5.4%. September 25, 2015, fifth $16.6 5.1%. July 8, 2016, $14.8 4.85%. April 7, 2017, seventh $18.3 5.0%. As of September 30, 2017, $78.9 $8.6 $70.3 100% CBC leases its facility in Conshocken, PA. The lease is an operating leases, and the Company incurred related rent expense in the amount of $163,000, September 30, 2017 2016. Year Ending September 30, 2018 $ 181,000 2019 185,000 2020 63,000 $ 429,000 </t>
  </si>
  <si>
    <t>Note 3 - Available-for-sale Investments</t>
  </si>
  <si>
    <t>Available-for-sale Investments [Text Block]</t>
  </si>
  <si>
    <t>NOTE 3 — AVAILABLE - FOR - SALE INVESTMENTS Investments classified as available-for-sale at September 30, 2017 2016 Amortized Unrealized Unrealized Fair Value 2017 $ 5,500,000 $ 11,000 $ — $ 5,511,000 2016 $ 55,724,000 $ 1,088,000 $ (49,000 ) $ 56,763,000 The available-for-sale investments do not six September 30, 2017, $1,011,000. $177, 000 2017. three September 30, 2016, $63,000. $92,000 2016. At September 30, 2017 one September 30, 2016, six two 12 not investment will be reduced and the resulting loss recognized in net income in the period in which the other-than-temporary impairment were identified. Unrealized holding gains and losses on available-for-sale securities are included in other comprehensive income (loss) within stockholders’ equity. Realized gains (losses) on available-for-sale securities are included in other income (loss) and, when applicable, are reported as a reclassification adjustment in other comprehensive income (loss).</t>
  </si>
  <si>
    <t>Note 4 - Consumer Receivables Acquired for Liquidation</t>
  </si>
  <si>
    <t>Loans, Notes, Trade and Other Receivables Disclosure [Text Block]</t>
  </si>
  <si>
    <t>NOTE 4 — CONSUMER RECEIVABLES ACQUIRED FOR LIQUIDATION Accounts acquired for liquidation are stated at their net estimated realizable value and consist primarily of defaulted consumer loans to individuals primarily throughout the United States. The Company may • the interest method; or • the cost recovery method. Prior to October 1, 2013 310 3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has extensive liquidating experience is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balance sheet account of consumer receivables acquired for liquidation during the following periods: For the Year Ended September 30, 201 7 201 6 Balance, beginning of period $ 13,427,000 $ 15,057,000 Acquisitions of receivable portfolio 2,213,000 8,207,000 Net cash collections from collection of consumer receivables acquired for liquidation (23,331,000 ) (28,756,000 ) Net cash collections represented by account sales of consumer receivables acquired for liquidation (197,000 ) (84,000 ) Impairment (1,129,000 ) (166,000 ) Effect of foreign currency translation (62,000 ) 279,000 Finance income recognized 15,920,000 18,890,000 Balance, end of period $ 6,841,000 $ 13,427,000 Finance income as a percentage of collections 67.7 % 65.5 % During the year ended September 30, 2017, $35.0 $2.2 September 30, 2016, $162.9 $8.2 As of September 30, 2017, $3.3 $2.9 $6.2 89.9% $6.8 September 30, 2017. Of the total consumer receivables 3 individual portfolios comprise 18%, 10% and 10% of the overall asset balance at September 30, 2017. As of September 30, 2016, $4.8 $3.5 $8.3 61.4% $13.4 September 30, 2016. As of September 30, 2017 2016, 5.0% 3.8% September 30, 2017 2016, 2.6% 0.8% The following table summarizes collections received by the Company’s third September 30, 2017 2016, 2017 2016 Gross collections(1) $ 42,456,000 $ 49,002,000 Less: commissions and fees(2) 18,928,000 20,162,000 Net collections $ 23,528,000 $ 28,840,000 ( 1 Gross collections include collections from third ( 2 Commissions are earned by third December 2007 one 3%</t>
  </si>
  <si>
    <t>Note 5 - Litigation Funding</t>
  </si>
  <si>
    <t>Other Investments Disclosure [Text Block]</t>
  </si>
  <si>
    <t>NOTE 5 Equity Method Investment On December 28, 2011, 2018, 80% 50% $11.4 $20.3 September 30, 2017 2016, Equity method investments as of September 30, 2017 September 30, 2016 September 30, 201 7 September 30, 201 6 Carrying Value Ownership Percentage Carrying Value Ownership Percentage Pegasus Funding, LLC 50,474,000 80 % 48,582,000 80 % The carrying value of the Company's equity investment at September 30, 2017 $50,474,000, $1,892,000 $48,582,000. $4,619,000, $2,727,000 2017. The carrying value of the Company's equity investment at September 30, 2016 $48,582,000, $7,831,000 $40,751,000. $10,551,000, $2,720,000 2016. On November 8, 2016, 80% 20% not December 28, 2016. December 28, 2011 ( Pursuant to the Term Sheet, the parties thereto have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On January 12, 2018, Additionally, on January 12, 2018, 20% $1.8 100% As a result of the purchase of the Seller’s 20% January 12, 2018 March 31, 2018, 21 The results of operations and financial position of the Company’s equity investment in Pegasus are summarized below: Condensed Statement of Operations Information 2017 2016 Personal injury claims income $ 11,554,000 $ 20,339,000 Operating expenses 5,780,000 7,151,000 Income from operations $ 5,774,000 $ 13,188,000 Earnings from equity method investment $ 4,619,000 $ 10,551,000 Condensed Balance Sheet Information September 30, 201 7 September 30, 201 6 Cash $ 35,631,000 (1) $ 539,000 Investment in personal injury claims 16,855,000 48,289,000 Other assets 109,000 188,000 Total Assets $ 52,595,000 $ 49,016,000 Due to Asta $ 31,677,000 $ 34,404,000 Other liabilities 1,952,000 1,053,000 Equity 18,966,000 13,559,000 Total Liabilities and Equity $ 52,595,000 $ 49,016,000 ( 1 $35.4 21 Simia On November 11, 2016, January 2017, September 30, 2017, $3.4 $0.4</t>
  </si>
  <si>
    <t>Note 6 - Matrimonial Claims</t>
  </si>
  <si>
    <t>Investment Holdings [Text Block]</t>
  </si>
  <si>
    <t>NOTE 6 — MATRIMONIAL CLAIMS On May 8, 2012, 60% 40% 2012, $1.0 twenty-four September 2014, August 2016, $1.5 August 14, 2016, March 31, 2017, September 2014 April 1, 2017, $1.5 second 2017. September 30, 2017, $1.7 no September 30, 2017 2016 $0.7 September 30, 2017. As of September 30, 2017, $2.5 $4.0 September 30, 2017, $4.0 no September 30, 2017 2016.</t>
  </si>
  <si>
    <t>Note 7 - Furniture and Equipment</t>
  </si>
  <si>
    <t>Property, Plant and Equipment Disclosure [Text Block]</t>
  </si>
  <si>
    <t>NOTE 7 — FURNITURE AND EQUIPMENT Furniture and equipment as of September 30, 2017 2016 201 7 201 6 Furniture $ 273,000 $ 273,000 Equipment 241,000 235,000 Software 1,369,000 1,350,000 1,883,000 1,858,000 Less accumulated depreciation and amortization 1,759,000 1,662,000 $ 124,000 $ 196,000 Depreciation expense for the years ended September 30, 2017 2016 $97,000, $377,000,</t>
  </si>
  <si>
    <t>Note 8 - Non Recourse Debt</t>
  </si>
  <si>
    <t>Debt Disclosure [Text Block]</t>
  </si>
  <si>
    <t xml:space="preserve"> NOTE 8 Non-Recourse Debt — Bank of Montreal (“BMO”) In March 2007, $227 July 2007, December 2007, May 2008, February 2009, October 2010 August 2013 ( $300 three August 2013. On August 7, 2013, 100% $15 $15 30% $15 June 3, 2014, $2,901,199 $1,866,036 $16.9 During the month of June 2016, $16.9 September 30, 2017 2016, $148,000 $159,000, October 2017 2016, Bank Hapoalim B.M. (“Bank Hapoalim”) Line of Credit On May 2, 2014, $20 $20.0 $30 three 275 $150 March 30, 2016, 225 $50 $100 No $9.6 February 2017 $10.0 April 28, 2017, August 2, 2017, August 2, 2017, $9.6 September 30, 2017, no</t>
  </si>
  <si>
    <t>Note 9 - Other Liabilities</t>
  </si>
  <si>
    <t>Other Liabilities Disclosure [Text Block]</t>
  </si>
  <si>
    <t xml:space="preserve"> NOTE 9 Other liabilities as of September 30, 2017 2016 2017 2016 Accounts payable and accrued expenses $ 1,835,000 $ 1,638,000 Lawsuit reserve (see Note 12 – Commitments and Contingencies – Legal Matters 3,145,000 2,345,000 Other — 4,000 Total other liabilities $ 4,980,000 $ 3,987,000 </t>
  </si>
  <si>
    <t>Note 10 - Income Taxes</t>
  </si>
  <si>
    <t>Income Tax Disclosure [Text Block]</t>
  </si>
  <si>
    <t>NOTE 10 — INCOME TAXES The components of the provision for income taxes for the years ended September 30, 2017 2016 2017 201 6 Current: Federal $ (5,065,000 ) $ 5,385,000 State — 645,000 Interest on IRS payment — 9,000 (5,065,000 ) 6,039,000 Deferred: Federal 2,322,000 (3,256,000 ) State 409,000 833,000 2,731,000 (2,423,000 ) Sub-total (2,334,000 ) 3,616,000 Less: income tax (benefit) expense on discontinued operations (3,411,000 ) 2,599,000 Provision for income taxes $ 1,077,000 $ 1,017,000 The difference between the statutory federal income tax rate on the Company’s pre-tax income and the Company’s effective income tax rate is summarized for the years ended September 30, 2017 2016 2017 2016 Statutory federal income tax rate 35.0 % 35.0 % State income tax, net of federal benefit (2.7 ) 8.6 State tax rate change — (21.4 ) Permanent difference in municipal interest 1.3 (6.9 ) Permanent difference other (4.1 ) 3.1 Federal prior year provision to return difference — (1.7 ) Deferred adjustments — 12.5 Change in valuation allowance (14.0 ) (10.4 ) Other (0.3 ) (0.9 ) Effective income tax rate 15.2 % 17.9 % The Company recognized a net deferred tax asset of $12,696,000 $14,903,000 September 30, 2017 2016, September 30, 7 September 30, 6 Impairments/bad debt reserves $ 4,380,000 $ 3,353,000 Revenue recognition pertaining to the cost over estimated collections method 8,572,000 13,514,000 State tax net operating loss carry forward 9,603,000 7,793,000 Stock based compensation 3,520,000 3,477,000 Unrealized gain on structured settlements (5,187,000 ) (6,496,000 ) Capital loss carry forward 2,597,000 — Foreign currency 472,000 515,000 Depreciation, amortization and other 193,000 (129,000 ) Deferred income taxes 24,150,000 22,027,000 Deferred tax valuation allowance (11,454,000 ) (7,124,000 ) Deferred income taxes $ 12,696,000 $ 14,903,000 The Company files consolidated Federal and state income tax returns. Substantially all of the Company’s subsidiaries are single member limited liability companies and, therefore, do not September 30, 2009 September 30, 2029. September 30, 2017 $88.5 $19.4 $4.3 September 30, 2017, $2.0 2013 2009 2013, $6.1 2022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not not, not September 30, 2017. $11.5 September 30, 2017 $7.1 September 30, 2016. twenty 740, not not 50 Interest and penalties are presented as a component of income taxes. $0 $9,000 2017 2016 The Company's amended federal tax return for the year ended September 30, 2014 2015 2016 not On December 22, 2017 35% 21%. September 30, 2017, one not first 2018.</t>
  </si>
  <si>
    <t>Note 11 - Net Income Per Share</t>
  </si>
  <si>
    <t>Earnings Per Share [Text Block]</t>
  </si>
  <si>
    <t xml:space="preserve"> NOTE 11 — NET INCOME PER SHARE The following table presents the computation of basic and diluted per share data for the fiscal years ended September 30, 2017 2016: 2017 2016 (Loss) income from continuing operations $ (8,382,000 ) $ 4,667,000 (Loss) income from discontinued operations (4,620,000 ) 2,906,000 Net (loss) income $ (13,002,000 ) $ 7,573,000 Basic (loss) earnings per common share from continuing operations $ (0.97 ) $ 0.39 Basic (loss) earnings per common share from discontinued operations (0.53 ) 0.24 Basic (loss) earnings per share $ (1.50 ) $ 0.63 Diluted (loss) earnings per common share from continuing operations $ (0.97 ) $ 0.37 Diluted (loss) earnings per common share from discontinuing operations (0.53 ) 0.24 Diluted (loss) earnings per share $ (1.50 ) $ 0.61 Weighted average number of common shares outstanding: Basic 8,692,668 11,996,500 Dilutive effect of stock options — 512,061 Diluted 8,692,668 12,508,561 At September 30, 2016, 300,470 $9.82 not</t>
  </si>
  <si>
    <t>Note 12 - Commitments and Contingencies</t>
  </si>
  <si>
    <t>Commitments and Contingencies Disclosure [Text Block]</t>
  </si>
  <si>
    <t>NOTE 1 2 — COMMITMENTS AND CONTINGENCIES Leases The Company leases its facilities in (i) Englewood Cliffs, New Jersey, (ii) Houston, Texas, and (iii) Louisville, Kentucky. The leases are operating leases, and the Company incurred related rent expense in the amounts of $360,000, $516,000 September 30, 2017 2016, Year Ending September 30, 2018 $ 282,000 2019 265,000 2020 224,000 $ 771,000 Employment Agreement On March 10, 2016, $275,000, 18 one 1 one On November 11, 2016, $250,000, 15% 18%. third 15% five may two two As of July 17, 2017, no No On January 1, 2016, two two one two $250,000. ● Sixty day notification required by either party to terminate the employment agreement; and ● Standard non-compete clause during the term of the employment agreement and for two The employment contracts of the original two December 2016. not January 1, 2017.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are contemplating the filing of another puni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wo $4 third $3.875 $2.0 three March 31, 2016, The Company reassessed the situation as of September 30, 2016 $0.3 three September 30, 2016 ( 9 21 The Company is a defendant in a lawsuit filed in Montana state court alleging fraud and abuse of process arising from the Company’s business relationship with an entity that finances divorce litigation proceedings. As of September 30, 2017, 21 The Company filed a lawsuit in Delaware state court against a third third third third 21 In the ordinary course of the Company’s business, it is involved in numerous legal proceedings. The Company regularly initiates collection lawsuits, using its network of third not not</t>
  </si>
  <si>
    <t>Note 13 - Concentrations</t>
  </si>
  <si>
    <t>Concentration Risk Disclosure [Text Block]</t>
  </si>
  <si>
    <t>NOTE 1 3 — CONCENTRATIONS At September 30, 2017, 35% 5 5 third 5 35% 90% third At September 30, 2016, 14% 3 3 third 3 14% 84% third</t>
  </si>
  <si>
    <t>Note 14 - Stock Option Plans</t>
  </si>
  <si>
    <t>Stock Option Plans [Text Block]</t>
  </si>
  <si>
    <t>NOTE 1 4 — STOCK OPTION PLANS 2012 On February 7, 2012, 2012 “2012 March 21, 2012. 2012 The 2012 The Company authorized 2,000,000 2012 September 30, 2017, 540,800 245,625 2012 78,768 1,293,343 September 30, 2017. September 30, 2017, 86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tock Based Compensation The Company accounts for stock-based employee compensation under ASC 718, Compensation — Stock Compensation 718” 718 On June 8, 2017, 56,600 10,000 10,000 January 1, 2018, 10,000 January 1, 2019 26,600 three one Risk-free interest rate 1.86 % Expected term (years) 5.97 Expected volatility 26.27 % Forfeiture rate 3.49 % Dividend yield 0.00 % On December 16, 2015, 67,100 $7.93 9,100 58,000 three one Risk-free interest rate 0.24 % Expected term (years) 6.25 Expected volatility 23.4 % Dividend yield 0.00 % On December 16, 2015, 5,000 March, 2016. In February 2015, 45,400 $8.37 February 23, 2015, three one Risk-free interest rate 0.12 % Expected term (years) 5.9 Expected volatility 32.7 % Dividend yield 0.00 % Summary Of The Plan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plans: Year Ended September 30, 2017 2016 Shares Weighted Average Exercise Price Shares Weighted Average Exercise Price Outstanding options at the beginning of year 949,667 $ 8.47 1,043,566 $ 8.47 Options granted 56,600 6.55 67,100 7.93 Options forfeited/cancelled (125,700 ) 10.59 (14,468 ) 8.12 Options exercised — (146,531 ) 8.22 Outstanding options at the end of year 880,567 $ 8.05 949,667 $ 8.47 Exercisable options at the end of year 796,962 $ 8.14 830,326 $ 8.51 The Company recognized $58,000 $558,000 September 30, 2017 2016 September 30, 2017, $110,000 1.8 The intrinsic value of the outstanding and exercisable options as of September 30, 2017 $78,000 $32,000 no 2017.The 2016 $338,000. September 30, 2016 $918,000. September 30, 2016 $1,205,000. September 30, 2017 4.6 2017 2016 $685,000 $1,359,000, September 30, 2017 2016 $371,000 $532,000, The following table summarizes information about the plans’ outstanding options as of September 30, 2017: Options Outstanding Options Exercisable Range of Exercise Price Number Outstanding Weighted Average Remaining Contractual Life (In Years) Weighted Average Exercise Price Number Exercisable Weighted Average Exercise Price $2.8751 - $5.7500 3,800 1.6 $ 2.95 3,800 $ 2.95 $5.7501 - $8.6250 759,767 5.0 7.87 676,162 7.95 $8.6251 - $11.5000 117,000 5.3 9.39 117,000 9.39 880,567 5.0 $ 8.05 796,962 $ 8.14 The following table summarizes information about restricted stock transactions: Year Ended Sept ember 30, 2017 Shares Weighted Average Grant Date Fair Value Year Ended September 30, 2016 Shares Weighted Average Grant Date Fair Value Unvested at the beginning of period — $ — 44,107 $ 9.28 Awards granted — — 5,000 7.89 Vested — — (49,107 ) 9.36 Forfeited — — — 0.00 Unvested at the end of period — $ — — $ 8.00 The Company did not 2017. $128,000 September 30, 2016 September 30, 2017, no 5,000 2016, $40,000, September 30, 2016 $460,000. The Company recognized an aggregate total of $ 58,000 $686,000 September 30, 2017and 2016, September 30, 2017, $110,000</t>
  </si>
  <si>
    <t>Note 15 - Stockholders' Equity</t>
  </si>
  <si>
    <t>Stockholders' Equity Note Disclosure [Text Block]</t>
  </si>
  <si>
    <t>NOTE 1 5 — STOCKHOLDERS’ EQUITY The Company has 5,000,000 $0.01 one There were no September 30, 2017 2016. Dividends are declared at the discretion of the Board of Directors and depend upon the Company’s financial condition, operating results, capital requirements and other factors that the Board of Directors deems relevant. In addition, agreements with the Company’s lenders may, September 30, 2017, no No 2017 2016. On August 11, 2015, $15,000,000 10b 18 10 5 1 December 31, 2015. December 17, 2015 March 31, 2016 $15 March 17, 2016, $9.9 December 31, 2016 $15 March 22, 2016, no September 30, 2016, 1,186,000 $10.1 On May 25, 2016, 4, 1 2 3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not one not Further, under the terms of the Agreement, Mangrove and the Company have agreed to certain restrictions during the Discussion Period, which began on May 25, 2016 not third not 220 not On November 21, 2016, 1 2 3 30 one 14A 1934, January 6, 2017. On January 6, 2017, The Settlement Agreement provided that, within ten 5,314,009 $10.35 no February 28, 2017. 4,005,701 not January 6, 2017 eleven $10.35 The Settlement Agreement included customary standstill and related provisions. Mangrove and the Company also agreed on a mutual release of claims. Additionally, the Company indemnified Mangrove from and against any excise tax imposed as a result of this Settlement Agreement. The Settlement Agreement was terminable by either the Company or Mangrove by written notice at any time after the close of business on the second not February 28, 2017 In connection with the Settlement Agreement, the Company also entered into a Voting Agreement dated January 6, 2017 ( not 49% not On January 19, 2017, 5,314,009 $10.35 January 6, 2017, 4,005,701 If more than 5,314,009 not The tender offer expired on February 15, 2017, 11:59 6,022,253 not 708,244 88.24% not 5,314,009 not 44.7% February 6, 2017. second $54.2 $797,000 January 18, 2017 $10.20 2012 471,086 March 10, 2017 $4.9 As of December 31, 2016 three December 31, 2016 2015, February 14, 2017, February 15, 2017, no Stockholder Rights Agreement On May 5, 2017, one May 15, 2017. one one $28.60, The Rights generally become exercisable on the earlier of (i) ten 10% ten The exercise price payable and the number of shares of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two may $0.01 may one Unless terminated on an earlier date pursuant to the terms of the Rights Agreement, the Rights was set to expire on June 1, 2018, may June 1, 2018. The Rights and Rights Agreement expired on June 1, 2018.</t>
  </si>
  <si>
    <t>Note 16 - Retirement Plan</t>
  </si>
  <si>
    <t>Pension and Other Postretirement Benefits Disclosure [Text Block]</t>
  </si>
  <si>
    <t>NOTE 1 6 — RETIREMENT PLAN The Company maintains a 401 September 30, 2017 2016 $139,000 $140,000,</t>
  </si>
  <si>
    <t>Note 17 - Fair Value of Financial Measurements and Disclosures</t>
  </si>
  <si>
    <t>Fair Value Disclosures [Text Block]</t>
  </si>
  <si>
    <t>NOTE 1 7 — FAIR VALUE OF FINANCIAL MEASUREMENTS AND DISCLOSURES: Disclosures about Fair Value of Financial Instruments The estimated fair value of the Company’s financial instruments is summarized as follows: September 30, 2017 September 30, 2016 Carrying Amount Fair Value Carrying Amount Fair Value Financial assets Cash equivalents (Level 1) $ 68,000 $ 68,000 $ 923,000 $ 923,000 Available-for-sale investments (Level 1) 5,511,000 5,511,000 56,763,000 56,763,000 Other investments(Level 1) — — 3,590,000 3,590,000 Consumer receivables acquired for liquidation (Level 3) 6,841,000 32,603,000 13,427,000 47,233,000 The following assets have been reclassified to discontinued operations as of September 30, 2017 2016: September 30, 2017 September 30, 2016 Carrying Fair Carrying Fair Financial asset Structured settlements (Level 3) 86,971,000 86,971,000 86,091,000 86,091,000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Available-for-sale investments — The available-for-sale securities consist of mutual funds that are valued based on quoted prices in active markets. The Company’s available-for-sale investments are classified as Level 1 not 1 September 30, 2017. no 2 3 September 30, 2017. Other investments — The Company estimated the fair value using the net asset value per share of the investment. There are no 5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4.3 September 30, 2017, $6.9 one $0.2 $2.1 $0.7 no ASTA FUNDING, INC. AND SUBSIDIARIES Notes to Consolidated Financial Statements September 30, 2017 2016 NOTE 17 Fair Value Hierarchy (Continued)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following table sets forth the Company’s quantitative information about its Level 3 September 30, 2017: Fair Value Valuation Technique Unobservable Input Rate Structured settlements at fair value $ 86,971,000 Discounted cash flow Discount rate 4.81 – 5.82% The changes in structured settlements at fair value using significant unobservable inputs (Level 3 September 30, 2017 Balance at September 30, 2016 $ 86,091,000 Fair market value adjustment (3,958,000 ) Purchases 15,749,000 Sales (7,485,000 ) Interest accreted 6,389,000 Payments received (9,815,000 ) Total $ 86,971,000 Realized and unrealized gains and losses on structured settlements included in earnings in the accompanying consolidated statements of operations for the year ended September 30, 2017 The amount of total gains for the year included in earnings attributable to the change in unrealized gains relating to assets held at September 30, 2017 $ 4,326,000 Realized loss relating to assets sold during the year ended September 30, 2017 $ (5,353,000 ) Total losses included in the year ended September 30, 2017 $ (1,027,000 )</t>
  </si>
  <si>
    <t>Note 18 - Related Party Transactions</t>
  </si>
  <si>
    <t>Related Party Transactions Disclosure [Text Block]</t>
  </si>
  <si>
    <t>NOTE 1 8 — RELATED PARTY TRANSACTIONS On December 12, 2011, not two December 31, 2013 $150,000 $25,000 30,000 three second third first $25,000 September 30, 2014. not On September 17, 2015, two $80,000 September 30, 2017 2016, $80,000 September 30, 2017. In addition, A. L. Piccolo &amp; Co., Inc. (“ALP”), which is also owned by Louis Piccolo, receives a fee from Pegasus which is calculated based on amounts loaned to Pegasus by Fund Pegasus up to maximum of $700,000. six 4% December 28, 2016, September 30, 2017 2016, $133,000 September 30, 2017 2016, $66,000 $193,000, September 30, 2017. In June 2015, $0.5 $1.2 January 2017, For the years ended September 30, 2017 2016, $0.2 $0.3 In June 2017, $0.6 55,000 $0.4 September 30, 2017, not On July 1, 2015, April 30, 2016, September 30, 2016, $88,000.</t>
  </si>
  <si>
    <t>Note 19 - Segment Reporting</t>
  </si>
  <si>
    <t>Segment Reporting Disclosure [Text Block]</t>
  </si>
  <si>
    <t>NOTE 19 — SEGMENT REPORTING The Company operates through strategic business units that are aggregated into three three • Consumer receivables - may may • Personal injury claims ( including Equity Method Investment ) January 2017, not September 30, 2017 2016 • Social Security benefit advocacy –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other assets and assets related to discontinued operations. (Dollars in millions) Consumer Receivables GAR Disability Advocates Personal Injury Claims C orporate Total Fiscal Year Ended September 30, 2017: Revenues $ 15.9 $ 5.1 $ 0.4 $ — $ 21.4 Other income — — — (0.1 ) (0.1 ) Segment profit (loss) 12.5 (1.7 ) 4.1 (22.2 ) (7.3 ) Segment Assets (1) (4) 20.4 3.9 55.0 122.2 201.5 2016: Revenues 18.9 4.0 — — 22.9 Other income — — — 1.7 1.7 Segment profit (loss) 14.2 (7.3 ) 10.5 (11.7 ) 5.7 Segment Assets (1) (4) 18.9 2.0 48.6 185.5 255.0 The Company does not ( 1 Includes other amounts in other line items on the consolidated balance sheet. ( 2 The Company records Pegasus as an equity investment in its consolidated financial statements. For segment reporting the Company has included its pro-rated share of the earnings and losses from its investment under the Personal Injury Claims segment. ( 3 Corporate is not three not ( 4 Included in Corporate are approximately $92.8 $91.5 September 30, 2017 2016,</t>
  </si>
  <si>
    <t>Note 20 - Accumulated Other Comprehensive Income (Loss)</t>
  </si>
  <si>
    <t>Comprehensive Income (Loss) Note [Text Block]</t>
  </si>
  <si>
    <t xml:space="preserve">NOTE 2 0 - ACCUMULATED OTHER COMPREHENSIVE INCOME (LOSS) Accumulated other comprehensive income (loss) consists of: 2017 2016 Unrealized gain on marketable securities Foreign currency translation, net Total Unrealized gain on marketable securities Foreign currency translation, net Total Beginning Balance $ 624,000 $ 179,000 $ 803,000 $ (205,000 ) $ 225,000 $ 20,000 Change in unrealized gains (losses) on foreign currency translation, net - (168,000 ) (168,000 ) - (46,000 ) (46,000 ) Change in unrealized gains (losses) on marketable securities (10,000 ) - (10,000 ) 868,000 - 868,000 Amount reclassified from accumulated other comprehensive income (607,000 ) - (607,000 ) (39,000 ) - (39,000 ) Net current-period other comprehensive income (617,000 ) (168,000 ) (785,000 ) 829,000 (46,000 ) $ 783,000 Ending balance $ 7,000 $ 11,000 $ 18,000 $ 624,000 $ 179,000 $ 803,000 </t>
  </si>
  <si>
    <t>Note 21 - Subsequent Events</t>
  </si>
  <si>
    <t>Subsequent Events [Text Block]</t>
  </si>
  <si>
    <t>NOTE 2 1 — SUBSEQUENT EVENTS Pegasus The Company filed for arbitration with the American Arbitration Association ("AAA") against Pegasus in April 2017 April 18, 2017, June 30, 2017 $24.7 5 On July 17, 2017, August 25, 2017 On January 12, 2018, Additionally, on January 12, 2018, 20% $1,800,000. 100% As a result of the purchase of the Seller’s 20% January 12, 2018 March 31, 2018, 5 Legal Matters On November 24, 2017, $0.8 12 On January 23, 2018, $2.3 one third $4.6 third 12 The Company filed a lawsuit in Delaware state court against a third third third third July 12, 2018, third $4.4 12 Special Dividend On February 5, 2018, $5.30 February 28, 2018 February 16, 2018, March 1, 2018. $35 IRS Examination The Company's amended federal tax return for the year ended September 30, 2014 2015 US Tax Reform On December 22, 2017 35% 21%. September 30, 2017, one $3.5 first 2018.</t>
  </si>
  <si>
    <t>Significant Accounting Policies (Policies)</t>
  </si>
  <si>
    <t>Accounting Policies [Abstract]</t>
  </si>
  <si>
    <t>Basis of Accounting, Policy [Policy Text Block]</t>
  </si>
  <si>
    <t>[2]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t>
  </si>
  <si>
    <t>Use of Estimates, Policy [Policy Text Block]</t>
  </si>
  <si>
    <t>[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t>
  </si>
  <si>
    <t>Liquidity Disclosure [Policy Text Block]</t>
  </si>
  <si>
    <t>[ 4 ] Liquidity: At September 30, 2017, $17.6 $5.5 1 $114.8 September 30, 2017. 2, December 13, 2017, $10.5 5, January 12, 2018, 20% 5 21 $35.4 September 30, 2017 On February 5, 2018, $5.30 February 28, 2018 February 16, 2018, March 1, 2018. $35 We believe that our available cash resources and expected cash inflows from operations will be sufficient to fund operations for the next twelve</t>
  </si>
  <si>
    <t>Concentration Risk, Credit Risk, Policy [Policy Text Block]</t>
  </si>
  <si>
    <t>[ 5 ] Concentration of Credit Risk — Cash and Restricted Cash : The Company considers all highly liquid investments with a maturity of three Cash balances are maintained at various depository institutions and are insured by the Federal Deposit Insurance Corporation (“FDIC”). The Company had cash balances with 11 $11.1 September 30, 2017. three $3.4 not As of September 30, 2017 2016 $0.5 not As of September 30, 2016, $10.0 not 8 The following table provides a reconciliation of cash, cash equivalents, and restricted cash reported within the statement of financial position that sum to the total of the same such amounts shown in the consolidated statement of cash flows. Year Ended September 30 2017 2016 Cash and cash equivalents $ 17,591,000 $ 6,282,000 Restricted cash - 10,000,000 Total cash, cash equivalents, and restricted cash shown in the statement of cash flows $ 17,591,000 $ 16,282,000 The amount included in restricted cash represents a $10.0 8 April 28, 2017, August 2, 2017, June 30, 2017. August 2, 2017, $9.6</t>
  </si>
  <si>
    <t>Investment, Policy [Policy Text Block]</t>
  </si>
  <si>
    <t>[ 6 ] Available-for-Sale Investments: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t>
  </si>
  <si>
    <t>Goodwill and Intangible Assets, Goodwill, Policy [Policy Text Block]</t>
  </si>
  <si>
    <t>[7 ] Goodwill Goodwill represents the excess of the purchase price over the fair value of the net assets acquired in a business combination, and is accounted for under ASC 350. fourth not not two 1 not no 2 2 $1.4 $1.4</t>
  </si>
  <si>
    <t>Income Recognition Impairments and Accretable Yield Adjustments [Policy Text Block]</t>
  </si>
  <si>
    <t xml:space="preserve">[ 8 ] Income recognition, Impairments and Accretable yield adjustments: Income Recognition The Company accounts for certain of its investments in finance receivables using the guidance of Financial Accounting Standards Board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The Company recognizes revenue for GAR Disability Advocates and Five Star Veterans when disability claimants cases close with the social security administration and the applicable fees are collected. Impairments and accretable yield adjustments The Company accounts for its impairments in accordance with ASC 310, 310 310 If collection projections indicate the carrying value will not third In October 2014, $5.0 14% June December December 2015, no not During the fiscal year 2016, $1.0 2017, $3.4 March 31, 2017. </t>
  </si>
  <si>
    <t>Equity Method Investments [Policy Text Block]</t>
  </si>
  <si>
    <t>[ 9 ] Equity method investment Investee companies that are not not 20% 50% not Pegasus is the Company's 50% 50% 80% On January 12, 2018, 20% $1.8 100% January 12, 2018, no Serlefin BPO&amp;O Peru S.A.C. (“Serlefin Peru”) is the Company's 49% 51% three 51% Additionally, the Company and Serlefin jointly purchase international consumer debt portfolios under a purchase agreement. The Company and Serlefin purchase the portfolios on a pro-rata basis of 80% 20%, $554,000 $268,000 September 30, 2017 2016, The carrying value of the investment in Serlefin Peru was $0.2 September 30, 2017 September 30, 2016. September 30, 2017 $0.1 not When the Company's carrying value in an equity method investee company is reduced to zero, no not not no September 30, 2017 2016.</t>
  </si>
  <si>
    <t>Personal Injury Claim Advances [Policy Text Block]</t>
  </si>
  <si>
    <t>[ 10 ] 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t>
  </si>
  <si>
    <t>Commissions, Policy [Policy Text Block]</t>
  </si>
  <si>
    <t xml:space="preserve"> [ 11 ] Commissions and fees: Commissions and fees are the contractual commissions earned by third third</t>
  </si>
  <si>
    <t>Property, Plant and Equipment, Policy [Policy Text Block]</t>
  </si>
  <si>
    <t xml:space="preserve"> [ 1 2 ] Furniture and equipment: Furniture and equipment is stated at cost, less accumulated depreciation. Depreciation is provided using the straight-line method over the estimated useful lives of the assets ( 3 7</t>
  </si>
  <si>
    <t>Income Tax, Policy [Policy Text Block]</t>
  </si>
  <si>
    <t>[1 3 ] Income taxes: Deferred federal and state taxes arise from (i) recognition of finance income collected for tax purposes, but not</t>
  </si>
  <si>
    <t>Fair Value of Financial Instruments, Policy [Policy Text Block]</t>
  </si>
  <si>
    <t>[14] FASB ASC 825, 825” not The Company recorded its available-for-sale investments at estimated fair value on a recurring basis. The accompanying consolidated financial statements include estimated fair value information regarding its available-for-sale investments as of September 30, 2017, 820, Fair Value Measurements and Disclosures 820” 820 820 Level 1 Level 2 1 not Level 3 no</t>
  </si>
  <si>
    <t>Discontinued Operations, Policy [Policy Text Block]</t>
  </si>
  <si>
    <t>[15] :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t>
  </si>
  <si>
    <t>Earnings Per Share, Policy [Policy Text Block]</t>
  </si>
  <si>
    <t xml:space="preserve">[1 6 ] Net income (loss) per share: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t>
  </si>
  <si>
    <t>Share-based Compensation, Option and Incentive Plans Policy [Policy Text Block]</t>
  </si>
  <si>
    <t>[1 7 ] Stock-based compensation: The Company accounts for stock-based employee compensation under FASB ASC 718, Compensation — Stock Compensation 718” 718</t>
  </si>
  <si>
    <t>Reclassification, Policy [Policy Text Block]</t>
  </si>
  <si>
    <t>[1 8 ] Reclassifications Certain prior period amounts in the accompanying consolidated financial statements have been reclassified to conform to the current year presentation. These reclassifications had no</t>
  </si>
  <si>
    <t>New Accounting Pronouncements, Policy [Policy Text Block]</t>
  </si>
  <si>
    <t xml:space="preserve">[1 9 ] Impact of Recently Issued Accounting Standards: In May 2014, 606, December 15, 2017 December 15, 2016, In January 2016, No. 2016 01, December 15, 2017, In February 2016, 2016 02, 842 12 12 not not January 2018, 2018 01, 842 842. 2018 01 2018 01. December 15, 2019 In March 2016, No. 2016 09, December 15, 2016, In June 2016, 2016 13, 326 December 15, 2019. In August 2016 2016 15, 230 eight December 15, 2017. not In January 2017, No. 2017 01, 825 10 December 15, 2017, In January 2017, 2017 04 350 2 December 15, 2019, not In March 2017, No. 2017 09, 718 December 15, 2017, In February 2018, 2018 02, Reclassification of Certain Tax Effects from Accumulated Other Comprehensive Income December 22, 2017, 2018 02 October 1, 2019, not In August 2018, No. 2018 13, 820 1 2 3 3 3 December 15, 2019. </t>
  </si>
  <si>
    <t>Foreign Currency Transactions and Translations Policy [Policy Text Block]</t>
  </si>
  <si>
    <t>[ 20 ] Foreign Currency Translation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Note 1 - The Company and Its Significant Accounting Policies (Tables)</t>
  </si>
  <si>
    <t>Notes Tables</t>
  </si>
  <si>
    <t>Reconciliation of Cash, Cash Equivalents, and Restricted Cash [Table Text Block]</t>
  </si>
  <si>
    <t xml:space="preserve"> Year Ended September 30 2017 2016 Cash and cash equivalents $ 17,591,000 $ 6,282,000 Restricted cash - 10,000,000 Total cash, cash equivalents, and restricted cash shown in the statement of cash flows $ 17,591,000 $ 16,282,000 </t>
  </si>
  <si>
    <t>Note 2 - Discontinued Operations (Tables)</t>
  </si>
  <si>
    <t>Disposal Groups, Including Discontinued Operations [Table Text Block]</t>
  </si>
  <si>
    <t xml:space="preserve"> September 30, 201 7 201 6 ASSETS Cash and cash equivalents $ 1,617,000 (1) $ 1,198,000 Restricted cash 499,000 499,000 Structured Settlements 86,971,000 86,091,000 Furniture and equipment (net of accumulated depreciation of $111,000 at September 30, 2017 and $96,000 at September 30, 2016) 34,000 47,000 Goodwill — 1,405,000 Other assets 3,114,000 2,266,000 Total assets related to discontinued operations $ 92,235,000 $ 91,506,000 LIABILITIES AND MEMB ERS’ EQUITY Other debt - CBC $ 78,935,000 $ 67,435,000 Other liabilities 2,816,000 1,803,000 Total liabilities related to discontinued operations $ 81,751,000 $ 69,238,000 201 7 201 6 Revenues: Unrealized gain on structured settlements $ 4,326,000 $ 8,384,000 Interest income on structured settlements 8,224,000 6,062,000 Loss on sale of structured settlements (5,353,000 ) — Total revenues 7,197,000 14,446,000 Other income 58,000 — 7,255,000 14,446,000 Expenses: General and administrative expenses 9,954,000 5,623,000 Interest expense 3,927,000 3,214,000 Impairment 1,405,000 — 15,286,000 8,837,000 (Loss) income from discontinued operations before income tax (8,031,000 ) 5,609,000 Income tax (benefit) expense from discontinued operations (3,411,000 ) 2,599,000 Net (loss) income from discontinued operations before non-controlling interest (4,620,000 ) 3,010,000 Non-controlling interest — 104,000 Net (loss) income from discontinued operations, net of income tax $ (4,620,000 ) $ 2,906,000 </t>
  </si>
  <si>
    <t>Structured Settlements [Table Text Block]</t>
  </si>
  <si>
    <t xml:space="preserve"> September 30, 2017 September 30, 201 6 Maturity(1)(2) $ 139,107,000 $ 133,059,000 Unearned income (52,136,000 ) (46,968,000 ) Net carrying value $ 86,971,000 $ 86,091,000 </t>
  </si>
  <si>
    <t>Schedule of Fair Value of Debt [Table Text Block]</t>
  </si>
  <si>
    <t xml:space="preserve"> Interest Rate September 30, 2017 September 30, 2016 Notes payable secured by settlement receivables with principal and interest outstanding payable until June 2025 8.75 % $ 1,607,000 $ 1,862,000 Notes payable secured by settlement receivables with principal and interest outstanding payable until August 2026 7.25 % 3,612,000 4,242,000 Notes payable secured by settlement receivables with principal and interest outstanding payable until April 2032 7.125 % 3,891,000 3,987,000 Notes payable secured by settlement receivables with principal and interest outstanding payable until February 2037 5.39 % 17,390,000 18,979,000 Notes payable secured by settlement receivables with principal and interest outstanding payable until March 30, 2034 5.07 % 13,389,000 14,507,000 Notes payable secured by settlement receivables with principal and interest outstanding payable until February 2043 4.85 % 13,001,000 13,705,000 Notes payable secured by settlement receivables with principal and interest outstanding payable until January 2069 5.00 % 17,456,000 — $25,000,000 revolving line of credit 4.25 % 8,589,000 10,153,000 Encumbered structured settlements 78,935,000 67,435,000 Structured settlements not encumbered 8,036,000 18,656,000 Total structured settlements $ 86,971,000 $ 86,091,000 </t>
  </si>
  <si>
    <t>Schedule of Accounts, Notes, Loans and Financing Receivable [Table Text Block]</t>
  </si>
  <si>
    <t xml:space="preserve"> September 30, 2018 $ 9,233,000 September 30, 2019 9,757,000 September 30, 2020 9,474,000 September 30, 2021 9,727,000 September 30, 2022 9,401,000 Thereafter 91,515,000 Total $ 139,107,000 </t>
  </si>
  <si>
    <t>Schedule of Future Minimum Rental Payments for Discontinued Operating Leases [Table Text Block]</t>
  </si>
  <si>
    <t xml:space="preserve"> Year Ending September 30, 2018 $ 181,000 2019 185,000 2020 63,000 $ 429,000 </t>
  </si>
  <si>
    <t>Note 3 - Available-for-sale Investments (Tables)</t>
  </si>
  <si>
    <t>Available-for-sale Securities [Table Text Block]</t>
  </si>
  <si>
    <t xml:space="preserve"> Amortized Unrealized Unrealized Fair Value 2017 $ 5,500,000 $ 11,000 $ — $ 5,511,000 2016 $ 55,724,000 $ 1,088,000 $ (49,000 ) $ 56,763,000 </t>
  </si>
  <si>
    <t>Note 4 - Consumer Receivables Acquired for Liquidation (Tables)</t>
  </si>
  <si>
    <t>Schedule of Consumer Receivables after Liquidation [Table Text Block]</t>
  </si>
  <si>
    <t xml:space="preserve"> For the Year Ended September 30, 201 7 201 6 Balance, beginning of period $ 13,427,000 $ 15,057,000 Acquisitions of receivable portfolio 2,213,000 8,207,000 Net cash collections from collection of consumer receivables acquired for liquidation (23,331,000 ) (28,756,000 ) Net cash collections represented by account sales of consumer receivables acquired for liquidation (197,000 ) (84,000 ) Impairment (1,129,000 ) (166,000 ) Effect of foreign currency translation (62,000 ) 279,000 Finance income recognized 15,920,000 18,890,000 Balance, end of period $ 6,841,000 $ 13,427,000 Finance income as a percentage of collections 67.7 % 65.5 %</t>
  </si>
  <si>
    <t>Schedule of Collections on Gross Basis [Table Text Block]</t>
  </si>
  <si>
    <t xml:space="preserve"> 2017 2016 Gross collections(1) $ 42,456,000 $ 49,002,000 Less: commissions and fees(2) 18,928,000 20,162,000 Net collections $ 23,528,000 $ 28,840,000 </t>
  </si>
  <si>
    <t>Note 5 - Litigation Funding (Tables)</t>
  </si>
  <si>
    <t>Equity Method Investments [Table Text Block]</t>
  </si>
  <si>
    <t xml:space="preserve"> September 30, 201 7 September 30, 201 6 Carrying Value Ownership Percentage Carrying Value Ownership Percentage Pegasus Funding, LLC 50,474,000 80 % 48,582,000 80 %</t>
  </si>
  <si>
    <t>Equity Method Investment, Summarized Financial Information [Table Text Block]</t>
  </si>
  <si>
    <t xml:space="preserve"> Condensed Statement of Operations Information 2017 2016 Personal injury claims income $ 11,554,000 $ 20,339,000 Operating expenses 5,780,000 7,151,000 Income from operations $ 5,774,000 $ 13,188,000 Earnings from equity method investment $ 4,619,000 $ 10,551,000 Condensed Balance Sheet Information September 30, 201 7 September 30, 201 6 Cash $ 35,631,000 (1) $ 539,000 Investment in personal injury claims 16,855,000 48,289,000 Other assets 109,000 188,000 Total Assets $ 52,595,000 $ 49,016,000 Due to Asta $ 31,677,000 $ 34,404,000 Other liabilities 1,952,000 1,053,000 Equity 18,966,000 13,559,000 Total Liabilities and Equity $ 52,595,000 $ 49,016,000 </t>
  </si>
  <si>
    <t>Note 7 - Furniture and Equipment (Tables)</t>
  </si>
  <si>
    <t>Property, Plant and Equipment [Table Text Block]</t>
  </si>
  <si>
    <t xml:space="preserve"> 201 7 201 6 Furniture $ 273,000 $ 273,000 Equipment 241,000 235,000 Software 1,369,000 1,350,000 1,883,000 1,858,000 Less accumulated depreciation and amortization 1,759,000 1,662,000 $ 124,000 $ 196,000 </t>
  </si>
  <si>
    <t>Note 9 - Other Liabilities (Tables)</t>
  </si>
  <si>
    <t>Other Liabilities [Table Text Block]</t>
  </si>
  <si>
    <t xml:space="preserve"> 2017 2016 Accounts payable and accrued expenses $ 1,835,000 $ 1,638,000 Lawsuit reserve (see Note 12 – Commitments and Contingencies – Legal Matters 3,145,000 2,345,000 Other — 4,000 Total other liabilities $ 4,980,000 $ 3,987,000 </t>
  </si>
  <si>
    <t>Note 10 - Income Taxes (Tables)</t>
  </si>
  <si>
    <t>Schedule of Components of Income Tax Expense (Benefit) [Table Text Block]</t>
  </si>
  <si>
    <t xml:space="preserve"> 2017 201 6 Current: Federal $ (5,065,000 ) $ 5,385,000 State — 645,000 Interest on IRS payment — 9,000 (5,065,000 ) 6,039,000 Deferred: Federal 2,322,000 (3,256,000 ) State 409,000 833,000 2,731,000 (2,423,000 ) Sub-total (2,334,000 ) 3,616,000 Less: income tax (benefit) expense on discontinued operations (3,411,000 ) 2,599,000 Provision for income taxes $ 1,077,000 $ 1,017,000 </t>
  </si>
  <si>
    <t>Schedule of Effective Income Tax Rate Reconciliation [Table Text Block]</t>
  </si>
  <si>
    <t xml:space="preserve"> 2017 2016 Statutory federal income tax rate 35.0 % 35.0 % State income tax, net of federal benefit (2.7 ) 8.6 State tax rate change — (21.4 ) Permanent difference in municipal interest 1.3 (6.9 ) Permanent difference other (4.1 ) 3.1 Federal prior year provision to return difference — (1.7 ) Deferred adjustments — 12.5 Change in valuation allowance (14.0 ) (10.4 ) Other (0.3 ) (0.9 ) Effective income tax rate 15.2 % 17.9 %</t>
  </si>
  <si>
    <t>Schedule of Deferred Tax Assets and Liabilities [Table Text Block]</t>
  </si>
  <si>
    <t xml:space="preserve"> September 30, 7 September 30, 6 Impairments/bad debt reserves $ 4,380,000 $ 3,353,000 Revenue recognition pertaining to the cost over estimated collections method 8,572,000 13,514,000 State tax net operating loss carry forward 9,603,000 7,793,000 Stock based compensation 3,520,000 3,477,000 Unrealized gain on structured settlements (5,187,000 ) (6,496,000 ) Capital loss carry forward 2,597,000 — Foreign currency 472,000 515,000 Depreciation, amortization and other 193,000 (129,000 ) Deferred income taxes 24,150,000 22,027,000 Deferred tax valuation allowance (11,454,000 ) (7,124,000 ) Deferred income taxes $ 12,696,000 $ 14,903,000 </t>
  </si>
  <si>
    <t>Note 11 - Net Income Per Share (Tables)</t>
  </si>
  <si>
    <t>Schedule of Earnings Per Share, Basic and Diluted [Table Text Block]</t>
  </si>
  <si>
    <t xml:space="preserve"> 2017 2016 (Loss) income from continuing operations $ (8,382,000 ) $ 4,667,000 (Loss) income from discontinued operations (4,620,000 ) 2,906,000 Net (loss) income $ (13,002,000 ) $ 7,573,000 Basic (loss) earnings per common share from continuing operations $ (0.97 ) $ 0.39 Basic (loss) earnings per common share from discontinued operations (0.53 ) 0.24 Basic (loss) earnings per share $ (1.50 ) $ 0.63 Diluted (loss) earnings per common share from continuing operations $ (0.97 ) $ 0.37 Diluted (loss) earnings per common share from discontinuing operations (0.53 ) 0.24 Diluted (loss) earnings per share $ (1.50 ) $ 0.61 Weighted average number of common shares outstanding: Basic 8,692,668 11,996,500 Dilutive effect of stock options — 512,061 Diluted 8,692,668 12,508,561 </t>
  </si>
  <si>
    <t>Note 12 - Commitments and Contingencies (Tables)</t>
  </si>
  <si>
    <t>Schedule of Future Minimum Rental Payments for Operating Leases [Table Text Block]</t>
  </si>
  <si>
    <t xml:space="preserve"> Year Ending September 30, 2018 $ 282,000 2019 265,000 2020 224,000 $ 771,000 </t>
  </si>
  <si>
    <t>Note 14 - Stock Option Plans (Tables)</t>
  </si>
  <si>
    <t>Schedule of Share-based Payment Award, Stock Options, Valuation Assumptions [Table Text Block]</t>
  </si>
  <si>
    <t xml:space="preserve"> Risk-free interest rate 1.86 % Expected term (years) 5.97 Expected volatility 26.27 % Forfeiture rate 3.49 % Dividend yield 0.00 % Risk-free interest rate 0.24 % Expected term (years) 6.25 Expected volatility 23.4 % Dividend yield 0.00 % Risk-free interest rate 0.12 % Expected term (years) 5.9 Expected volatility 32.7 % Dividend yield 0.00 %</t>
  </si>
  <si>
    <t>Share-based Compensation, Stock Options, Activity [Table Text Block]</t>
  </si>
  <si>
    <t xml:space="preserve"> Year Ended September 30, 2017 2016 Shares Weighted Average Exercise Price Shares Weighted Average Exercise Price Outstanding options at the beginning of year 949,667 $ 8.47 1,043,566 $ 8.47 Options granted 56,600 6.55 67,100 7.93 Options forfeited/cancelled (125,700 ) 10.59 (14,468 ) 8.12 Options exercised — (146,531 ) 8.22 Outstanding options at the end of year 880,567 $ 8.05 949,667 $ 8.47 Exercisable options at the end of year 796,962 $ 8.14 830,326 $ 8.51 </t>
  </si>
  <si>
    <t>Schedule of Share-based Compensation, Shares Authorized under Stock Option Plans, by Exercise Price Range [Table Text Block]</t>
  </si>
  <si>
    <t xml:space="preserve"> Options Outstanding Options Exercisable Range of Exercise Price Number Outstanding Weighted Average Remaining Contractual Life (In Years) Weighted Average Exercise Price Number Exercisable Weighted Average Exercise Price $2.8751 - $5.7500 3,800 1.6 $ 2.95 3,800 $ 2.95 $5.7501 - $8.6250 759,767 5.0 7.87 676,162 7.95 $8.6251 - $11.5000 117,000 5.3 9.39 117,000 9.39 880,567 5.0 $ 8.05 796,962 $ 8.14 </t>
  </si>
  <si>
    <t>Schedule of Share-based Compensation, Restricted Stock Units Award Activity [Table Text Block]</t>
  </si>
  <si>
    <t xml:space="preserve"> Year Ended Sept ember 30, 2017 Shares Weighted Average Grant Date Fair Value Year Ended September 30, 2016 Shares Weighted Average Grant Date Fair Value Unvested at the beginning of period — $ — 44,107 $ 9.28 Awards granted — — 5,000 7.89 Vested — — (49,107 ) 9.36 Forfeited — — — 0.00 Unvested at the end of period — $ — — $ 8.00 </t>
  </si>
  <si>
    <t>Note 17 - Fair Value of Financial Measurements and Disclosures (Tables)</t>
  </si>
  <si>
    <t>Fair Value Measurements, Recurring and Nonrecurring [Table Text Block]</t>
  </si>
  <si>
    <t xml:space="preserve"> September 30, 2017 September 30, 2016 Carrying Amount Fair Value Carrying Amount Fair Value Financial assets Cash equivalents (Level 1) $ 68,000 $ 68,000 $ 923,000 $ 923,000 Available-for-sale investments (Level 1) 5,511,000 5,511,000 56,763,000 56,763,000 Other investments(Level 1) — — 3,590,000 3,590,000 Consumer receivables acquired for liquidation (Level 3) 6,841,000 32,603,000 13,427,000 47,233,000 September 30, 2017 September 30, 2016 Carrying Fair Carrying Fair Financial asset Structured settlements (Level 3) 86,971,000 86,971,000 86,091,000 86,091,000 </t>
  </si>
  <si>
    <t>Fair Value Measurement Inputs and Valuation Techniques [Table Text Block]</t>
  </si>
  <si>
    <t xml:space="preserve"> Fair Value Valuation Technique Unobservable Input Rate Structured settlements at fair value $ 86,971,000 Discounted cash flow Discount rate 4.81 – 5.82% </t>
  </si>
  <si>
    <t>Fair Value, Assets Measured on Recurring Basis, Unobservable Input Reconciliation [Table Text Block]</t>
  </si>
  <si>
    <t xml:space="preserve"> Balance at September 30, 2016 $ 86,091,000 Fair market value adjustment (3,958,000 ) Purchases 15,749,000 Sales (7,485,000 ) Interest accreted 6,389,000 Payments received (9,815,000 ) Total $ 86,971,000 </t>
  </si>
  <si>
    <t>Fair Value, Measured on Recurring Basis, Gain (Loss) Included in Earnings [Table Text Block]</t>
  </si>
  <si>
    <t xml:space="preserve"> The amount of total gains for the year included in earnings attributable to the change in unrealized gains relating to assets held at September 30, 2017 $ 4,326,000 Realized loss relating to assets sold during the year ended September 30, 2017 $ (5,353,000 ) Total losses included in the year ended September 30, 2017 $ (1,027,000 )</t>
  </si>
  <si>
    <t>Note 19 - Segment Reporting (Tables)</t>
  </si>
  <si>
    <t>Schedule of Segment Reporting Information, by Segment [Table Text Block]</t>
  </si>
  <si>
    <t xml:space="preserve"> (Dollars in millions) Consumer Receivables GAR Disability Advocates Personal Injury Claims C orporate Total Fiscal Year Ended September 30, 2017: Revenues $ 15.9 $ 5.1 $ 0.4 $ — $ 21.4 Other income — — — (0.1 ) (0.1 ) Segment profit (loss) 12.5 (1.7 ) 4.1 (22.2 ) (7.3 ) Segment Assets (1) (4) 20.4 3.9 55.0 122.2 201.5 2016: Revenues 18.9 4.0 — — 22.9 Other income — — — 1.7 1.7 Segment profit (loss) 14.2 (7.3 ) 10.5 (11.7 ) 5.7 Segment Assets (1) (4) 18.9 2.0 48.6 185.5 255.0 </t>
  </si>
  <si>
    <t>Note 20 - Accumulated Other Comprehensive Income (Loss) (Tables)</t>
  </si>
  <si>
    <t>Schedule of Accumulated Other Comprehensive Income (Loss) [Table Text Block]</t>
  </si>
  <si>
    <t xml:space="preserve"> 2017 2016 Unrealized gain on marketable securities Foreign currency translation, net Total Unrealized gain on marketable securities Foreign currency translation, net Total Beginning Balance $ 624,000 $ 179,000 $ 803,000 $ (205,000 ) $ 225,000 $ 20,000 Change in unrealized gains (losses) on foreign currency translation, net - (168,000 ) (168,000 ) - (46,000 ) (46,000 ) Change in unrealized gains (losses) on marketable securities (10,000 ) - (10,000 ) 868,000 - 868,000 Amount reclassified from accumulated other comprehensive income (607,000 ) - (607,000 ) (39,000 ) - (39,000 ) Net current-period other comprehensive income (617,000 ) (168,000 ) (785,000 ) 829,000 (46,000 ) $ 783,000 Ending balance $ 7,000 $ 11,000 $ 18,000 $ 624,000 $ 179,000 $ 803,000 </t>
  </si>
  <si>
    <t>Note 1 - The Company and Its Significant Accounting Policies (Details Textual)</t>
  </si>
  <si>
    <t>Feb. 28, 2018USD ($)</t>
  </si>
  <si>
    <t>Feb. 05, 2018USD ($)$ / shares</t>
  </si>
  <si>
    <t>Jan. 12, 2018USD ($)</t>
  </si>
  <si>
    <t>Aug. 02, 2017USD ($)</t>
  </si>
  <si>
    <t>Mar. 31, 2017USD ($)</t>
  </si>
  <si>
    <t>Oct. 31, 2014USD ($)</t>
  </si>
  <si>
    <t>Sep. 30, 2017USD ($)</t>
  </si>
  <si>
    <t>Sep. 30, 2016USD ($)</t>
  </si>
  <si>
    <t>Dec. 13, 2017USD ($)</t>
  </si>
  <si>
    <t>Jun. 30, 2017USD ($)</t>
  </si>
  <si>
    <t>Nov. 08, 2016</t>
  </si>
  <si>
    <t>Dec. 31, 2015</t>
  </si>
  <si>
    <t>Sep. 30, 2015USD ($)</t>
  </si>
  <si>
    <t>Dec. 31, 2013</t>
  </si>
  <si>
    <t>Dec. 28, 2011</t>
  </si>
  <si>
    <t>Number of Reportable Segments</t>
  </si>
  <si>
    <t>Cash and Cash Equivalents, at Carrying Value, Ending Balance</t>
  </si>
  <si>
    <t>Available-for-sale Securities, Total</t>
  </si>
  <si>
    <t>Working Capital</t>
  </si>
  <si>
    <t>Restricted Cash, Total</t>
  </si>
  <si>
    <t>Cash, Uninsured Amount</t>
  </si>
  <si>
    <t>Cash, Uninsured Amount, Foreign</t>
  </si>
  <si>
    <t>Disposal Group, Including Discontinued Operation, Restricted Cash</t>
  </si>
  <si>
    <t>Goodwill, Ending Balance</t>
  </si>
  <si>
    <t>Noncontrolling Interest, Decrease from Redemptions or Purchase of Interests</t>
  </si>
  <si>
    <t>International Consumer Debt Portfolios, Percentage of Ownership</t>
  </si>
  <si>
    <t>80.00%</t>
  </si>
  <si>
    <t>Equity Method Investments</t>
  </si>
  <si>
    <t>Income (Loss) from Equity Method Investments, Total</t>
  </si>
  <si>
    <t>Equity Method Investment, Other than Temporary Impairment</t>
  </si>
  <si>
    <t>Minimum [Member]</t>
  </si>
  <si>
    <t>Property, Plant and Equipment, Useful Life</t>
  </si>
  <si>
    <t>3 years</t>
  </si>
  <si>
    <t>Maximum [Member]</t>
  </si>
  <si>
    <t>7 years</t>
  </si>
  <si>
    <t>Fixed Income Funds [Member]</t>
  </si>
  <si>
    <t>Available-for-sale Securities, Equity Securities</t>
  </si>
  <si>
    <t>Related Party Transaction, Rate</t>
  </si>
  <si>
    <t>14.00%</t>
  </si>
  <si>
    <t>Other than Temporary Impairment Losses, Investments, Total</t>
  </si>
  <si>
    <t>Amended Loan Agreement [Member]</t>
  </si>
  <si>
    <t>Long-term Line of Credit, Total</t>
  </si>
  <si>
    <t>Repayments of Long-term Lines of Credit</t>
  </si>
  <si>
    <t>CBC [Member]</t>
  </si>
  <si>
    <t>Equity Method Investment, Ownership Percentage</t>
  </si>
  <si>
    <t>100.00%</t>
  </si>
  <si>
    <t>Business Acquisition, Percentage of Voting Interests Acquired</t>
  </si>
  <si>
    <t>20.00%</t>
  </si>
  <si>
    <t>Fair Value, Inputs, Level 1 [Member]</t>
  </si>
  <si>
    <t>Pegasus Legal Funding LLC [Member]</t>
  </si>
  <si>
    <t>Noncontrolling Interest, Ownership Percentage by Noncontrolling Owners</t>
  </si>
  <si>
    <t>Serlefin BPO&amp;O Peru S.A.C. [Member]</t>
  </si>
  <si>
    <t>Proceeds from International Consumer Debt Portfolios for Performance Fee</t>
  </si>
  <si>
    <t>Subsequent Event [Member]</t>
  </si>
  <si>
    <t>Dividends Payable, Amount Per Share | $ / shares</t>
  </si>
  <si>
    <t>Payments of Dividends, Total</t>
  </si>
  <si>
    <t>Subsequent Event [Member] | CBC [Member]</t>
  </si>
  <si>
    <t>Disposal Group, Including Discontinued Operation, Consideration</t>
  </si>
  <si>
    <t>Subsequent Event [Member] | Pegasus Legal Funding LLC [Member]</t>
  </si>
  <si>
    <t>Noncontrolling Interest, Ownership Percentage by Parent</t>
  </si>
  <si>
    <t>Pegasus Legal Funding LLC [Member] | Subsequent Event [Member]</t>
  </si>
  <si>
    <t>VATIV [Member]</t>
  </si>
  <si>
    <t>Equity Method Investment, Percentage of Controlled Equity</t>
  </si>
  <si>
    <t>50.00%</t>
  </si>
  <si>
    <t>Equity Method Investment, Ownership Percentage, Controlled Party</t>
  </si>
  <si>
    <t>49.00%</t>
  </si>
  <si>
    <t>51.00%</t>
  </si>
  <si>
    <t>Note 1 - The Company and Its Significant Accounting Policies - Reconciliation of Cash, Cash Equivalents, and Restricted Cash (Details) - USD ($)</t>
  </si>
  <si>
    <t>Sep. 30, 2015</t>
  </si>
  <si>
    <t>Total cash, cash equivalents, and restricted cash shown in the statement of cash flows</t>
  </si>
  <si>
    <t>Note 2 - Discontinued Operations (Details Textual) - USD ($)</t>
  </si>
  <si>
    <t>Dec. 13, 2017</t>
  </si>
  <si>
    <t>Nov. 22, 2017</t>
  </si>
  <si>
    <t>Jan. 01, 2016</t>
  </si>
  <si>
    <t>Mar. 01, 2015</t>
  </si>
  <si>
    <t>Jun. 30, 2017</t>
  </si>
  <si>
    <t>Sep. 29, 2014</t>
  </si>
  <si>
    <t>Apr. 28, 2017</t>
  </si>
  <si>
    <t>Apr. 07, 2017</t>
  </si>
  <si>
    <t>Jul. 08, 2016</t>
  </si>
  <si>
    <t>Sep. 25, 2015</t>
  </si>
  <si>
    <t>Nov. 26, 2014</t>
  </si>
  <si>
    <t>May 02, 2014</t>
  </si>
  <si>
    <t>Disposal Group, Including Discontinued Operation, Assets, Total</t>
  </si>
  <si>
    <t>Disposal Group, Including Discontinued Operation, Liabilities, Total</t>
  </si>
  <si>
    <t>Discontinued Operation, Tax Effect of Discontinued Operation, Total</t>
  </si>
  <si>
    <t>Income (Loss) from Discontinued Operations, Net of Tax, Attributable to Parent, Total</t>
  </si>
  <si>
    <t>Line of Credit Facility, Current Borrowing Capacity</t>
  </si>
  <si>
    <t>Line of Credit Facility, Maximum Borrowing Capacity</t>
  </si>
  <si>
    <t>Competitor Alleged Former Subsidiary [Member] | Subsequent Event [Member]</t>
  </si>
  <si>
    <t>Payments for Legal Settlements</t>
  </si>
  <si>
    <t>Business Combination, Consideration Transferred, Total</t>
  </si>
  <si>
    <t>Payments to Acquire Businesses, Gross</t>
  </si>
  <si>
    <t>Employment Agreement Term</t>
  </si>
  <si>
    <t>2 years</t>
  </si>
  <si>
    <t>Employee Agreement Renewal Term</t>
  </si>
  <si>
    <t>1 year</t>
  </si>
  <si>
    <t>Discontinued Operation, Gain (Loss) on Disposal of Discontinued Operation, Net of Tax, Total</t>
  </si>
  <si>
    <t>Structured Settlements, Unrealized Gain (Losses)</t>
  </si>
  <si>
    <t>Structured Settlements, Gain on New Structured Settlements Financed</t>
  </si>
  <si>
    <t>Unrealized Gain (Loss) on Structured Settlements Due to Change in Discount Rate</t>
  </si>
  <si>
    <t>Structured Settlements, Unrealized Gain (Loss), Decrease in Realized Gains Recognized as Realized Interest Income on Structured Settlements</t>
  </si>
  <si>
    <t>Structured Settlements, Reduction in Fair Value</t>
  </si>
  <si>
    <t>Structured Settlements Past Due</t>
  </si>
  <si>
    <t>Business Combination, Recognized Identifiable Assets Acquired and Liabilities Assumed, Liabilities, Total</t>
  </si>
  <si>
    <t>Debt Instrument, Floor Interest Rate</t>
  </si>
  <si>
    <t>4.10%</t>
  </si>
  <si>
    <t>5.50%</t>
  </si>
  <si>
    <t>4.75%</t>
  </si>
  <si>
    <t>Other Long-term Debt, Total</t>
  </si>
  <si>
    <t>Notes Payable, Noncurrent, Total</t>
  </si>
  <si>
    <t>CBC [Member] | Facility in Conshocken, PA [Member]</t>
  </si>
  <si>
    <t>Operating Leases, Rent Expense, Net, Total</t>
  </si>
  <si>
    <t>CBC [Member] | Secured Debt [Member]</t>
  </si>
  <si>
    <t>Debt Instrument, Face Amount</t>
  </si>
  <si>
    <t>Long-term Debt, Percentage Bearing Fixed Interest, Percentage Rate</t>
  </si>
  <si>
    <t>5.00%</t>
  </si>
  <si>
    <t>4.85%</t>
  </si>
  <si>
    <t>5.10%</t>
  </si>
  <si>
    <t>5.40%</t>
  </si>
  <si>
    <t>CBC [Member] | Subsequent Event [Member]</t>
  </si>
  <si>
    <t>Disposal Group, Including Discontinued Operation, Cash Consideration</t>
  </si>
  <si>
    <t>Disposal Group, Including Discontinued Operation, Promissory Note Consideration</t>
  </si>
  <si>
    <t>Promissory Note Interest Rate, Discontinued Operations</t>
  </si>
  <si>
    <t>7.00%</t>
  </si>
  <si>
    <t>CBC [Member] | Principal One [Member]</t>
  </si>
  <si>
    <t>CBC [Member] | Restricted Stock [Member]</t>
  </si>
  <si>
    <t>Business Combination, Consideration Transferred, Equity Interests Issued and Issuable</t>
  </si>
  <si>
    <t>Business Acquisition, Equity Interest Issued or Issuable, Number of Shares</t>
  </si>
  <si>
    <t>Shares Lock-up Period</t>
  </si>
  <si>
    <t>CBC [Member] | Restricted Stock [Member] | Principal One [Member]</t>
  </si>
  <si>
    <t>Shares Issued, Price Per Share</t>
  </si>
  <si>
    <t>Life Contingent Annuities Portfolio [Member]</t>
  </si>
  <si>
    <t>Note 2 - Discontinued Operations - Financial Statements (Details) - USD ($)</t>
  </si>
  <si>
    <t>Total assets related to discontinued operations</t>
  </si>
  <si>
    <t>Total liabilities related to discontinued operations</t>
  </si>
  <si>
    <t>Income tax (benefit) expense from discontinued operations</t>
  </si>
  <si>
    <t>Net (loss) income from discontinued operations, net of income tax</t>
  </si>
  <si>
    <t>CBC [Member] | Discontinued Operations, Held-for-sale [Member]</t>
  </si>
  <si>
    <t>[1]</t>
  </si>
  <si>
    <t>Structured Settlements</t>
  </si>
  <si>
    <t>Furniture and equipment (net of accumulated depreciation of $111,000 at September 30, 2017 and $96,000 at September 30, 2016)</t>
  </si>
  <si>
    <t>Other debt - CBC</t>
  </si>
  <si>
    <t>Unrealized gain on structured settlements</t>
  </si>
  <si>
    <t>Interest income on structured settlements</t>
  </si>
  <si>
    <t>Loss on sale of structured settlements</t>
  </si>
  <si>
    <t>Other income</t>
  </si>
  <si>
    <t>Impairment</t>
  </si>
  <si>
    <t>(Loss) income from discontinued operations before income tax</t>
  </si>
  <si>
    <t>Net (loss) income from discontinued operations before non-controlling interest</t>
  </si>
  <si>
    <t>Non-controlling interest</t>
  </si>
  <si>
    <t>Cash balance with one bank at September 30, 2017 that exceeded the balance insured by the FDIC by approximately $0.5 million.</t>
  </si>
  <si>
    <t>Note 2 - Discontinued Operations - Financial Statements (Details) (Parentheticals) - USD ($)</t>
  </si>
  <si>
    <t>Note 2 - Discontinued Operations - Components of Structured Settlements (Details) - USD ($)</t>
  </si>
  <si>
    <t>Maturity(1)(2)</t>
  </si>
  <si>
    <t>[1],[2]</t>
  </si>
  <si>
    <t>Unearned income</t>
  </si>
  <si>
    <t>Net carrying value</t>
  </si>
  <si>
    <t>The maturity value represents the aggregate unpaid principal balance at September 30, 2017 and 2016.</t>
  </si>
  <si>
    <t>[2]</t>
  </si>
  <si>
    <t>There is approximately $0.3 million of structured settlements that are past due, or in non-accrual status at September 30, 2017.</t>
  </si>
  <si>
    <t>Note 2 - Discontinued Operations - Structured Settlements (Details) - USD ($)</t>
  </si>
  <si>
    <t>Notes payable secured by settlement receivables with principal and interest outstanding payable, encumbered and unencumbered</t>
  </si>
  <si>
    <t>Structured Settlement [Member]</t>
  </si>
  <si>
    <t>Interest Rate</t>
  </si>
  <si>
    <t>4.25%</t>
  </si>
  <si>
    <t>Structured Settlements Encumbered By Notes Payable Due June 2025 [Member]</t>
  </si>
  <si>
    <t>8.75%</t>
  </si>
  <si>
    <t>Structured Settlements Encumbered By Notes Payable Due August 2026 [Member]</t>
  </si>
  <si>
    <t>7.25%</t>
  </si>
  <si>
    <t>Structured Settlements Encumbered By Notes Payable Due April 2032 [Member]</t>
  </si>
  <si>
    <t>7.125%</t>
  </si>
  <si>
    <t>Structured Settlements Encumbered By Notes Payable Due February 2037 [Member]</t>
  </si>
  <si>
    <t>5.39%</t>
  </si>
  <si>
    <t>Structured Settlements Encumbered By Notes Payable Due March 2034 [Member]</t>
  </si>
  <si>
    <t>5.07%</t>
  </si>
  <si>
    <t>Structured Settlements Encumbered By Notes Payable Due February 2043 [Member]</t>
  </si>
  <si>
    <t>Structured Settlements Encumbered By Notes Payable Due January 2069 [Member]</t>
  </si>
  <si>
    <t>Structured Settlements Encumbered [Member]</t>
  </si>
  <si>
    <t>Structured Settlements Not Encumbered [Member]</t>
  </si>
  <si>
    <t>Note 2 - Discontinued Operations - Structured Settlements (Details) (Parentheticals) - USD ($)</t>
  </si>
  <si>
    <t>Revolving line of credit, borrowing capacity</t>
  </si>
  <si>
    <t>Note 2 - Discontinued Operations - Expected Cash Flows of Structured Settlements Based on Maturity Value (Details) - USD ($)</t>
  </si>
  <si>
    <t>Discontinued Operations, Held-for-sale [Member] | CBC [Member]</t>
  </si>
  <si>
    <t>September 30, 2018</t>
  </si>
  <si>
    <t>September 30, 2019</t>
  </si>
  <si>
    <t>September 30, 2020</t>
  </si>
  <si>
    <t>September 30, 2021</t>
  </si>
  <si>
    <t>September 30, 2022</t>
  </si>
  <si>
    <t>Thereafter</t>
  </si>
  <si>
    <t>Note 2 - Discontinued Operations - Future Minimum Lease Payments (Details)</t>
  </si>
  <si>
    <t>Note 3 - Available-for-sale Investments (Details Textual)</t>
  </si>
  <si>
    <t>Number of Investments Sold</t>
  </si>
  <si>
    <t>Available-for-sale Securities, Gross Realized Gain (Loss), Excluding Other than Temporary Impairments, Total</t>
  </si>
  <si>
    <t>Realized Investment Gains (Losses), Total</t>
  </si>
  <si>
    <t>Available-for-sale, Securities in Unrealized Loss Positions, Qualitative Disclosure, Number of Positions, Greater than or Equal to One Year</t>
  </si>
  <si>
    <t>Note 3 - Available-for-sale Investments - Investments Classified as Available-for-sale (Details) - USD ($)</t>
  </si>
  <si>
    <t>Amortized Cost</t>
  </si>
  <si>
    <t>Unrealized Gains</t>
  </si>
  <si>
    <t>Unrealized Losses</t>
  </si>
  <si>
    <t>Note 4 - Consumer Receivables Acquired for Liquidation (Details Textual) - USD ($)</t>
  </si>
  <si>
    <t>1 Months Ended</t>
  </si>
  <si>
    <t>Dec. 31, 2007</t>
  </si>
  <si>
    <t>Face Value of Charged-off Consumer Receivables</t>
  </si>
  <si>
    <t>Purchased Cost of Charged-off Consumer Receivables</t>
  </si>
  <si>
    <t>Certain Loans Acquired in Transfer Not Accounted for as Debt Securities, Carrying Amount, Net</t>
  </si>
  <si>
    <t>Foreign Consumer Receivables, Percentage of Total Consumer Receivable</t>
  </si>
  <si>
    <t>89.90%</t>
  </si>
  <si>
    <t>61.40%</t>
  </si>
  <si>
    <t>Percentage of Assets Related to Internationl Operation</t>
  </si>
  <si>
    <t>3.80%</t>
  </si>
  <si>
    <t>Percentage of Revenue Related to International Operation</t>
  </si>
  <si>
    <t>2.60%</t>
  </si>
  <si>
    <t>0.80%</t>
  </si>
  <si>
    <t>Fee Charged on Portfolio Purchase</t>
  </si>
  <si>
    <t>3.00%</t>
  </si>
  <si>
    <t>PERU</t>
  </si>
  <si>
    <t>COLOMBIA</t>
  </si>
  <si>
    <t>Non-US [Member]</t>
  </si>
  <si>
    <t>Note 4 - Consumer Receivables Acquired for Liquidation - Changes In Balance Sheet Account of Consumer Receivables Acquired for Liquidation (Details) - USD ($)</t>
  </si>
  <si>
    <t>Balance</t>
  </si>
  <si>
    <t>Acquisitions of receivable portfolio</t>
  </si>
  <si>
    <t>Net cash collections from collection of consumer receivables acquired for liquidation</t>
  </si>
  <si>
    <t>Net cash collections represented by account sales of consumer receivables acquired for liquidation</t>
  </si>
  <si>
    <t>Effect of foreign currency translation</t>
  </si>
  <si>
    <t>Finance income recognized</t>
  </si>
  <si>
    <t>Finance income as a percentage of collections</t>
  </si>
  <si>
    <t>67.70%</t>
  </si>
  <si>
    <t>65.50%</t>
  </si>
  <si>
    <t>Note 4 - Consumer Receivables Acquired for Liquidation - Collections Received Less Commissions and Direct Costs (Details) - USD ($)</t>
  </si>
  <si>
    <t>Gross collections(1)</t>
  </si>
  <si>
    <t>Less: commissions and fees(2)</t>
  </si>
  <si>
    <t>Net collections</t>
  </si>
  <si>
    <t>Gross collections include collections from third-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skip tracing and ultimately suing debtors in connection with this portfolio purchase.</t>
  </si>
  <si>
    <t>Note 5 - Litigation Funding (Details Textual) - USD ($)</t>
  </si>
  <si>
    <t>Jan. 12, 2018</t>
  </si>
  <si>
    <t>Personal Injury Claims Income</t>
  </si>
  <si>
    <t>Simia Capital LLC [Member]</t>
  </si>
  <si>
    <t>Personal Injury Claims Assets</t>
  </si>
  <si>
    <t>Earnings in Interest and Fees from Invested Venture</t>
  </si>
  <si>
    <t>Income (Loss) from Equity Method Investments, Net of Dividends or Distributions, Total</t>
  </si>
  <si>
    <t>Payments to Acquire Equity Method Investments</t>
  </si>
  <si>
    <t>Note 5 - Litigation Funding - Equity Method Investments (Details) - USD ($)</t>
  </si>
  <si>
    <t>Pegasus Funding LLC [Member]</t>
  </si>
  <si>
    <t>Note 5 - Litigation Funding - Equity Method Investments Financial Statements (Details) - USD ($)</t>
  </si>
  <si>
    <t>Operating expenses</t>
  </si>
  <si>
    <t>Income from operations</t>
  </si>
  <si>
    <t>Cash</t>
  </si>
  <si>
    <t>Investment in personal injury claims</t>
  </si>
  <si>
    <t>Total Assets</t>
  </si>
  <si>
    <t>Due to Asta</t>
  </si>
  <si>
    <t>Equity</t>
  </si>
  <si>
    <t>Total Liabilities and Equity</t>
  </si>
  <si>
    <t>Included in cash is $35.4 million in restricted cash. The restriction has been put in place during the Company's arbitration with PLF, see Note 21 - Subsequent Events.</t>
  </si>
  <si>
    <t>Note 6 - Matrimonial Claims (Details Textual) - USD ($)</t>
  </si>
  <si>
    <t>May 18, 2012</t>
  </si>
  <si>
    <t>May 08, 2012</t>
  </si>
  <si>
    <t>Mar. 31, 2017</t>
  </si>
  <si>
    <t>Sep. 30, 2014</t>
  </si>
  <si>
    <t>Valuation Allowances and Reserves, Other</t>
  </si>
  <si>
    <t>Net Investment Income, Total</t>
  </si>
  <si>
    <t>Provision for Loan and Lease Losses, Total</t>
  </si>
  <si>
    <t>Revolving Credit Facility [Member]</t>
  </si>
  <si>
    <t>Debt Instrument, Term</t>
  </si>
  <si>
    <t>Line of Credit Facility, Write-off</t>
  </si>
  <si>
    <t>BP Case Management, LLC [Member]</t>
  </si>
  <si>
    <t>Subsidiary of Limited Liability Company or Limited Partnership, Ownership Interest</t>
  </si>
  <si>
    <t>60.00%</t>
  </si>
  <si>
    <t>40.00%</t>
  </si>
  <si>
    <t>Invested Amount in Managed Cases Reserved</t>
  </si>
  <si>
    <t>Net Income (Loss) Attributable to Parent, Total</t>
  </si>
  <si>
    <t>Note 7 - Furniture and Equipment (Details Textual) - USD ($)</t>
  </si>
  <si>
    <t>Depreciation, Total</t>
  </si>
  <si>
    <t>Note 7 - Furniture and Equipment - Summary of Furniture and Equipment (Details) - USD ($)</t>
  </si>
  <si>
    <t>Furniture and equipment</t>
  </si>
  <si>
    <t>Less accumulated depreciation and amortization</t>
  </si>
  <si>
    <t>Furniture and equipment, net</t>
  </si>
  <si>
    <t>Furniture and Fixtures [Member]</t>
  </si>
  <si>
    <t>Equipment [Member]</t>
  </si>
  <si>
    <t>Software Development [Member]</t>
  </si>
  <si>
    <t>Note 8 - Non Recourse Debt (Details Textual) - USD ($)</t>
  </si>
  <si>
    <t>Aug. 02, 2017</t>
  </si>
  <si>
    <t>Mar. 30, 2016</t>
  </si>
  <si>
    <t>Jun. 03, 2014</t>
  </si>
  <si>
    <t>Aug. 07, 2013</t>
  </si>
  <si>
    <t>Feb. 28, 2017</t>
  </si>
  <si>
    <t>Jun. 30, 2016</t>
  </si>
  <si>
    <t>Mar. 31, 2007</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Expiration Period</t>
  </si>
  <si>
    <t>Debt Instrument, Basis Spread on Variable Rate</t>
  </si>
  <si>
    <t>2.75%</t>
  </si>
  <si>
    <t>Line of Credit Facility, Covenant Consolidated Tangible Net Worth</t>
  </si>
  <si>
    <t>2.25%</t>
  </si>
  <si>
    <t>Line of Credit Facility, Covenant Decrease Consolidated Tangible Net Worth</t>
  </si>
  <si>
    <t>Proceeds from Lines of Credit, Total</t>
  </si>
  <si>
    <t>Bank of Montreal [Member]</t>
  </si>
  <si>
    <t>Non-Recourse Debt</t>
  </si>
  <si>
    <t>Receivables Financing Agreement [Member]</t>
  </si>
  <si>
    <t>Note 9 - Other Liabilities - Other Liabilities (Details) - USD ($)</t>
  </si>
  <si>
    <t>Accounts payable and accrued expenses</t>
  </si>
  <si>
    <t>Lawsuit reserve (see Note 12 – Commitments and Contingencies – Legal Matters)</t>
  </si>
  <si>
    <t>Other</t>
  </si>
  <si>
    <t>Total other liabilities</t>
  </si>
  <si>
    <t>Note 10 - Income Taxes (Details Textual) - USD ($)</t>
  </si>
  <si>
    <t>Deferred Tax Assets, Net of Valuation Allowance, Total</t>
  </si>
  <si>
    <t>Deferred Tax Assets, Capital Loss Carryforwards</t>
  </si>
  <si>
    <t>Deferred Tax Assets, Valuation Allowance, Total</t>
  </si>
  <si>
    <t>Carryforward Period for State Income Tax</t>
  </si>
  <si>
    <t>20 years</t>
  </si>
  <si>
    <t>Unrecognized Tax Benefits, Interest on Income Taxes Expense</t>
  </si>
  <si>
    <t>Open Tax Year</t>
  </si>
  <si>
    <t>Unrecognized Tax Benefits, Ending Balance</t>
  </si>
  <si>
    <t>Foreign Tax Authority [Member]</t>
  </si>
  <si>
    <t>Operating Loss Carryforwards, Total</t>
  </si>
  <si>
    <t>New Jersey Division of Taxation [Member] | State and Local Jurisdiction [Member]</t>
  </si>
  <si>
    <t>New York State Division of Taxation and Finance [Member] | State and Local Jurisdiction [Member]</t>
  </si>
  <si>
    <t>New York City [Member] | State and Local Jurisdiction [Member]</t>
  </si>
  <si>
    <t>Internal Revenue Service (IRS) [Member] | Domestic Tax Authority [Member]</t>
  </si>
  <si>
    <t>Note 10 - Income Taxes - Components of the Provision for Income Taxes (Details) - USD ($)</t>
  </si>
  <si>
    <t>Federal</t>
  </si>
  <si>
    <t>State</t>
  </si>
  <si>
    <t>Interest on IRS payment</t>
  </si>
  <si>
    <t>Sub-total</t>
  </si>
  <si>
    <t>Less: income tax (benefit) expense on discontinued operations</t>
  </si>
  <si>
    <t>Provision for income taxes</t>
  </si>
  <si>
    <t>Note 10 - Income Taxes - Difference Between Statutory Federal Income Tax Rate and Effective Income Tax Rate (Details)</t>
  </si>
  <si>
    <t>Statutory federal income tax rate</t>
  </si>
  <si>
    <t>35.00%</t>
  </si>
  <si>
    <t>State income tax, net of federal benefit</t>
  </si>
  <si>
    <t>(2.70%)</t>
  </si>
  <si>
    <t>8.60%</t>
  </si>
  <si>
    <t>State tax rate change</t>
  </si>
  <si>
    <t>(21.40%)</t>
  </si>
  <si>
    <t>Permanent difference in municipal interest</t>
  </si>
  <si>
    <t>1.30%</t>
  </si>
  <si>
    <t>(6.90%)</t>
  </si>
  <si>
    <t>Permanent difference other</t>
  </si>
  <si>
    <t>(4.10%)</t>
  </si>
  <si>
    <t>3.10%</t>
  </si>
  <si>
    <t>Federal prior year provision to return difference</t>
  </si>
  <si>
    <t>(1.70%)</t>
  </si>
  <si>
    <t>Deferred adjustments</t>
  </si>
  <si>
    <t>12.50%</t>
  </si>
  <si>
    <t>Change in valuation allowance</t>
  </si>
  <si>
    <t>(14.00%)</t>
  </si>
  <si>
    <t>(10.40%)</t>
  </si>
  <si>
    <t>(0.30%)</t>
  </si>
  <si>
    <t>(0.90%)</t>
  </si>
  <si>
    <t>Effective income tax rate</t>
  </si>
  <si>
    <t>15.20%</t>
  </si>
  <si>
    <t>17.90%</t>
  </si>
  <si>
    <t>Note 10 - Income Taxes - Schedule of Net Deferred Tax Assets (Details) - USD ($)</t>
  </si>
  <si>
    <t>Impairments/bad debt reserves</t>
  </si>
  <si>
    <t>Revenue recognition pertaining to the cost over estimated collections method</t>
  </si>
  <si>
    <t>State tax net operating loss carry forward</t>
  </si>
  <si>
    <t>Capital loss carry forward</t>
  </si>
  <si>
    <t>Foreign currency</t>
  </si>
  <si>
    <t>Depreciation, amortization and other</t>
  </si>
  <si>
    <t>Deferred tax valuation allowance</t>
  </si>
  <si>
    <t>Note 11 - Net Income Per Share (Details Textual)</t>
  </si>
  <si>
    <t>Sep. 30, 2016$ / sharesshares</t>
  </si>
  <si>
    <t>Antidilutive Securities Excluded from Computation of Earnings Per Share, Amount | shares</t>
  </si>
  <si>
    <t>Weighted Average Exercise Price | $ / shares</t>
  </si>
  <si>
    <t>Note 11 - Net Income Per Share - Computation of Basic and Diluted Per Share Data (Details) - USD ($)</t>
  </si>
  <si>
    <t>Basic (loss) earnings per share (in dollars per share)</t>
  </si>
  <si>
    <t>Diluted (loss) earnings per share (in dollars per share)</t>
  </si>
  <si>
    <t>Dilutive effect of stock options (in shares)</t>
  </si>
  <si>
    <t>Note 12 - Commitments and Contingencies (Details Textual) - USD ($)</t>
  </si>
  <si>
    <t>Nov. 11, 2016</t>
  </si>
  <si>
    <t>Mar. 10, 2016</t>
  </si>
  <si>
    <t>Jul. 24, 2015</t>
  </si>
  <si>
    <t>Mar. 31, 2016</t>
  </si>
  <si>
    <t>Operating Leases, Rent Expense, Total</t>
  </si>
  <si>
    <t>Violation of Federal Fair Debt Collection Practice Act and Racketeer Influenced and Corrupt Organization Act [Member]</t>
  </si>
  <si>
    <t>Litigation Settlement, Amount Awarded to Other Party</t>
  </si>
  <si>
    <t>Loss Contingency, Damages Sought, Value</t>
  </si>
  <si>
    <t>Litigation Settlement, Amount Offered, Consideration</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Chief Executive Officer [Member] | Simia Capital LLC [Member]</t>
  </si>
  <si>
    <t>Employment Agreement, Annual Base Salary</t>
  </si>
  <si>
    <t>Term of Non-compete and Non-solicitation Provision</t>
  </si>
  <si>
    <t>Employment Agreement, Profit Bonus, Percentage of Profit</t>
  </si>
  <si>
    <t>15.00%</t>
  </si>
  <si>
    <t>Employment Agreement, Profit Bonus, Minimum Internal Rate of Return</t>
  </si>
  <si>
    <t>18.00%</t>
  </si>
  <si>
    <t>Employment Agreement, Profit Bonus, Percentage of Closing Consideration</t>
  </si>
  <si>
    <t>5 years</t>
  </si>
  <si>
    <t>Employment Agreement, Severance, Years of Base Salary</t>
  </si>
  <si>
    <t>Principal One [Member] | CBC [Member]</t>
  </si>
  <si>
    <t>Salary and Wage, NonOfficer, Excluding Cost of Good and Service Sold</t>
  </si>
  <si>
    <t>Executive Vice President [Member]</t>
  </si>
  <si>
    <t>1 year 180 days</t>
  </si>
  <si>
    <t>Agreement Period Term</t>
  </si>
  <si>
    <t>Note 12 - Commitments and Contingencies - Schedule of Future Minimum Lease Payments (Details)</t>
  </si>
  <si>
    <t>Note 13 - Concentrations (Details Textual) - Supplier Concentration Risk [Member]</t>
  </si>
  <si>
    <t>Consumer Receivable Portfolio [Member] | Five Collection Organizations [Member]</t>
  </si>
  <si>
    <t>Concentration Risk, Percentage</t>
  </si>
  <si>
    <t>Consumer Receivable Portfolio [Member] | Three Collection Organizations [Member]</t>
  </si>
  <si>
    <t>Consumer Receivable Portfolio at All Third Party Collection Agencies and Attorneys [Member] | Five Collection Organizations [Member]</t>
  </si>
  <si>
    <t>90.00%</t>
  </si>
  <si>
    <t>Consumer Receivable Portfolio at All Third Party Collection Agencies and Attorneys [Member] | Three Collection Organizations [Member]</t>
  </si>
  <si>
    <t>84.00%</t>
  </si>
  <si>
    <t>Note 14 - Stock Option Plans (Details Textual)</t>
  </si>
  <si>
    <t>Jun. 08, 2017shares</t>
  </si>
  <si>
    <t>Dec. 16, 2015$ / sharesshares</t>
  </si>
  <si>
    <t>Feb. 28, 2015$ / sharesshares</t>
  </si>
  <si>
    <t>Sep. 30, 2017USD ($)shares</t>
  </si>
  <si>
    <t>Sep. 30, 2016USD ($)shares</t>
  </si>
  <si>
    <t>May 05, 2012shares</t>
  </si>
  <si>
    <t>Mar. 21, 2012shares</t>
  </si>
  <si>
    <t>Mar. 01, 2006shares</t>
  </si>
  <si>
    <t>May 01, 2002shares</t>
  </si>
  <si>
    <t>Share-based Compensation Arrangement by Share-based Payment Award, Options, Grants in Period, Gross</t>
  </si>
  <si>
    <t>Share-based Compensation Arrangement by Share-based Payment Award, Options, Grants in Period, Weighted Average Grant Date Fair Value | $ / shares</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1 year 292 days</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es in Period</t>
  </si>
  <si>
    <t>Share-based Compensation Arrangement by Share-based Payment Award, Options, Exercises in Period, Intrinsic Value | $</t>
  </si>
  <si>
    <t>Share-based Compensation Arrangement by Share-based Payment Award, Options, Exercises in Period, Fair Value | $</t>
  </si>
  <si>
    <t>Proceeds from Stock Options Exercised | $</t>
  </si>
  <si>
    <t>Share-based Compensation Arrangement by Share-based Payment Award, Options, Exercisable, Weighted Average Remaining Contractual Term</t>
  </si>
  <si>
    <t>4 years 219 days</t>
  </si>
  <si>
    <t>Share-based Compensation Arrangement by Share-based Payment Award, Options, Vested in Period, Fair Value | $</t>
  </si>
  <si>
    <t>Share-based Compensation Arrangement by Share-based Payment Award, Options, Grants in Period, Total Fair Value | $</t>
  </si>
  <si>
    <t>Share-based Compensation Award, Tranche Two [Member]</t>
  </si>
  <si>
    <t>Share-based Compensation Arrangement by Share-based Payment Award, Options, Vested, Number of Shares</t>
  </si>
  <si>
    <t>Share-based Compensation Arrangement by Share-based Payment Award, Award Vesting Period</t>
  </si>
  <si>
    <t>Share-based Compensation Award, Tranche Three [Member]</t>
  </si>
  <si>
    <t>Share-based Compensation Award, Tranche Four [Member]</t>
  </si>
  <si>
    <t>Share-based Compensation Award, Tranche One [Member]</t>
  </si>
  <si>
    <t>Share-based Compensation Arrangement by Share-based Payment Award, Equity Instruments Other than Options, Grants in Period</t>
  </si>
  <si>
    <t>Share-based Compensation Arrangement by Share-based Payment Award, Equity Instruments Other than Options, Vested in Period, Fair Value | $</t>
  </si>
  <si>
    <t>Restricted Stock [Member] | Non-officer Employees [Member]</t>
  </si>
  <si>
    <t>Share-based Compensation Arrangement by Share-based Payment Award Equity Instruments Other than Options Granted in Period Fair Value | $</t>
  </si>
  <si>
    <t>Employee Stock Option [Member]</t>
  </si>
  <si>
    <t>Employee Stock Option [Member] | Share-based Compensation Award, Tranche Four [Member]</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4 - Stock Option Plans - Weighted Average Assumptions Used in Option Pricing Model (Details)</t>
  </si>
  <si>
    <t>Jun. 08, 2017</t>
  </si>
  <si>
    <t>Dec. 16, 2015</t>
  </si>
  <si>
    <t>Feb. 28, 2015</t>
  </si>
  <si>
    <t>Risk-free interest rate</t>
  </si>
  <si>
    <t>1.86%</t>
  </si>
  <si>
    <t>0.24%</t>
  </si>
  <si>
    <t>0.12%</t>
  </si>
  <si>
    <t>Expected term (years) (Year)</t>
  </si>
  <si>
    <t>5 years 354 days</t>
  </si>
  <si>
    <t>6 years 91 days</t>
  </si>
  <si>
    <t>5 years 328 days</t>
  </si>
  <si>
    <t>Expected volatility</t>
  </si>
  <si>
    <t>26.27%</t>
  </si>
  <si>
    <t>23.40%</t>
  </si>
  <si>
    <t>32.70%</t>
  </si>
  <si>
    <t>Forfeiture rate</t>
  </si>
  <si>
    <t>3.49%</t>
  </si>
  <si>
    <t>Dividend yield</t>
  </si>
  <si>
    <t>0.00%</t>
  </si>
  <si>
    <t>Note 14 - Stock Option Plans - Summary of Stock Option Plans (Details) - $ / shares</t>
  </si>
  <si>
    <t>Outstanding options at the beginning of year (in shares)</t>
  </si>
  <si>
    <t>Outstanding options at the beginning of year (in dollars per share)</t>
  </si>
  <si>
    <t>Options granted (in shares)</t>
  </si>
  <si>
    <t>Options granted (in dollars per share)</t>
  </si>
  <si>
    <t>Options forfeited/cancelled (in shares)</t>
  </si>
  <si>
    <t>Options forfeited/cancelled (in dollars per share)</t>
  </si>
  <si>
    <t>Options exercised (in shares)</t>
  </si>
  <si>
    <t>Options exercised (in dollars per share)</t>
  </si>
  <si>
    <t>Outstanding options at the end of year (in shares)</t>
  </si>
  <si>
    <t>Outstanding options at the end of year (in dollars per share)</t>
  </si>
  <si>
    <t>Options Exercisable, Number of Shares Exercisable (in shares)</t>
  </si>
  <si>
    <t>Options Exercisable, Weighted Average Exercise Price (in dollars per share)</t>
  </si>
  <si>
    <t>Note 14 - Stock Option Plans - Summary of Outstanding Options (Details) - $ / shares</t>
  </si>
  <si>
    <t>Options Outstanding, Number of Shares Outstanding (in shares)</t>
  </si>
  <si>
    <t>Options Outstanding, Weighted Average Remaining Contractual Life (Year)</t>
  </si>
  <si>
    <t>Options Outstanding, Weighted Average Exercise Price (in dollars per share)</t>
  </si>
  <si>
    <t>Range One [Member]</t>
  </si>
  <si>
    <t>Range of Exercise Price, Lower (in dollars per share)</t>
  </si>
  <si>
    <t>Range of Exercise Price, Upper (in dollars per share)</t>
  </si>
  <si>
    <t>1 year 219 days</t>
  </si>
  <si>
    <t>Range Two [Member]</t>
  </si>
  <si>
    <t>Range Three [Member]</t>
  </si>
  <si>
    <t>5 years 109 days</t>
  </si>
  <si>
    <t>Note 14 - Stock Option Plans - Summary of Restricted Stock Transactions (Details) - Restricted Stock [Member] - $ / shares</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15 - Stockholders' Equity (Details Textual) - USD ($)</t>
  </si>
  <si>
    <t>May 05, 2017</t>
  </si>
  <si>
    <t>Mar. 10, 2017</t>
  </si>
  <si>
    <t>Feb. 15, 2017</t>
  </si>
  <si>
    <t>Feb. 06, 2017</t>
  </si>
  <si>
    <t>Jan. 06, 2017</t>
  </si>
  <si>
    <t>Nov. 21, 2016</t>
  </si>
  <si>
    <t>Mar. 17, 2016</t>
  </si>
  <si>
    <t>Jan. 18, 2017</t>
  </si>
  <si>
    <t>Dec. 31, 2016</t>
  </si>
  <si>
    <t>Dec. 17, 2015</t>
  </si>
  <si>
    <t>Aug. 11, 2015</t>
  </si>
  <si>
    <t>Preferred Stock, Shares Authorized</t>
  </si>
  <si>
    <t>Preferred Stock, Par or Stated Value Per Share</t>
  </si>
  <si>
    <t>Preferred Stock, Shares Issued, Total</t>
  </si>
  <si>
    <t>Common Stock, Dividends, Per Share, Declared</t>
  </si>
  <si>
    <t>Treasury Stock, Value, Acquired, Cost Method</t>
  </si>
  <si>
    <t>Share Price</t>
  </si>
  <si>
    <t>Dividends, Rights Offered for Each Issued and Outstanding Share of Stock</t>
  </si>
  <si>
    <t>Minimum Number of Days After Obtaining Beneficial Ownership Percentage for Rights to Become Exercisable</t>
  </si>
  <si>
    <t>10 days</t>
  </si>
  <si>
    <t>Minimum Beneficial Ownership Percentage of Common Stock Required for Rights to Become Exercisable</t>
  </si>
  <si>
    <t>10.00%</t>
  </si>
  <si>
    <t>Number of Days After Tender or Exchange Offer Resulting in New Ownership for Rights to Become Exercisable</t>
  </si>
  <si>
    <t>Multiple Used to Determine Market Value</t>
  </si>
  <si>
    <t>Rights, Redemption Price Per Share</t>
  </si>
  <si>
    <t>Number of Shares Common Stock Given in Exchange for One Right if Under New Ownership</t>
  </si>
  <si>
    <t>Preferred Stock, Shares Outstanding, Ending Balance</t>
  </si>
  <si>
    <t>Right [Member]</t>
  </si>
  <si>
    <t>Class of Warrant or Right, Number of Securities Called by Each Warrant or Right</t>
  </si>
  <si>
    <t>Right [Member] | Series A Junior Participating Preferred Stock [Member]</t>
  </si>
  <si>
    <t>Class of Warrant or Right, Exercise Price of Warrants or Rights</t>
  </si>
  <si>
    <t>Mangrove [Member]</t>
  </si>
  <si>
    <t>Mutual Confidentiality Agreement, Extended Period</t>
  </si>
  <si>
    <t>30 days</t>
  </si>
  <si>
    <t>Mangrove [Member] | Ricky Stern Family [Member]</t>
  </si>
  <si>
    <t>Treasury Stock, Shares, Acquired</t>
  </si>
  <si>
    <t>Stern Stockholders [Member]</t>
  </si>
  <si>
    <t>Voting Agreement, Related Party Maximum Percentage of Voting Right</t>
  </si>
  <si>
    <t>Shares Repurchase Plan [Member]</t>
  </si>
  <si>
    <t>Stock Repurchase Program, Authorized Amount</t>
  </si>
  <si>
    <t>Stock Repurchase Program, Additional Authorized Repurchase Amount</t>
  </si>
  <si>
    <t>Settlement Agreement [Member]</t>
  </si>
  <si>
    <t>Stock Repurchase Program, Number of Shares Authorized to be Repurchased</t>
  </si>
  <si>
    <t>Stock Repurchase Program, Purchase Price Per Share</t>
  </si>
  <si>
    <t>Stock Repurchase Program, Number of Share Tendered</t>
  </si>
  <si>
    <t>Stock Repurchase Program, Number of Shares Oversubscribed</t>
  </si>
  <si>
    <t>Stock Repurchase Program, Percent of Share Tendered</t>
  </si>
  <si>
    <t>88.24%</t>
  </si>
  <si>
    <t>Treasury Stock, Percent, Acquired</t>
  </si>
  <si>
    <t>44.70%</t>
  </si>
  <si>
    <t>Settlement Agreement [Member] | General and Administrative Expense [Member]</t>
  </si>
  <si>
    <t>Settlement Agreement [Member] | Mangrove [Member]</t>
  </si>
  <si>
    <t>Note 16 - Retirement Plan (Details Textual) - USD ($)</t>
  </si>
  <si>
    <t>Defined Contribution Plan, Employer Discretionary Contribution Amount</t>
  </si>
  <si>
    <t>Note 17 - Fair Value of Financial Measurements and Disclosures (Details Textual)</t>
  </si>
  <si>
    <t>Fair Value, Investments, Entities that Calculate Net Asset Value Per Share, Redemption Restriction Period</t>
  </si>
  <si>
    <t>Note 17 - Fair Value of Financial Measurements and Disclosures - Fair Value of Financial Measurements (Details) - USD ($)</t>
  </si>
  <si>
    <t>Available-for-sale investments (Level 1)</t>
  </si>
  <si>
    <t>Reported Value Measurement [Member] | Fair Value, Inputs, Level 1 [Member]</t>
  </si>
  <si>
    <t>Cash equivalents (Level 1)</t>
  </si>
  <si>
    <t>Structured settlements (Level 3)</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3 [Member]</t>
  </si>
  <si>
    <t>Note 17 - Fair Value of Financial Measurements and Disclosures - Quantitative Information About Level 3 Fair Value Measurements (Details) - Valuation Technique, Discounted Cash Flow [Member]</t>
  </si>
  <si>
    <t>Structured Settlements at Fair Value</t>
  </si>
  <si>
    <t>Minimum [Member] | Measurement Input, Discount Rate [Member]</t>
  </si>
  <si>
    <t>Rate</t>
  </si>
  <si>
    <t>Maximum [Member] | Measurement Input, Discount Rate [Member]</t>
  </si>
  <si>
    <t>Note 17 - Fair Value of Financial Measurements and Disclosures - Changes in Structured Settlements at Fair Value Using Significant Unobservable Inputs (Details)</t>
  </si>
  <si>
    <t>Fair market value adjustment</t>
  </si>
  <si>
    <t>Purchases</t>
  </si>
  <si>
    <t>Sales</t>
  </si>
  <si>
    <t>Interest accreted</t>
  </si>
  <si>
    <t>Payments received</t>
  </si>
  <si>
    <t>Note 17 - Fair Value of Financial Measurements and Disclosures - Schedule of Realized and Unrealized Gains and Losses (Details)</t>
  </si>
  <si>
    <t>The amount of total gains for the year included in earnings attributable to the change in unrealized gains relating to assets held at September 30, 2017</t>
  </si>
  <si>
    <t>Realized loss relating to assets sold during the year ended September 30, 2017</t>
  </si>
  <si>
    <t>Total losses included in the year ended September 30, 2017</t>
  </si>
  <si>
    <t>Note 18 - Related Party Transactions (Details Textual) - USD ($)</t>
  </si>
  <si>
    <t>Sep. 17, 2015</t>
  </si>
  <si>
    <t>Dec. 12, 2011</t>
  </si>
  <si>
    <t>Jun. 30, 2015</t>
  </si>
  <si>
    <t>Payments to Acquire Productive Assets, Total</t>
  </si>
  <si>
    <t>Louis Piccolo [Member]</t>
  </si>
  <si>
    <t>Professional Fees</t>
  </si>
  <si>
    <t>Bonus Per New Transaction</t>
  </si>
  <si>
    <t>Options Transactions</t>
  </si>
  <si>
    <t>Consulting Agreement Period</t>
  </si>
  <si>
    <t>Contractual Obligation, Total</t>
  </si>
  <si>
    <t>Louis Piccolo [Member] | Other Liabilities [Member]</t>
  </si>
  <si>
    <t>Due to Related Parties, Total</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Maximum [Member] | Pegasus Funding LLC [Member]</t>
  </si>
  <si>
    <t>Fortress Funding, LLC [Member]</t>
  </si>
  <si>
    <t>Stock Issued During Period, Shares, Purchase of Assets</t>
  </si>
  <si>
    <t>Stock Issued During Period, Value, Purchase of Assets</t>
  </si>
  <si>
    <t>Obligation Settlement, Gain (Loss) Recognized</t>
  </si>
  <si>
    <t>Fortress Funding, LLC [Member] | Conversion of Customers From The Acquired Lists [Member]</t>
  </si>
  <si>
    <t>Fortress Funding, LLC [Member] | CBC [Member]</t>
  </si>
  <si>
    <t>Assets Purchase Agreement, Consideration Transferred</t>
  </si>
  <si>
    <t>Asset Purchase Agreement, Remaining Amount Owed</t>
  </si>
  <si>
    <t>Fortress Funding, LLC [Member] | CBC [Member] | Conversion of Customers From The Acquired Lists [Member]</t>
  </si>
  <si>
    <t>Assets Purchase Agreement, Contingent Consideration</t>
  </si>
  <si>
    <t>Arthur Stern [Member]</t>
  </si>
  <si>
    <t>Note 19 - Segment Reporting (Details Textual)</t>
  </si>
  <si>
    <t>CBC [Member] | Corporate, Non-Segment [Member]</t>
  </si>
  <si>
    <t>Note 19 - Segment Reporting - Schedule of Segment Reporting (Details) - USD ($)</t>
  </si>
  <si>
    <t>Revenues</t>
  </si>
  <si>
    <t>Segment profit (loss)</t>
  </si>
  <si>
    <t>Segment Assets (1) (4)</t>
  </si>
  <si>
    <t>Operating Segments [Member] | Consumer Receivables [Member]</t>
  </si>
  <si>
    <t>Operating Segments [Member] | GAR Disability Advocates [Member]</t>
  </si>
  <si>
    <t>Operating Segments [Member] | Personal Injury Claims [Member]</t>
  </si>
  <si>
    <t>[3]</t>
  </si>
  <si>
    <t>[1],[2],[3]</t>
  </si>
  <si>
    <t>Corporate, Non-Segment [Member]</t>
  </si>
  <si>
    <t>[4]</t>
  </si>
  <si>
    <t>[1],[2],[4]</t>
  </si>
  <si>
    <t>Included in Corporate are approximately $92.8 million and $91.5 million of assets related to discontinued operations as of September 30, 2017 and 2016, respectively.</t>
  </si>
  <si>
    <t>Includes other amounts in other line items on the consolidated balance sheet.</t>
  </si>
  <si>
    <t>The Company records Pegasus as an equity investment in its consolidated financial statements. For segment reporting the Company has included its pro-rated share of the earnings and losses from its investment under the Personal Injury Claims segment.</t>
  </si>
  <si>
    <t>Corporate is not part of the three reportable segments, as certain expenses and assets are not earmarked to any specific operating segment.</t>
  </si>
  <si>
    <t>Note 20 - Accumulated Other Comprehensive Income (Loss) - Accumulated Other Comprehensive Income (Loss) (Details) - USD ($)</t>
  </si>
  <si>
    <t>Change in unrealized gains (losses) on marketable securities</t>
  </si>
  <si>
    <t>Net current-period other comprehensive income</t>
  </si>
  <si>
    <t>Accumulated Net Investment Gain (Loss) Attributable to Parent [Member]</t>
  </si>
  <si>
    <t>Change in unrealized gains (losses) on foreign currency translation, net</t>
  </si>
  <si>
    <t>Amount reclassified from accumulated other comprehensive income</t>
  </si>
  <si>
    <t>Accumulated Foreign Currency Adjustment Attributable to Parent [Member]</t>
  </si>
  <si>
    <t>Note 21 - Subsequent Events (Details Textual) - USD ($)</t>
  </si>
  <si>
    <t>Jul. 12, 2018</t>
  </si>
  <si>
    <t>Feb. 28, 2018</t>
  </si>
  <si>
    <t>Feb. 05, 2018</t>
  </si>
  <si>
    <t>Jan. 23, 2018</t>
  </si>
  <si>
    <t>Nov. 24, 2017</t>
  </si>
  <si>
    <t>Dec. 31, 2017</t>
  </si>
  <si>
    <t>Dividends Payable, Amount Per Share</t>
  </si>
  <si>
    <t>Income Tax Expense (Benefit), Continuing Operations, Adjustment of Deferred Tax (Asset) Liability</t>
  </si>
  <si>
    <t>Dividends Payable, Date Declared</t>
  </si>
  <si>
    <t>Feb. 5,
		2018</t>
  </si>
  <si>
    <t>Dividends Payable, Date to be Paid</t>
  </si>
  <si>
    <t>Feb. 28,
		2018</t>
  </si>
  <si>
    <t>Dividends Payable, Date of Record</t>
  </si>
  <si>
    <t>Feb. 16,
		2018</t>
  </si>
  <si>
    <t>Subsequent Event [Member] | Lawsuit in Montana State Court [Member]</t>
  </si>
  <si>
    <t>Subsequent Event [Member] | Global Settlement [Member]</t>
  </si>
  <si>
    <t>Subsequent Event [Member] | Lawsuit in Delaware State Court [Member]</t>
  </si>
  <si>
    <t>Litigation Settlement, Amount Awarded from Other Party</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685415</v>
      </c>
    </row>
    <row r="13" spans="1:4">
      <c r="A13" s="4" t="s">
        <v>21</v>
      </c>
      <c r="D13" s="6" t="n">
        <v>964126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591000</v>
      </c>
      <c r="C3" s="6" t="n">
        <v>6282000</v>
      </c>
    </row>
    <row r="4" spans="1:3">
      <c r="A4" s="4" t="s">
        <v>39</v>
      </c>
      <c r="B4" s="4" t="s">
        <v>40</v>
      </c>
      <c r="C4" s="5" t="n">
        <v>10000000</v>
      </c>
    </row>
    <row r="5" spans="1:3">
      <c r="A5" s="4" t="s">
        <v>41</v>
      </c>
      <c r="B5" s="5" t="n">
        <v>5511000</v>
      </c>
      <c r="C5" s="5" t="n">
        <v>56763000</v>
      </c>
    </row>
    <row r="6" spans="1:3">
      <c r="A6" s="4" t="s">
        <v>42</v>
      </c>
      <c r="B6" s="5" t="n">
        <v>6841000</v>
      </c>
      <c r="C6" s="5" t="n">
        <v>13427000</v>
      </c>
    </row>
    <row r="7" spans="1:3">
      <c r="A7" s="4" t="s">
        <v>43</v>
      </c>
      <c r="B7" s="5" t="n">
        <v>3704000</v>
      </c>
      <c r="C7" s="4" t="s">
        <v>40</v>
      </c>
    </row>
    <row r="8" spans="1:3">
      <c r="A8" s="4" t="s">
        <v>44</v>
      </c>
      <c r="B8" s="4" t="s">
        <v>40</v>
      </c>
      <c r="C8" s="5" t="n">
        <v>3590000</v>
      </c>
    </row>
    <row r="9" spans="1:3">
      <c r="A9" s="4" t="s">
        <v>45</v>
      </c>
      <c r="B9" s="5" t="n">
        <v>819000</v>
      </c>
      <c r="C9" s="5" t="n">
        <v>1050000</v>
      </c>
    </row>
    <row r="10" spans="1:3">
      <c r="A10" s="4" t="s">
        <v>46</v>
      </c>
      <c r="B10" s="5" t="n">
        <v>9090000</v>
      </c>
      <c r="C10" s="5" t="n">
        <v>714000</v>
      </c>
    </row>
    <row r="11" spans="1:3">
      <c r="A11" s="4" t="s">
        <v>47</v>
      </c>
      <c r="B11" s="5" t="n">
        <v>124000</v>
      </c>
      <c r="C11" s="5" t="n">
        <v>196000</v>
      </c>
    </row>
    <row r="12" spans="1:3">
      <c r="A12" s="4" t="s">
        <v>48</v>
      </c>
      <c r="B12" s="5" t="n">
        <v>50474000</v>
      </c>
      <c r="C12" s="5" t="n">
        <v>48582000</v>
      </c>
    </row>
    <row r="13" spans="1:3">
      <c r="A13" s="4" t="s">
        <v>49</v>
      </c>
      <c r="B13" s="5" t="n">
        <v>12696000</v>
      </c>
      <c r="C13" s="5" t="n">
        <v>14903000</v>
      </c>
    </row>
    <row r="14" spans="1:3">
      <c r="A14" s="4" t="s">
        <v>50</v>
      </c>
      <c r="B14" s="5" t="n">
        <v>1410000</v>
      </c>
      <c r="C14" s="5" t="n">
        <v>1410000</v>
      </c>
    </row>
    <row r="15" spans="1:3">
      <c r="A15" s="4" t="s">
        <v>51</v>
      </c>
      <c r="B15" s="5" t="n">
        <v>1043000</v>
      </c>
      <c r="C15" s="5" t="n">
        <v>6585000</v>
      </c>
    </row>
    <row r="16" spans="1:3">
      <c r="A16" s="4" t="s">
        <v>52</v>
      </c>
      <c r="B16" s="5" t="n">
        <v>92235000</v>
      </c>
      <c r="C16" s="5" t="n">
        <v>91506000</v>
      </c>
    </row>
    <row r="17" spans="1:3">
      <c r="A17" s="4" t="s">
        <v>53</v>
      </c>
      <c r="B17" s="5" t="n">
        <v>201538000</v>
      </c>
      <c r="C17" s="5" t="n">
        <v>255008000</v>
      </c>
    </row>
    <row r="18" spans="1:3">
      <c r="A18" s="3" t="s">
        <v>54</v>
      </c>
    </row>
    <row r="19" spans="1:3">
      <c r="A19" s="4" t="s">
        <v>55</v>
      </c>
      <c r="B19" s="5" t="n">
        <v>4980000</v>
      </c>
      <c r="C19" s="5" t="n">
        <v>3987000</v>
      </c>
    </row>
    <row r="20" spans="1:3">
      <c r="A20" s="4" t="s">
        <v>56</v>
      </c>
      <c r="B20" s="5" t="n">
        <v>81751000</v>
      </c>
      <c r="C20" s="5" t="n">
        <v>69238000</v>
      </c>
    </row>
    <row r="21" spans="1:3">
      <c r="A21" s="4" t="s">
        <v>57</v>
      </c>
      <c r="B21" s="5" t="n">
        <v>86731000</v>
      </c>
      <c r="C21" s="5" t="n">
        <v>73225000</v>
      </c>
    </row>
    <row r="22" spans="1:3">
      <c r="A22" s="4" t="s">
        <v>58</v>
      </c>
      <c r="B22" s="4" t="s">
        <v>40</v>
      </c>
      <c r="C22" s="4" t="s">
        <v>40</v>
      </c>
    </row>
    <row r="23" spans="1:3">
      <c r="A23" s="3" t="s">
        <v>59</v>
      </c>
    </row>
    <row r="24" spans="1:3">
      <c r="A24" s="4" t="s">
        <v>60</v>
      </c>
      <c r="B24" s="4" t="s">
        <v>40</v>
      </c>
      <c r="C24" s="4" t="s">
        <v>40</v>
      </c>
    </row>
    <row r="25" spans="1:3">
      <c r="A25" s="4" t="s">
        <v>61</v>
      </c>
      <c r="B25" s="5" t="n">
        <v>134000</v>
      </c>
      <c r="C25" s="5" t="n">
        <v>133000</v>
      </c>
    </row>
    <row r="26" spans="1:3">
      <c r="A26" s="4" t="s">
        <v>62</v>
      </c>
      <c r="B26" s="5" t="n">
        <v>68047000</v>
      </c>
      <c r="C26" s="5" t="n">
        <v>67034000</v>
      </c>
    </row>
    <row r="27" spans="1:3">
      <c r="A27" s="4" t="s">
        <v>63</v>
      </c>
      <c r="B27" s="5" t="n">
        <v>113736000</v>
      </c>
      <c r="C27" s="5" t="n">
        <v>126738000</v>
      </c>
    </row>
    <row r="28" spans="1:3">
      <c r="A28" s="4" t="s">
        <v>64</v>
      </c>
      <c r="B28" s="5" t="n">
        <v>18000</v>
      </c>
      <c r="C28" s="5" t="n">
        <v>803000</v>
      </c>
    </row>
    <row r="29" spans="1:3">
      <c r="A29" s="4" t="s">
        <v>65</v>
      </c>
      <c r="B29" s="5" t="n">
        <v>-67128000</v>
      </c>
      <c r="C29" s="5" t="n">
        <v>-12925000</v>
      </c>
    </row>
    <row r="30" spans="1:3">
      <c r="A30" s="4" t="s">
        <v>66</v>
      </c>
      <c r="B30" s="5" t="n">
        <v>114807000</v>
      </c>
      <c r="C30" s="5" t="n">
        <v>181783000</v>
      </c>
    </row>
    <row r="31" spans="1:3">
      <c r="A31" s="4" t="s">
        <v>67</v>
      </c>
      <c r="B31" s="5" t="n">
        <v>201538000</v>
      </c>
      <c r="C31" s="5" t="n">
        <v>255008000</v>
      </c>
    </row>
    <row r="32" spans="1:3">
      <c r="A32" s="4" t="s">
        <v>68</v>
      </c>
    </row>
    <row r="33" spans="1:3">
      <c r="A33" s="3" t="s">
        <v>59</v>
      </c>
    </row>
    <row r="34" spans="1:3">
      <c r="A34" s="4" t="s">
        <v>60</v>
      </c>
      <c r="B34" s="4" t="s">
        <v>40</v>
      </c>
      <c r="C34"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6</v>
      </c>
    </row>
    <row r="2" spans="1:3">
      <c r="A2" s="4" t="s">
        <v>70</v>
      </c>
      <c r="B2" s="6" t="n">
        <v>1759000</v>
      </c>
      <c r="C2" s="6" t="n">
        <v>1662000</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00000</v>
      </c>
      <c r="C8" s="5" t="n">
        <v>30000000</v>
      </c>
    </row>
    <row r="9" spans="1:3">
      <c r="A9" s="4" t="s">
        <v>77</v>
      </c>
      <c r="B9" s="5" t="n">
        <v>13398108</v>
      </c>
      <c r="C9" s="5" t="n">
        <v>13336508</v>
      </c>
    </row>
    <row r="10" spans="1:3">
      <c r="A10" s="4" t="s">
        <v>78</v>
      </c>
      <c r="B10" s="5" t="n">
        <v>6623815</v>
      </c>
      <c r="C10" s="5" t="n">
        <v>11876224</v>
      </c>
    </row>
    <row r="11" spans="1:3">
      <c r="A11" s="4" t="s">
        <v>79</v>
      </c>
      <c r="B11" s="5" t="n">
        <v>6774293</v>
      </c>
      <c r="C11" s="5" t="n">
        <v>1460284</v>
      </c>
    </row>
    <row r="12" spans="1:3">
      <c r="A12" s="4" t="s">
        <v>68</v>
      </c>
    </row>
    <row r="13" spans="1:3">
      <c r="A13" s="4" t="s">
        <v>71</v>
      </c>
      <c r="B13" s="7" t="n">
        <v>0.01</v>
      </c>
      <c r="C13" s="7" t="n">
        <v>0.01</v>
      </c>
    </row>
    <row r="14" spans="1:3">
      <c r="A14" s="4" t="s">
        <v>72</v>
      </c>
      <c r="B14" s="5" t="n">
        <v>30000</v>
      </c>
      <c r="C14" s="5" t="n">
        <v>30000</v>
      </c>
    </row>
    <row r="15" spans="1:3">
      <c r="A15" s="4" t="s">
        <v>73</v>
      </c>
      <c r="B15" s="5" t="n">
        <v>0</v>
      </c>
      <c r="C15" s="5" t="n">
        <v>0</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9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9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96</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9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9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5920000</v>
      </c>
      <c r="C4" s="6" t="n">
        <v>18890000</v>
      </c>
    </row>
    <row r="5" spans="1:3">
      <c r="A5" s="4" t="s">
        <v>83</v>
      </c>
      <c r="B5" s="5" t="n">
        <v>434000</v>
      </c>
      <c r="C5" s="4" t="s">
        <v>40</v>
      </c>
    </row>
    <row r="6" spans="1:3">
      <c r="A6" s="4" t="s">
        <v>84</v>
      </c>
      <c r="B6" s="5" t="n">
        <v>5085000</v>
      </c>
      <c r="C6" s="5" t="n">
        <v>4011000</v>
      </c>
    </row>
    <row r="7" spans="1:3">
      <c r="A7" s="4" t="s">
        <v>85</v>
      </c>
      <c r="B7" s="5" t="n">
        <v>21439000</v>
      </c>
      <c r="C7" s="5" t="n">
        <v>22901000</v>
      </c>
    </row>
    <row r="8" spans="1:3">
      <c r="A8" s="4" t="s">
        <v>86</v>
      </c>
      <c r="B8" s="5" t="n">
        <v>-94000</v>
      </c>
      <c r="C8" s="5" t="n">
        <v>1704000</v>
      </c>
    </row>
    <row r="9" spans="1:3">
      <c r="B9" s="5" t="n">
        <v>21345000</v>
      </c>
      <c r="C9" s="5" t="n">
        <v>24605000</v>
      </c>
    </row>
    <row r="10" spans="1:3">
      <c r="A10" s="3" t="s">
        <v>87</v>
      </c>
    </row>
    <row r="11" spans="1:3">
      <c r="A11" s="4" t="s">
        <v>88</v>
      </c>
      <c r="B11" s="5" t="n">
        <v>31900000</v>
      </c>
      <c r="C11" s="5" t="n">
        <v>29308000</v>
      </c>
    </row>
    <row r="12" spans="1:3">
      <c r="A12" s="4" t="s">
        <v>89</v>
      </c>
      <c r="B12" s="5" t="n">
        <v>240000</v>
      </c>
      <c r="C12" s="4" t="s">
        <v>40</v>
      </c>
    </row>
    <row r="13" spans="1:3">
      <c r="A13" s="4" t="s">
        <v>90</v>
      </c>
      <c r="B13" s="5" t="n">
        <v>1129000</v>
      </c>
      <c r="C13" s="5" t="n">
        <v>164000</v>
      </c>
    </row>
    <row r="14" spans="1:3">
      <c r="A14" s="4" t="s">
        <v>91</v>
      </c>
      <c r="B14" s="5" t="n">
        <v>-4619000</v>
      </c>
      <c r="C14" s="5" t="n">
        <v>-10551000</v>
      </c>
    </row>
    <row r="15" spans="1:3">
      <c r="B15" s="5" t="n">
        <v>28650000</v>
      </c>
      <c r="C15" s="5" t="n">
        <v>18921000</v>
      </c>
    </row>
    <row r="16" spans="1:3">
      <c r="A16" s="4" t="s">
        <v>92</v>
      </c>
      <c r="B16" s="5" t="n">
        <v>-7305000</v>
      </c>
      <c r="C16" s="5" t="n">
        <v>5684000</v>
      </c>
    </row>
    <row r="17" spans="1:3">
      <c r="A17" s="4" t="s">
        <v>93</v>
      </c>
      <c r="B17" s="5" t="n">
        <v>1077000</v>
      </c>
      <c r="C17" s="5" t="n">
        <v>1017000</v>
      </c>
    </row>
    <row r="18" spans="1:3">
      <c r="A18" s="4" t="s">
        <v>94</v>
      </c>
      <c r="B18" s="5" t="n">
        <v>-8382000</v>
      </c>
      <c r="C18" s="5" t="n">
        <v>4667000</v>
      </c>
    </row>
    <row r="19" spans="1:3">
      <c r="A19" s="4" t="s">
        <v>95</v>
      </c>
      <c r="B19" s="5" t="n">
        <v>-4620000</v>
      </c>
      <c r="C19" s="5" t="n">
        <v>2906000</v>
      </c>
    </row>
    <row r="20" spans="1:3">
      <c r="A20" s="4" t="s">
        <v>96</v>
      </c>
      <c r="B20" s="6" t="n">
        <v>-13002000</v>
      </c>
      <c r="C20" s="6" t="n">
        <v>7573000</v>
      </c>
    </row>
    <row r="21" spans="1:3">
      <c r="A21" s="3" t="s">
        <v>97</v>
      </c>
    </row>
    <row r="22" spans="1:3">
      <c r="A22" s="4" t="s">
        <v>98</v>
      </c>
      <c r="B22" s="7" t="n">
        <v>-0.97</v>
      </c>
      <c r="C22" s="7" t="n">
        <v>0.39</v>
      </c>
    </row>
    <row r="23" spans="1:3">
      <c r="A23" s="4" t="s">
        <v>99</v>
      </c>
      <c r="B23" s="8" t="n">
        <v>-0.53</v>
      </c>
      <c r="C23" s="8" t="n">
        <v>0.24</v>
      </c>
    </row>
    <row r="24" spans="1:3">
      <c r="A24" s="4" t="s">
        <v>100</v>
      </c>
      <c r="B24" s="8" t="n">
        <v>-1.5</v>
      </c>
      <c r="C24" s="8" t="n">
        <v>0.63</v>
      </c>
    </row>
    <row r="25" spans="1:3">
      <c r="A25" s="3" t="s">
        <v>101</v>
      </c>
    </row>
    <row r="26" spans="1:3">
      <c r="A26" s="4" t="s">
        <v>98</v>
      </c>
      <c r="B26" s="8" t="n">
        <v>-0.97</v>
      </c>
      <c r="C26" s="8" t="n">
        <v>0.37</v>
      </c>
    </row>
    <row r="27" spans="1:3">
      <c r="A27" s="4" t="s">
        <v>99</v>
      </c>
      <c r="B27" s="8" t="n">
        <v>-0.53</v>
      </c>
      <c r="C27" s="8" t="n">
        <v>0.24</v>
      </c>
    </row>
    <row r="28" spans="1:3">
      <c r="A28" s="4" t="s">
        <v>100</v>
      </c>
      <c r="B28" s="7" t="n">
        <v>-1.5</v>
      </c>
      <c r="C28" s="7" t="n">
        <v>0.61</v>
      </c>
    </row>
    <row r="29" spans="1:3">
      <c r="A29" s="3" t="s">
        <v>102</v>
      </c>
    </row>
    <row r="30" spans="1:3">
      <c r="A30" s="4" t="s">
        <v>103</v>
      </c>
      <c r="B30" s="5" t="n">
        <v>8692668</v>
      </c>
      <c r="C30" s="5" t="n">
        <v>11996500</v>
      </c>
    </row>
    <row r="31" spans="1:3">
      <c r="A31" s="4" t="s">
        <v>104</v>
      </c>
      <c r="B31" s="5" t="n">
        <v>8692668</v>
      </c>
      <c r="C31" s="5" t="n">
        <v>12508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9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339</v>
      </c>
      <c r="B1" s="2" t="s">
        <v>1</v>
      </c>
    </row>
    <row r="2" spans="1:2">
      <c r="B2" s="2" t="s">
        <v>2</v>
      </c>
    </row>
    <row r="3" spans="1:2">
      <c r="A3" s="3" t="s">
        <v>296</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9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296</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96</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14"/>
    <col customWidth="1" max="16" min="16" width="14"/>
  </cols>
  <sheetData>
    <row r="1" spans="1:16">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row>
    <row r="2" spans="1:16">
      <c r="A2" s="4" t="s">
        <v>382</v>
      </c>
      <c r="H2" s="5" t="n">
        <v>3</v>
      </c>
      <c r="I2" s="5" t="n">
        <v>4</v>
      </c>
    </row>
    <row r="3" spans="1:16">
      <c r="A3" s="4" t="s">
        <v>383</v>
      </c>
      <c r="H3" s="6" t="n">
        <v>17591000</v>
      </c>
      <c r="I3" s="6" t="n">
        <v>6282000</v>
      </c>
    </row>
    <row r="4" spans="1:16">
      <c r="A4" s="4" t="s">
        <v>384</v>
      </c>
      <c r="H4" s="5" t="n">
        <v>5511000</v>
      </c>
      <c r="I4" s="5" t="n">
        <v>56763000</v>
      </c>
    </row>
    <row r="5" spans="1:16">
      <c r="A5" s="4" t="s">
        <v>385</v>
      </c>
      <c r="H5" s="5" t="n">
        <v>114800000</v>
      </c>
    </row>
    <row r="6" spans="1:16">
      <c r="A6" s="4" t="s">
        <v>386</v>
      </c>
      <c r="H6" s="4" t="s">
        <v>40</v>
      </c>
      <c r="I6" s="5" t="n">
        <v>10000000</v>
      </c>
    </row>
    <row r="7" spans="1:16">
      <c r="A7" s="4" t="s">
        <v>387</v>
      </c>
      <c r="H7" s="5" t="n">
        <v>11100000</v>
      </c>
    </row>
    <row r="8" spans="1:16">
      <c r="A8" s="4" t="s">
        <v>388</v>
      </c>
      <c r="H8" s="5" t="n">
        <v>3400000</v>
      </c>
    </row>
    <row r="9" spans="1:16">
      <c r="A9" s="4" t="s">
        <v>389</v>
      </c>
      <c r="H9" s="5" t="n">
        <v>500000</v>
      </c>
      <c r="I9" s="5" t="n">
        <v>500000</v>
      </c>
    </row>
    <row r="10" spans="1:16">
      <c r="A10" s="4" t="s">
        <v>390</v>
      </c>
      <c r="H10" s="6" t="n">
        <v>1410000</v>
      </c>
      <c r="I10" s="5" t="n">
        <v>1410000</v>
      </c>
    </row>
    <row r="11" spans="1:16">
      <c r="A11" s="4" t="s">
        <v>391</v>
      </c>
      <c r="I11" s="5" t="n">
        <v>696000</v>
      </c>
    </row>
    <row r="12" spans="1:16">
      <c r="A12" s="4" t="s">
        <v>392</v>
      </c>
      <c r="H12" s="4" t="s">
        <v>393</v>
      </c>
    </row>
    <row r="13" spans="1:16">
      <c r="A13" s="4" t="s">
        <v>394</v>
      </c>
      <c r="H13" s="6" t="n">
        <v>50474000</v>
      </c>
      <c r="I13" s="5" t="n">
        <v>48582000</v>
      </c>
    </row>
    <row r="14" spans="1:16">
      <c r="A14" s="4" t="s">
        <v>395</v>
      </c>
      <c r="H14" s="5" t="n">
        <v>4619000</v>
      </c>
      <c r="I14" s="5" t="n">
        <v>10551000</v>
      </c>
    </row>
    <row r="15" spans="1:16">
      <c r="A15" s="4" t="s">
        <v>396</v>
      </c>
      <c r="H15" s="6" t="n">
        <v>0</v>
      </c>
      <c r="I15" s="5" t="n">
        <v>0</v>
      </c>
    </row>
    <row r="16" spans="1:16">
      <c r="A16" s="4" t="s">
        <v>397</v>
      </c>
    </row>
    <row r="17" spans="1:16">
      <c r="A17" s="4" t="s">
        <v>398</v>
      </c>
      <c r="H17" s="4" t="s">
        <v>399</v>
      </c>
    </row>
    <row r="18" spans="1:16">
      <c r="A18" s="4" t="s">
        <v>400</v>
      </c>
    </row>
    <row r="19" spans="1:16">
      <c r="A19" s="4" t="s">
        <v>398</v>
      </c>
      <c r="H19" s="4" t="s">
        <v>401</v>
      </c>
    </row>
    <row r="20" spans="1:16">
      <c r="A20" s="4" t="s">
        <v>402</v>
      </c>
    </row>
    <row r="21" spans="1:16">
      <c r="A21" s="4" t="s">
        <v>403</v>
      </c>
      <c r="G21" s="6" t="n">
        <v>5000000</v>
      </c>
    </row>
    <row r="22" spans="1:16">
      <c r="A22" s="4" t="s">
        <v>404</v>
      </c>
      <c r="G22" s="4" t="s">
        <v>405</v>
      </c>
    </row>
    <row r="23" spans="1:16">
      <c r="A23" s="4" t="s">
        <v>406</v>
      </c>
      <c r="F23" s="6" t="n">
        <v>3400000</v>
      </c>
      <c r="I23" s="5" t="n">
        <v>1000000</v>
      </c>
    </row>
    <row r="24" spans="1:16">
      <c r="A24" s="4" t="s">
        <v>407</v>
      </c>
    </row>
    <row r="25" spans="1:16">
      <c r="A25" s="4" t="s">
        <v>386</v>
      </c>
      <c r="I25" s="5" t="n">
        <v>10000000</v>
      </c>
    </row>
    <row r="26" spans="1:16">
      <c r="A26" s="4" t="s">
        <v>408</v>
      </c>
      <c r="H26" s="6" t="n">
        <v>0</v>
      </c>
      <c r="K26" s="6" t="n">
        <v>9600000</v>
      </c>
    </row>
    <row r="27" spans="1:16">
      <c r="A27" s="4" t="s">
        <v>409</v>
      </c>
      <c r="E27" s="6" t="n">
        <v>9600000</v>
      </c>
    </row>
    <row r="28" spans="1:16">
      <c r="A28" s="4" t="s">
        <v>410</v>
      </c>
    </row>
    <row r="29" spans="1:16">
      <c r="A29" s="4" t="s">
        <v>411</v>
      </c>
      <c r="H29" s="4" t="s">
        <v>412</v>
      </c>
      <c r="O29" s="4" t="s">
        <v>393</v>
      </c>
    </row>
    <row r="30" spans="1:16">
      <c r="A30" s="4" t="s">
        <v>413</v>
      </c>
      <c r="M30" s="4" t="s">
        <v>414</v>
      </c>
    </row>
    <row r="31" spans="1:16">
      <c r="A31" s="4" t="s">
        <v>387</v>
      </c>
      <c r="H31" s="6" t="n">
        <v>500000</v>
      </c>
    </row>
    <row r="32" spans="1:16">
      <c r="A32" s="4" t="s">
        <v>408</v>
      </c>
      <c r="H32" s="5" t="n">
        <v>8600000</v>
      </c>
    </row>
    <row r="33" spans="1:16">
      <c r="A33" s="4" t="s">
        <v>415</v>
      </c>
    </row>
    <row r="34" spans="1:16">
      <c r="A34" s="4" t="s">
        <v>384</v>
      </c>
      <c r="H34" s="6" t="n">
        <v>5500000</v>
      </c>
    </row>
    <row r="35" spans="1:16">
      <c r="A35" s="4" t="s">
        <v>416</v>
      </c>
    </row>
    <row r="36" spans="1:16">
      <c r="A36" s="4" t="s">
        <v>386</v>
      </c>
      <c r="K36" s="6" t="n">
        <v>24700000</v>
      </c>
    </row>
    <row r="37" spans="1:16">
      <c r="A37" s="4" t="s">
        <v>417</v>
      </c>
      <c r="L37" s="4" t="s">
        <v>414</v>
      </c>
    </row>
    <row r="38" spans="1:16">
      <c r="A38" s="4" t="s">
        <v>418</v>
      </c>
    </row>
    <row r="39" spans="1:16">
      <c r="A39" s="4" t="s">
        <v>392</v>
      </c>
      <c r="H39" s="4" t="s">
        <v>414</v>
      </c>
    </row>
    <row r="40" spans="1:16">
      <c r="A40" s="4" t="s">
        <v>419</v>
      </c>
      <c r="H40" s="6" t="n">
        <v>554000</v>
      </c>
      <c r="I40" s="5" t="n">
        <v>268000</v>
      </c>
    </row>
    <row r="41" spans="1:16">
      <c r="A41" s="4" t="s">
        <v>420</v>
      </c>
    </row>
    <row r="42" spans="1:16">
      <c r="A42" s="4" t="s">
        <v>421</v>
      </c>
      <c r="C42" s="7" t="n">
        <v>5.3</v>
      </c>
    </row>
    <row r="43" spans="1:16">
      <c r="A43" s="4" t="s">
        <v>422</v>
      </c>
      <c r="B43" s="6" t="n">
        <v>35000000</v>
      </c>
      <c r="C43" s="6" t="n">
        <v>35000000</v>
      </c>
    </row>
    <row r="44" spans="1:16">
      <c r="A44" s="4" t="s">
        <v>423</v>
      </c>
    </row>
    <row r="45" spans="1:16">
      <c r="A45" s="4" t="s">
        <v>424</v>
      </c>
      <c r="J45" s="6" t="n">
        <v>10500000</v>
      </c>
    </row>
    <row r="46" spans="1:16">
      <c r="A46" s="4" t="s">
        <v>425</v>
      </c>
    </row>
    <row r="47" spans="1:16">
      <c r="A47" s="4" t="s">
        <v>426</v>
      </c>
      <c r="D47" s="4" t="s">
        <v>412</v>
      </c>
    </row>
    <row r="48" spans="1:16">
      <c r="A48" s="4" t="s">
        <v>417</v>
      </c>
      <c r="D48" s="4" t="s">
        <v>414</v>
      </c>
    </row>
    <row r="49" spans="1:16">
      <c r="A49" s="4" t="s">
        <v>391</v>
      </c>
      <c r="D49" s="6" t="n">
        <v>1800000</v>
      </c>
    </row>
    <row r="50" spans="1:16">
      <c r="A50" s="4" t="s">
        <v>427</v>
      </c>
    </row>
    <row r="51" spans="1:16">
      <c r="A51" s="4" t="s">
        <v>413</v>
      </c>
      <c r="D51" s="4" t="s">
        <v>414</v>
      </c>
    </row>
    <row r="52" spans="1:16">
      <c r="A52" s="4" t="s">
        <v>428</v>
      </c>
    </row>
    <row r="53" spans="1:16">
      <c r="A53" s="4" t="s">
        <v>390</v>
      </c>
      <c r="H53" s="5" t="n">
        <v>1400000</v>
      </c>
    </row>
    <row r="54" spans="1:16">
      <c r="A54" s="4" t="s">
        <v>410</v>
      </c>
    </row>
    <row r="55" spans="1:16">
      <c r="A55" s="4" t="s">
        <v>390</v>
      </c>
      <c r="H55" s="6" t="n">
        <v>1400000</v>
      </c>
    </row>
    <row r="56" spans="1:16">
      <c r="A56" s="4" t="s">
        <v>416</v>
      </c>
    </row>
    <row r="57" spans="1:16">
      <c r="A57" s="4" t="s">
        <v>411</v>
      </c>
      <c r="H57" s="4" t="s">
        <v>393</v>
      </c>
      <c r="L57" s="4" t="s">
        <v>393</v>
      </c>
      <c r="P57" s="4" t="s">
        <v>393</v>
      </c>
    </row>
    <row r="58" spans="1:16">
      <c r="A58" s="4" t="s">
        <v>429</v>
      </c>
      <c r="H58" s="4" t="s">
        <v>430</v>
      </c>
      <c r="P58" s="4" t="s">
        <v>430</v>
      </c>
    </row>
    <row r="59" spans="1:16">
      <c r="A59" s="4" t="s">
        <v>386</v>
      </c>
      <c r="H59" s="6" t="n">
        <v>35400000</v>
      </c>
    </row>
    <row r="60" spans="1:16">
      <c r="A60" s="4" t="s">
        <v>431</v>
      </c>
      <c r="L60" s="4" t="s">
        <v>414</v>
      </c>
    </row>
    <row r="61" spans="1:16">
      <c r="A61" s="4" t="s">
        <v>394</v>
      </c>
      <c r="H61" s="5" t="n">
        <v>50474000</v>
      </c>
      <c r="I61" s="5" t="n">
        <v>48582000</v>
      </c>
      <c r="N61" s="6" t="n">
        <v>40751000</v>
      </c>
    </row>
    <row r="62" spans="1:16">
      <c r="A62" s="4" t="s">
        <v>395</v>
      </c>
      <c r="H62" s="6" t="n">
        <v>4619000</v>
      </c>
      <c r="I62" s="5" t="n">
        <v>10551000</v>
      </c>
    </row>
    <row r="63" spans="1:16">
      <c r="A63" s="4" t="s">
        <v>418</v>
      </c>
    </row>
    <row r="64" spans="1:16">
      <c r="A64" s="4" t="s">
        <v>411</v>
      </c>
      <c r="H64" s="4" t="s">
        <v>432</v>
      </c>
    </row>
    <row r="65" spans="1:16">
      <c r="A65" s="4" t="s">
        <v>431</v>
      </c>
      <c r="H65" s="4" t="s">
        <v>433</v>
      </c>
    </row>
    <row r="66" spans="1:16">
      <c r="A66" s="4" t="s">
        <v>394</v>
      </c>
      <c r="H66" s="6" t="n">
        <v>200000</v>
      </c>
      <c r="I66" s="6" t="n">
        <v>200000</v>
      </c>
    </row>
    <row r="67" spans="1:16">
      <c r="A67" s="4" t="s">
        <v>395</v>
      </c>
      <c r="H67"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6</v>
      </c>
      <c r="D1" s="2" t="s">
        <v>435</v>
      </c>
    </row>
    <row r="2" spans="1:4">
      <c r="A2" s="4" t="s">
        <v>38</v>
      </c>
      <c r="B2" s="6" t="n">
        <v>17591000</v>
      </c>
      <c r="C2" s="6" t="n">
        <v>6282000</v>
      </c>
    </row>
    <row r="3" spans="1:4">
      <c r="A3" s="4" t="s">
        <v>39</v>
      </c>
      <c r="B3" s="4" t="s">
        <v>40</v>
      </c>
      <c r="C3" s="5" t="n">
        <v>10000000</v>
      </c>
    </row>
    <row r="4" spans="1:4">
      <c r="A4" s="4" t="s">
        <v>436</v>
      </c>
      <c r="B4" s="6" t="n">
        <v>17591000</v>
      </c>
      <c r="C4" s="6" t="n">
        <v>16282000</v>
      </c>
      <c r="D4" s="6" t="n">
        <v>1994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437</v>
      </c>
      <c r="B1" s="2" t="s">
        <v>438</v>
      </c>
      <c r="C1" s="2" t="s">
        <v>439</v>
      </c>
      <c r="D1" s="2" t="s">
        <v>440</v>
      </c>
      <c r="E1" s="2" t="s">
        <v>378</v>
      </c>
      <c r="F1" s="2" t="s">
        <v>441</v>
      </c>
      <c r="G1" s="2" t="s">
        <v>380</v>
      </c>
      <c r="H1" s="2" t="s">
        <v>442</v>
      </c>
      <c r="I1" s="2" t="s">
        <v>443</v>
      </c>
      <c r="J1" s="2" t="s">
        <v>442</v>
      </c>
      <c r="K1" s="2" t="s">
        <v>2</v>
      </c>
      <c r="L1" s="2" t="s">
        <v>36</v>
      </c>
      <c r="M1" s="2" t="s">
        <v>444</v>
      </c>
      <c r="N1" s="2" t="s">
        <v>445</v>
      </c>
      <c r="O1" s="2" t="s">
        <v>446</v>
      </c>
      <c r="P1" s="2" t="s">
        <v>447</v>
      </c>
      <c r="Q1" s="2" t="s">
        <v>448</v>
      </c>
      <c r="R1" s="2" t="s">
        <v>449</v>
      </c>
    </row>
    <row r="2" spans="1:18">
      <c r="A2" s="4" t="s">
        <v>450</v>
      </c>
      <c r="K2" s="6" t="n">
        <v>92235000</v>
      </c>
      <c r="L2" s="6" t="n">
        <v>91506000</v>
      </c>
    </row>
    <row r="3" spans="1:18">
      <c r="A3" s="4" t="s">
        <v>451</v>
      </c>
      <c r="K3" s="5" t="n">
        <v>81751000</v>
      </c>
      <c r="L3" s="5" t="n">
        <v>69238000</v>
      </c>
    </row>
    <row r="4" spans="1:18">
      <c r="A4" s="4" t="s">
        <v>452</v>
      </c>
      <c r="K4" s="5" t="n">
        <v>-3411000</v>
      </c>
      <c r="L4" s="5" t="n">
        <v>2599000</v>
      </c>
    </row>
    <row r="5" spans="1:18">
      <c r="A5" s="4" t="s">
        <v>453</v>
      </c>
      <c r="K5" s="5" t="n">
        <v>-4620000</v>
      </c>
      <c r="L5" s="5" t="n">
        <v>2906000</v>
      </c>
    </row>
    <row r="6" spans="1:18">
      <c r="A6" s="4" t="s">
        <v>387</v>
      </c>
      <c r="K6" s="6" t="n">
        <v>11100000</v>
      </c>
    </row>
    <row r="7" spans="1:18">
      <c r="A7" s="4" t="s">
        <v>454</v>
      </c>
      <c r="R7" s="6" t="n">
        <v>20000000</v>
      </c>
    </row>
    <row r="8" spans="1:18">
      <c r="A8" s="4" t="s">
        <v>455</v>
      </c>
      <c r="R8" s="6" t="n">
        <v>30000000</v>
      </c>
    </row>
    <row r="9" spans="1:18">
      <c r="A9" s="4" t="s">
        <v>456</v>
      </c>
    </row>
    <row r="10" spans="1:18">
      <c r="A10" s="4" t="s">
        <v>457</v>
      </c>
      <c r="C10" s="6" t="n">
        <v>500000</v>
      </c>
    </row>
    <row r="11" spans="1:18">
      <c r="A11" s="4" t="s">
        <v>410</v>
      </c>
    </row>
    <row r="12" spans="1:18">
      <c r="A12" s="4" t="s">
        <v>411</v>
      </c>
      <c r="G12" s="4" t="s">
        <v>393</v>
      </c>
      <c r="K12" s="4" t="s">
        <v>412</v>
      </c>
    </row>
    <row r="13" spans="1:18">
      <c r="A13" s="4" t="s">
        <v>458</v>
      </c>
      <c r="E13" s="6" t="n">
        <v>1800000</v>
      </c>
      <c r="G13" s="6" t="n">
        <v>5900000</v>
      </c>
    </row>
    <row r="14" spans="1:18">
      <c r="A14" s="4" t="s">
        <v>413</v>
      </c>
      <c r="E14" s="4" t="s">
        <v>414</v>
      </c>
    </row>
    <row r="15" spans="1:18">
      <c r="A15" s="4" t="s">
        <v>459</v>
      </c>
      <c r="E15" s="6" t="n">
        <v>800000</v>
      </c>
    </row>
    <row r="16" spans="1:18">
      <c r="A16" s="4" t="s">
        <v>460</v>
      </c>
      <c r="D16" s="4" t="s">
        <v>461</v>
      </c>
    </row>
    <row r="17" spans="1:18">
      <c r="A17" s="4" t="s">
        <v>462</v>
      </c>
      <c r="D17" s="4" t="s">
        <v>463</v>
      </c>
    </row>
    <row r="18" spans="1:18">
      <c r="A18" s="4" t="s">
        <v>464</v>
      </c>
      <c r="K18" s="6" t="n">
        <v>2400000</v>
      </c>
    </row>
    <row r="19" spans="1:18">
      <c r="A19" s="4" t="s">
        <v>450</v>
      </c>
      <c r="K19" s="5" t="n">
        <v>92200000</v>
      </c>
      <c r="L19" s="5" t="n">
        <v>91500000</v>
      </c>
    </row>
    <row r="20" spans="1:18">
      <c r="A20" s="4" t="s">
        <v>451</v>
      </c>
      <c r="K20" s="5" t="n">
        <v>81800000</v>
      </c>
      <c r="L20" s="5" t="n">
        <v>69200000</v>
      </c>
    </row>
    <row r="21" spans="1:18">
      <c r="A21" s="4" t="s">
        <v>452</v>
      </c>
      <c r="K21" s="5" t="n">
        <v>-3400000</v>
      </c>
      <c r="L21" s="5" t="n">
        <v>2600000</v>
      </c>
    </row>
    <row r="22" spans="1:18">
      <c r="A22" s="4" t="s">
        <v>453</v>
      </c>
      <c r="K22" s="5" t="n">
        <v>-4600000</v>
      </c>
      <c r="L22" s="5" t="n">
        <v>2900000</v>
      </c>
    </row>
    <row r="23" spans="1:18">
      <c r="A23" s="4" t="s">
        <v>387</v>
      </c>
      <c r="K23" s="5" t="n">
        <v>500000</v>
      </c>
    </row>
    <row r="24" spans="1:18">
      <c r="A24" s="4" t="s">
        <v>465</v>
      </c>
      <c r="K24" s="5" t="n">
        <v>4300000</v>
      </c>
    </row>
    <row r="25" spans="1:18">
      <c r="A25" s="4" t="s">
        <v>466</v>
      </c>
      <c r="K25" s="5" t="n">
        <v>6900000</v>
      </c>
    </row>
    <row r="26" spans="1:18">
      <c r="A26" s="4" t="s">
        <v>467</v>
      </c>
      <c r="K26" s="5" t="n">
        <v>200000</v>
      </c>
    </row>
    <row r="27" spans="1:18">
      <c r="A27" s="4" t="s">
        <v>468</v>
      </c>
      <c r="K27" s="5" t="n">
        <v>2100000</v>
      </c>
    </row>
    <row r="28" spans="1:18">
      <c r="A28" s="4" t="s">
        <v>469</v>
      </c>
      <c r="K28" s="5" t="n">
        <v>700000</v>
      </c>
    </row>
    <row r="29" spans="1:18">
      <c r="A29" s="4" t="s">
        <v>470</v>
      </c>
      <c r="K29" s="5" t="n">
        <v>300000</v>
      </c>
    </row>
    <row r="30" spans="1:18">
      <c r="A30" s="4" t="s">
        <v>471</v>
      </c>
      <c r="G30" s="5" t="n">
        <v>25900000</v>
      </c>
    </row>
    <row r="31" spans="1:18">
      <c r="A31" s="4" t="s">
        <v>454</v>
      </c>
      <c r="G31" s="6" t="n">
        <v>12500000</v>
      </c>
    </row>
    <row r="32" spans="1:18">
      <c r="A32" s="4" t="s">
        <v>472</v>
      </c>
      <c r="F32" s="4" t="s">
        <v>473</v>
      </c>
      <c r="G32" s="4" t="s">
        <v>474</v>
      </c>
      <c r="I32" s="4" t="s">
        <v>475</v>
      </c>
    </row>
    <row r="33" spans="1:18">
      <c r="A33" s="4" t="s">
        <v>455</v>
      </c>
      <c r="F33" s="6" t="n">
        <v>25000000</v>
      </c>
      <c r="I33" s="6" t="n">
        <v>22000000</v>
      </c>
    </row>
    <row r="34" spans="1:18">
      <c r="A34" s="4" t="s">
        <v>476</v>
      </c>
      <c r="K34" s="5" t="n">
        <v>78900000</v>
      </c>
    </row>
    <row r="35" spans="1:18">
      <c r="A35" s="4" t="s">
        <v>408</v>
      </c>
      <c r="K35" s="5" t="n">
        <v>8600000</v>
      </c>
    </row>
    <row r="36" spans="1:18">
      <c r="A36" s="4" t="s">
        <v>477</v>
      </c>
      <c r="K36" s="5" t="n">
        <v>70300000</v>
      </c>
    </row>
    <row r="37" spans="1:18">
      <c r="A37" s="4" t="s">
        <v>478</v>
      </c>
    </row>
    <row r="38" spans="1:18">
      <c r="A38" s="4" t="s">
        <v>479</v>
      </c>
      <c r="K38" s="6" t="n">
        <v>163000</v>
      </c>
      <c r="L38" s="6" t="n">
        <v>163000</v>
      </c>
    </row>
    <row r="39" spans="1:18">
      <c r="A39" s="4" t="s">
        <v>480</v>
      </c>
    </row>
    <row r="40" spans="1:18">
      <c r="A40" s="4" t="s">
        <v>481</v>
      </c>
      <c r="N40" s="6" t="n">
        <v>18340000</v>
      </c>
      <c r="O40" s="6" t="n">
        <v>14800000</v>
      </c>
      <c r="P40" s="6" t="n">
        <v>16600000</v>
      </c>
      <c r="Q40" s="6" t="n">
        <v>21800000</v>
      </c>
    </row>
    <row r="41" spans="1:18">
      <c r="A41" s="4" t="s">
        <v>482</v>
      </c>
      <c r="N41" s="4" t="s">
        <v>483</v>
      </c>
      <c r="O41" s="4" t="s">
        <v>484</v>
      </c>
      <c r="P41" s="4" t="s">
        <v>485</v>
      </c>
      <c r="Q41" s="4" t="s">
        <v>486</v>
      </c>
    </row>
    <row r="42" spans="1:18">
      <c r="A42" s="4" t="s">
        <v>487</v>
      </c>
    </row>
    <row r="43" spans="1:18">
      <c r="A43" s="4" t="s">
        <v>424</v>
      </c>
      <c r="B43" s="6" t="n">
        <v>10500000</v>
      </c>
    </row>
    <row r="44" spans="1:18">
      <c r="A44" s="4" t="s">
        <v>488</v>
      </c>
      <c r="B44" s="5" t="n">
        <v>4500000</v>
      </c>
    </row>
    <row r="45" spans="1:18">
      <c r="A45" s="4" t="s">
        <v>489</v>
      </c>
      <c r="B45" s="6" t="n">
        <v>5800000</v>
      </c>
    </row>
    <row r="46" spans="1:18">
      <c r="A46" s="4" t="s">
        <v>490</v>
      </c>
      <c r="B46" s="4" t="s">
        <v>491</v>
      </c>
    </row>
    <row r="47" spans="1:18">
      <c r="A47" s="4" t="s">
        <v>492</v>
      </c>
    </row>
    <row r="48" spans="1:18">
      <c r="A48" s="4" t="s">
        <v>459</v>
      </c>
      <c r="E48" s="5" t="n">
        <v>400000</v>
      </c>
    </row>
    <row r="49" spans="1:18">
      <c r="A49" s="4" t="s">
        <v>493</v>
      </c>
    </row>
    <row r="50" spans="1:18">
      <c r="A50" s="4" t="s">
        <v>494</v>
      </c>
      <c r="E50" s="6" t="n">
        <v>1000000</v>
      </c>
    </row>
    <row r="51" spans="1:18">
      <c r="A51" s="4" t="s">
        <v>495</v>
      </c>
      <c r="E51" s="5" t="n">
        <v>123304</v>
      </c>
    </row>
    <row r="52" spans="1:18">
      <c r="A52" s="4" t="s">
        <v>496</v>
      </c>
      <c r="E52" s="4" t="s">
        <v>463</v>
      </c>
    </row>
    <row r="53" spans="1:18">
      <c r="A53" s="4" t="s">
        <v>497</v>
      </c>
    </row>
    <row r="54" spans="1:18">
      <c r="A54" s="4" t="s">
        <v>495</v>
      </c>
      <c r="E54" s="5" t="n">
        <v>61652</v>
      </c>
    </row>
    <row r="55" spans="1:18">
      <c r="A55" s="4" t="s">
        <v>498</v>
      </c>
      <c r="E55" s="7" t="n">
        <v>8.109999999999999</v>
      </c>
    </row>
    <row r="56" spans="1:18">
      <c r="A56" s="4" t="s">
        <v>499</v>
      </c>
    </row>
    <row r="57" spans="1:18">
      <c r="A57" s="4" t="s">
        <v>424</v>
      </c>
      <c r="M57" s="6" t="n">
        <v>7700000</v>
      </c>
    </row>
    <row r="58" spans="1:18">
      <c r="A58" s="4" t="s">
        <v>464</v>
      </c>
      <c r="H58" s="6" t="n">
        <v>5400000</v>
      </c>
      <c r="J58" s="6" t="n">
        <v>5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00</v>
      </c>
      <c r="B1" s="2" t="s">
        <v>1</v>
      </c>
    </row>
    <row r="2" spans="1:4">
      <c r="B2" s="2" t="s">
        <v>2</v>
      </c>
      <c r="D2" s="2" t="s">
        <v>36</v>
      </c>
    </row>
    <row r="3" spans="1:4">
      <c r="A3" s="4" t="s">
        <v>39</v>
      </c>
      <c r="B3" s="6" t="n">
        <v>500000</v>
      </c>
      <c r="D3" s="6" t="n">
        <v>500000</v>
      </c>
    </row>
    <row r="4" spans="1:4">
      <c r="A4" s="4" t="s">
        <v>501</v>
      </c>
      <c r="B4" s="5" t="n">
        <v>92235000</v>
      </c>
      <c r="D4" s="5" t="n">
        <v>91506000</v>
      </c>
    </row>
    <row r="5" spans="1:4">
      <c r="A5" s="4" t="s">
        <v>502</v>
      </c>
      <c r="B5" s="5" t="n">
        <v>81751000</v>
      </c>
      <c r="D5" s="5" t="n">
        <v>69238000</v>
      </c>
    </row>
    <row r="6" spans="1:4">
      <c r="A6" s="4" t="s">
        <v>503</v>
      </c>
      <c r="B6" s="5" t="n">
        <v>-3411000</v>
      </c>
      <c r="D6" s="5" t="n">
        <v>2599000</v>
      </c>
    </row>
    <row r="7" spans="1:4">
      <c r="A7" s="4" t="s">
        <v>504</v>
      </c>
      <c r="B7" s="5" t="n">
        <v>-4620000</v>
      </c>
      <c r="D7" s="5" t="n">
        <v>2906000</v>
      </c>
    </row>
    <row r="8" spans="1:4">
      <c r="A8" s="4" t="s">
        <v>410</v>
      </c>
    </row>
    <row r="9" spans="1:4">
      <c r="A9" s="4" t="s">
        <v>501</v>
      </c>
      <c r="B9" s="5" t="n">
        <v>92200000</v>
      </c>
      <c r="D9" s="5" t="n">
        <v>91500000</v>
      </c>
    </row>
    <row r="10" spans="1:4">
      <c r="A10" s="4" t="s">
        <v>502</v>
      </c>
      <c r="B10" s="5" t="n">
        <v>81800000</v>
      </c>
      <c r="D10" s="5" t="n">
        <v>69200000</v>
      </c>
    </row>
    <row r="11" spans="1:4">
      <c r="A11" s="4" t="s">
        <v>503</v>
      </c>
      <c r="B11" s="5" t="n">
        <v>-3400000</v>
      </c>
      <c r="D11" s="5" t="n">
        <v>2600000</v>
      </c>
    </row>
    <row r="12" spans="1:4">
      <c r="A12" s="4" t="s">
        <v>504</v>
      </c>
      <c r="B12" s="5" t="n">
        <v>-4600000</v>
      </c>
      <c r="D12" s="5" t="n">
        <v>2900000</v>
      </c>
    </row>
    <row r="13" spans="1:4">
      <c r="A13" s="4" t="s">
        <v>505</v>
      </c>
    </row>
    <row r="14" spans="1:4">
      <c r="A14" s="4" t="s">
        <v>38</v>
      </c>
      <c r="B14" s="5" t="n">
        <v>1617000</v>
      </c>
      <c r="C14" s="4" t="s">
        <v>506</v>
      </c>
      <c r="D14" s="5" t="n">
        <v>1198000</v>
      </c>
    </row>
    <row r="15" spans="1:4">
      <c r="A15" s="4" t="s">
        <v>39</v>
      </c>
      <c r="B15" s="5" t="n">
        <v>499000</v>
      </c>
      <c r="D15" s="5" t="n">
        <v>499000</v>
      </c>
    </row>
    <row r="16" spans="1:4">
      <c r="A16" s="4" t="s">
        <v>507</v>
      </c>
      <c r="B16" s="5" t="n">
        <v>86971000</v>
      </c>
      <c r="D16" s="5" t="n">
        <v>86091000</v>
      </c>
    </row>
    <row r="17" spans="1:4">
      <c r="A17" s="4" t="s">
        <v>508</v>
      </c>
      <c r="B17" s="5" t="n">
        <v>34000</v>
      </c>
      <c r="D17" s="5" t="n">
        <v>47000</v>
      </c>
    </row>
    <row r="18" spans="1:4">
      <c r="A18" s="4" t="s">
        <v>50</v>
      </c>
      <c r="B18" s="4" t="s">
        <v>40</v>
      </c>
      <c r="D18" s="5" t="n">
        <v>1405000</v>
      </c>
    </row>
    <row r="19" spans="1:4">
      <c r="A19" s="4" t="s">
        <v>51</v>
      </c>
      <c r="B19" s="5" t="n">
        <v>3114000</v>
      </c>
      <c r="D19" s="5" t="n">
        <v>2266000</v>
      </c>
    </row>
    <row r="20" spans="1:4">
      <c r="A20" s="4" t="s">
        <v>501</v>
      </c>
      <c r="B20" s="5" t="n">
        <v>92235000</v>
      </c>
      <c r="D20" s="5" t="n">
        <v>91506000</v>
      </c>
    </row>
    <row r="21" spans="1:4">
      <c r="A21" s="4" t="s">
        <v>509</v>
      </c>
      <c r="B21" s="5" t="n">
        <v>78935000</v>
      </c>
      <c r="D21" s="5" t="n">
        <v>67435000</v>
      </c>
    </row>
    <row r="22" spans="1:4">
      <c r="A22" s="4" t="s">
        <v>55</v>
      </c>
      <c r="B22" s="5" t="n">
        <v>2816000</v>
      </c>
      <c r="D22" s="5" t="n">
        <v>1803000</v>
      </c>
    </row>
    <row r="23" spans="1:4">
      <c r="A23" s="4" t="s">
        <v>502</v>
      </c>
      <c r="B23" s="5" t="n">
        <v>81751000</v>
      </c>
      <c r="D23" s="5" t="n">
        <v>69238000</v>
      </c>
    </row>
    <row r="24" spans="1:4">
      <c r="A24" s="4" t="s">
        <v>510</v>
      </c>
      <c r="B24" s="5" t="n">
        <v>4326000</v>
      </c>
      <c r="D24" s="5" t="n">
        <v>8384000</v>
      </c>
    </row>
    <row r="25" spans="1:4">
      <c r="A25" s="4" t="s">
        <v>511</v>
      </c>
      <c r="B25" s="5" t="n">
        <v>8224000</v>
      </c>
      <c r="D25" s="5" t="n">
        <v>6062000</v>
      </c>
    </row>
    <row r="26" spans="1:4">
      <c r="A26" s="4" t="s">
        <v>512</v>
      </c>
      <c r="B26" s="5" t="n">
        <v>-5353000</v>
      </c>
      <c r="D26" s="4" t="s">
        <v>40</v>
      </c>
    </row>
    <row r="27" spans="1:4">
      <c r="A27" s="4" t="s">
        <v>85</v>
      </c>
      <c r="B27" s="5" t="n">
        <v>7197000</v>
      </c>
      <c r="D27" s="5" t="n">
        <v>14446000</v>
      </c>
    </row>
    <row r="28" spans="1:4">
      <c r="A28" s="4" t="s">
        <v>513</v>
      </c>
      <c r="B28" s="5" t="n">
        <v>58000</v>
      </c>
      <c r="D28" s="4" t="s">
        <v>40</v>
      </c>
    </row>
    <row r="29" spans="1:4">
      <c r="B29" s="5" t="n">
        <v>7255000</v>
      </c>
      <c r="D29" s="5" t="n">
        <v>14446000</v>
      </c>
    </row>
    <row r="30" spans="1:4">
      <c r="A30" s="4" t="s">
        <v>88</v>
      </c>
      <c r="B30" s="5" t="n">
        <v>9954000</v>
      </c>
      <c r="D30" s="5" t="n">
        <v>5623000</v>
      </c>
    </row>
    <row r="31" spans="1:4">
      <c r="A31" s="4" t="s">
        <v>89</v>
      </c>
      <c r="B31" s="5" t="n">
        <v>3927000</v>
      </c>
      <c r="D31" s="5" t="n">
        <v>3214000</v>
      </c>
    </row>
    <row r="32" spans="1:4">
      <c r="A32" s="4" t="s">
        <v>514</v>
      </c>
      <c r="B32" s="5" t="n">
        <v>1405000</v>
      </c>
      <c r="D32" s="4" t="s">
        <v>40</v>
      </c>
    </row>
    <row r="33" spans="1:4">
      <c r="B33" s="5" t="n">
        <v>15286000</v>
      </c>
      <c r="D33" s="5" t="n">
        <v>8837000</v>
      </c>
    </row>
    <row r="34" spans="1:4">
      <c r="A34" s="4" t="s">
        <v>515</v>
      </c>
      <c r="B34" s="5" t="n">
        <v>-8031000</v>
      </c>
      <c r="D34" s="5" t="n">
        <v>5609000</v>
      </c>
    </row>
    <row r="35" spans="1:4">
      <c r="A35" s="4" t="s">
        <v>503</v>
      </c>
      <c r="B35" s="5" t="n">
        <v>-3411000</v>
      </c>
      <c r="D35" s="5" t="n">
        <v>2599000</v>
      </c>
    </row>
    <row r="36" spans="1:4">
      <c r="A36" s="4" t="s">
        <v>516</v>
      </c>
      <c r="B36" s="5" t="n">
        <v>-4620000</v>
      </c>
      <c r="D36" s="5" t="n">
        <v>3010000</v>
      </c>
    </row>
    <row r="37" spans="1:4">
      <c r="A37" s="4" t="s">
        <v>517</v>
      </c>
      <c r="B37" s="4" t="s">
        <v>40</v>
      </c>
      <c r="D37" s="5" t="n">
        <v>104000</v>
      </c>
    </row>
    <row r="38" spans="1:4">
      <c r="A38" s="4" t="s">
        <v>504</v>
      </c>
      <c r="B38" s="6" t="n">
        <v>-4620000</v>
      </c>
      <c r="D38" s="6" t="n">
        <v>2906000</v>
      </c>
    </row>
    <row r="39" spans="1:4"/>
    <row r="40" spans="1:4">
      <c r="A40" s="4" t="s">
        <v>506</v>
      </c>
      <c r="B40" s="4" t="s">
        <v>518</v>
      </c>
    </row>
  </sheetData>
  <mergeCells count="5">
    <mergeCell ref="A1:A2"/>
    <mergeCell ref="B1:D1"/>
    <mergeCell ref="B2:C2"/>
    <mergeCell ref="A39:D39"/>
    <mergeCell ref="B40:D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6</v>
      </c>
    </row>
    <row r="3" spans="1:3">
      <c r="A3" s="4" t="s">
        <v>106</v>
      </c>
      <c r="B3" s="6" t="n">
        <v>1011000</v>
      </c>
      <c r="C3" s="6" t="n">
        <v>-63000</v>
      </c>
    </row>
    <row r="4" spans="1:3">
      <c r="A4" s="4" t="s">
        <v>107</v>
      </c>
      <c r="B4" s="6" t="n">
        <v>404000</v>
      </c>
      <c r="C4" s="6" t="n">
        <v>2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4" t="s">
        <v>505</v>
      </c>
    </row>
    <row r="3" spans="1:3">
      <c r="A3" s="4" t="s">
        <v>70</v>
      </c>
      <c r="B3" s="6" t="n">
        <v>111000</v>
      </c>
      <c r="C3" s="6" t="n">
        <v>9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2</v>
      </c>
      <c r="D1" s="2" t="s">
        <v>36</v>
      </c>
    </row>
    <row r="2" spans="1:4">
      <c r="A2" s="4" t="s">
        <v>521</v>
      </c>
      <c r="B2" s="4" t="s">
        <v>522</v>
      </c>
      <c r="C2" s="6" t="n">
        <v>139107000</v>
      </c>
      <c r="D2" s="6" t="n">
        <v>133059000</v>
      </c>
    </row>
    <row r="3" spans="1:4">
      <c r="A3" s="4" t="s">
        <v>523</v>
      </c>
      <c r="C3" s="5" t="n">
        <v>-52136000</v>
      </c>
      <c r="D3" s="5" t="n">
        <v>-46968000</v>
      </c>
    </row>
    <row r="4" spans="1:4">
      <c r="A4" s="4" t="s">
        <v>524</v>
      </c>
      <c r="C4" s="6" t="n">
        <v>86971000</v>
      </c>
      <c r="D4" s="6" t="n">
        <v>86091000</v>
      </c>
    </row>
    <row r="5" spans="1:4"/>
    <row r="6" spans="1:4">
      <c r="A6" s="4" t="s">
        <v>506</v>
      </c>
      <c r="B6" s="4" t="s">
        <v>525</v>
      </c>
    </row>
    <row r="7" spans="1:4">
      <c r="A7" s="4" t="s">
        <v>526</v>
      </c>
      <c r="B7" s="4" t="s">
        <v>527</v>
      </c>
    </row>
  </sheetData>
  <mergeCells count="4">
    <mergeCell ref="A1:B1"/>
    <mergeCell ref="A5:C5"/>
    <mergeCell ref="B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6</v>
      </c>
    </row>
    <row r="2" spans="1:3">
      <c r="A2" s="4" t="s">
        <v>529</v>
      </c>
      <c r="B2" s="6" t="n">
        <v>86971000</v>
      </c>
      <c r="C2" s="6" t="n">
        <v>86091000</v>
      </c>
    </row>
    <row r="3" spans="1:3">
      <c r="A3" s="4" t="s">
        <v>530</v>
      </c>
    </row>
    <row r="4" spans="1:3">
      <c r="A4" s="4" t="s">
        <v>531</v>
      </c>
      <c r="B4" s="4" t="s">
        <v>532</v>
      </c>
    </row>
    <row r="5" spans="1:3">
      <c r="A5" s="4" t="s">
        <v>529</v>
      </c>
      <c r="B5" s="6" t="n">
        <v>8589000</v>
      </c>
      <c r="C5" s="5" t="n">
        <v>10153000</v>
      </c>
    </row>
    <row r="6" spans="1:3">
      <c r="A6" s="4" t="s">
        <v>533</v>
      </c>
    </row>
    <row r="7" spans="1:3">
      <c r="A7" s="4" t="s">
        <v>531</v>
      </c>
      <c r="B7" s="4" t="s">
        <v>534</v>
      </c>
    </row>
    <row r="8" spans="1:3">
      <c r="A8" s="4" t="s">
        <v>529</v>
      </c>
      <c r="B8" s="6" t="n">
        <v>1607000</v>
      </c>
      <c r="C8" s="5" t="n">
        <v>1862000</v>
      </c>
    </row>
    <row r="9" spans="1:3">
      <c r="A9" s="4" t="s">
        <v>535</v>
      </c>
    </row>
    <row r="10" spans="1:3">
      <c r="A10" s="4" t="s">
        <v>531</v>
      </c>
      <c r="B10" s="4" t="s">
        <v>536</v>
      </c>
    </row>
    <row r="11" spans="1:3">
      <c r="A11" s="4" t="s">
        <v>529</v>
      </c>
      <c r="B11" s="6" t="n">
        <v>3612000</v>
      </c>
      <c r="C11" s="5" t="n">
        <v>4242000</v>
      </c>
    </row>
    <row r="12" spans="1:3">
      <c r="A12" s="4" t="s">
        <v>537</v>
      </c>
    </row>
    <row r="13" spans="1:3">
      <c r="A13" s="4" t="s">
        <v>531</v>
      </c>
      <c r="B13" s="4" t="s">
        <v>538</v>
      </c>
    </row>
    <row r="14" spans="1:3">
      <c r="A14" s="4" t="s">
        <v>529</v>
      </c>
      <c r="B14" s="6" t="n">
        <v>3891000</v>
      </c>
      <c r="C14" s="5" t="n">
        <v>3987000</v>
      </c>
    </row>
    <row r="15" spans="1:3">
      <c r="A15" s="4" t="s">
        <v>539</v>
      </c>
    </row>
    <row r="16" spans="1:3">
      <c r="A16" s="4" t="s">
        <v>531</v>
      </c>
      <c r="B16" s="4" t="s">
        <v>540</v>
      </c>
    </row>
    <row r="17" spans="1:3">
      <c r="A17" s="4" t="s">
        <v>529</v>
      </c>
      <c r="B17" s="6" t="n">
        <v>17390000</v>
      </c>
      <c r="C17" s="5" t="n">
        <v>18979000</v>
      </c>
    </row>
    <row r="18" spans="1:3">
      <c r="A18" s="4" t="s">
        <v>541</v>
      </c>
    </row>
    <row r="19" spans="1:3">
      <c r="A19" s="4" t="s">
        <v>531</v>
      </c>
      <c r="B19" s="4" t="s">
        <v>542</v>
      </c>
    </row>
    <row r="20" spans="1:3">
      <c r="A20" s="4" t="s">
        <v>529</v>
      </c>
      <c r="B20" s="6" t="n">
        <v>13389000</v>
      </c>
      <c r="C20" s="5" t="n">
        <v>14507000</v>
      </c>
    </row>
    <row r="21" spans="1:3">
      <c r="A21" s="4" t="s">
        <v>543</v>
      </c>
    </row>
    <row r="22" spans="1:3">
      <c r="A22" s="4" t="s">
        <v>531</v>
      </c>
      <c r="B22" s="4" t="s">
        <v>484</v>
      </c>
    </row>
    <row r="23" spans="1:3">
      <c r="A23" s="4" t="s">
        <v>529</v>
      </c>
      <c r="B23" s="6" t="n">
        <v>13001000</v>
      </c>
      <c r="C23" s="5" t="n">
        <v>13705000</v>
      </c>
    </row>
    <row r="24" spans="1:3">
      <c r="A24" s="4" t="s">
        <v>544</v>
      </c>
    </row>
    <row r="25" spans="1:3">
      <c r="A25" s="4" t="s">
        <v>531</v>
      </c>
      <c r="B25" s="4" t="s">
        <v>483</v>
      </c>
    </row>
    <row r="26" spans="1:3">
      <c r="A26" s="4" t="s">
        <v>529</v>
      </c>
      <c r="B26" s="6" t="n">
        <v>17456000</v>
      </c>
      <c r="C26" s="4" t="s">
        <v>40</v>
      </c>
    </row>
    <row r="27" spans="1:3">
      <c r="A27" s="4" t="s">
        <v>545</v>
      </c>
    </row>
    <row r="28" spans="1:3">
      <c r="A28" s="4" t="s">
        <v>529</v>
      </c>
      <c r="B28" s="5" t="n">
        <v>78935000</v>
      </c>
      <c r="C28" s="5" t="n">
        <v>67435000</v>
      </c>
    </row>
    <row r="29" spans="1:3">
      <c r="A29" s="4" t="s">
        <v>546</v>
      </c>
    </row>
    <row r="30" spans="1:3">
      <c r="A30" s="4" t="s">
        <v>529</v>
      </c>
      <c r="B30" s="6" t="n">
        <v>8036000</v>
      </c>
      <c r="C30" s="6" t="n">
        <v>1865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47</v>
      </c>
      <c r="B1" s="2" t="s">
        <v>2</v>
      </c>
      <c r="C1" s="2" t="s">
        <v>36</v>
      </c>
      <c r="D1" s="2" t="s">
        <v>449</v>
      </c>
    </row>
    <row r="2" spans="1:4">
      <c r="A2" s="4" t="s">
        <v>548</v>
      </c>
      <c r="D2" s="6" t="n">
        <v>30000000</v>
      </c>
    </row>
    <row r="3" spans="1:4">
      <c r="A3" s="4" t="s">
        <v>530</v>
      </c>
    </row>
    <row r="4" spans="1:4">
      <c r="A4" s="4" t="s">
        <v>548</v>
      </c>
      <c r="B4" s="6" t="n">
        <v>25000000</v>
      </c>
      <c r="C4" s="6"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9</v>
      </c>
      <c r="C1" s="2" t="s">
        <v>2</v>
      </c>
      <c r="D1" s="2" t="s">
        <v>36</v>
      </c>
    </row>
    <row r="2" spans="1:4">
      <c r="A2" s="4" t="s">
        <v>126</v>
      </c>
      <c r="B2" s="4" t="s">
        <v>522</v>
      </c>
      <c r="C2" s="6" t="n">
        <v>139107000</v>
      </c>
      <c r="D2" s="6" t="n">
        <v>133059000</v>
      </c>
    </row>
    <row r="3" spans="1:4">
      <c r="A3" s="4" t="s">
        <v>550</v>
      </c>
    </row>
    <row r="4" spans="1:4">
      <c r="A4" s="4" t="s">
        <v>551</v>
      </c>
      <c r="C4" s="5" t="n">
        <v>9233000</v>
      </c>
    </row>
    <row r="5" spans="1:4">
      <c r="A5" s="4" t="s">
        <v>552</v>
      </c>
      <c r="C5" s="5" t="n">
        <v>9757000</v>
      </c>
    </row>
    <row r="6" spans="1:4">
      <c r="A6" s="4" t="s">
        <v>553</v>
      </c>
      <c r="C6" s="5" t="n">
        <v>9474000</v>
      </c>
    </row>
    <row r="7" spans="1:4">
      <c r="A7" s="4" t="s">
        <v>554</v>
      </c>
      <c r="C7" s="5" t="n">
        <v>9727000</v>
      </c>
    </row>
    <row r="8" spans="1:4">
      <c r="A8" s="4" t="s">
        <v>555</v>
      </c>
      <c r="C8" s="5" t="n">
        <v>9401000</v>
      </c>
    </row>
    <row r="9" spans="1:4">
      <c r="A9" s="4" t="s">
        <v>556</v>
      </c>
      <c r="C9" s="5" t="n">
        <v>91515000</v>
      </c>
    </row>
    <row r="10" spans="1:4">
      <c r="A10" s="4" t="s">
        <v>126</v>
      </c>
      <c r="C10" s="6" t="n">
        <v>139107000</v>
      </c>
    </row>
    <row r="11" spans="1:4"/>
    <row r="12" spans="1:4">
      <c r="A12" s="4" t="s">
        <v>506</v>
      </c>
      <c r="B12" s="4" t="s">
        <v>525</v>
      </c>
    </row>
    <row r="13" spans="1:4">
      <c r="A13" s="4" t="s">
        <v>526</v>
      </c>
      <c r="B13" s="4" t="s">
        <v>527</v>
      </c>
    </row>
  </sheetData>
  <mergeCells count="4">
    <mergeCell ref="A1:B1"/>
    <mergeCell ref="A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57</v>
      </c>
      <c r="B1" s="2" t="s">
        <v>373</v>
      </c>
    </row>
    <row r="2" spans="1:2">
      <c r="A2" s="5" t="n">
        <v>2018</v>
      </c>
      <c r="B2" s="6" t="n">
        <v>282000</v>
      </c>
    </row>
    <row r="3" spans="1:2">
      <c r="A3" s="5" t="n">
        <v>2019</v>
      </c>
      <c r="B3" s="5" t="n">
        <v>265000</v>
      </c>
    </row>
    <row r="4" spans="1:2">
      <c r="A4" s="5" t="n">
        <v>2020</v>
      </c>
      <c r="B4" s="5" t="n">
        <v>224000</v>
      </c>
    </row>
    <row r="5" spans="1:2">
      <c r="B5" s="5" t="n">
        <v>771000</v>
      </c>
    </row>
    <row r="6" spans="1:2">
      <c r="A6" s="4" t="s">
        <v>505</v>
      </c>
    </row>
    <row r="7" spans="1:2">
      <c r="A7" s="5" t="n">
        <v>2018</v>
      </c>
      <c r="B7" s="5" t="n">
        <v>181000</v>
      </c>
    </row>
    <row r="8" spans="1:2">
      <c r="A8" s="5" t="n">
        <v>2019</v>
      </c>
      <c r="B8" s="5" t="n">
        <v>185000</v>
      </c>
    </row>
    <row r="9" spans="1:2">
      <c r="A9" s="5" t="n">
        <v>2020</v>
      </c>
      <c r="B9" s="5" t="n">
        <v>63000</v>
      </c>
    </row>
    <row r="10" spans="1:2">
      <c r="B10" s="6" t="n">
        <v>42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8</v>
      </c>
      <c r="B1" s="2" t="s">
        <v>1</v>
      </c>
    </row>
    <row r="2" spans="1:3">
      <c r="B2" s="2" t="s">
        <v>373</v>
      </c>
      <c r="C2" s="2" t="s">
        <v>374</v>
      </c>
    </row>
    <row r="3" spans="1:3">
      <c r="A3" s="4" t="s">
        <v>559</v>
      </c>
      <c r="B3" s="5" t="n">
        <v>6</v>
      </c>
      <c r="C3" s="5" t="n">
        <v>3</v>
      </c>
    </row>
    <row r="4" spans="1:3">
      <c r="A4" s="4" t="s">
        <v>560</v>
      </c>
      <c r="B4" s="6" t="n">
        <v>-1011000</v>
      </c>
      <c r="C4" s="6" t="n">
        <v>-63000</v>
      </c>
    </row>
    <row r="5" spans="1:3">
      <c r="A5" s="4" t="s">
        <v>561</v>
      </c>
      <c r="B5" s="6" t="n">
        <v>177000</v>
      </c>
      <c r="C5" s="6" t="n">
        <v>92000</v>
      </c>
    </row>
    <row r="6" spans="1:3">
      <c r="A6" s="4" t="s">
        <v>562</v>
      </c>
      <c r="C6"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6</v>
      </c>
    </row>
    <row r="2" spans="1:3">
      <c r="A2" s="4" t="s">
        <v>564</v>
      </c>
      <c r="B2" s="6" t="n">
        <v>5500000</v>
      </c>
      <c r="C2" s="6" t="n">
        <v>55724000</v>
      </c>
    </row>
    <row r="3" spans="1:3">
      <c r="A3" s="4" t="s">
        <v>565</v>
      </c>
      <c r="B3" s="5" t="n">
        <v>11000</v>
      </c>
      <c r="C3" s="5" t="n">
        <v>1088000</v>
      </c>
    </row>
    <row r="4" spans="1:3">
      <c r="A4" s="4" t="s">
        <v>566</v>
      </c>
      <c r="B4" s="4" t="s">
        <v>40</v>
      </c>
      <c r="C4" s="5" t="n">
        <v>-49000</v>
      </c>
    </row>
    <row r="5" spans="1:3">
      <c r="A5" s="4" t="s">
        <v>384</v>
      </c>
      <c r="B5" s="6" t="n">
        <v>5511000</v>
      </c>
      <c r="C5" s="6" t="n">
        <v>5676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7</v>
      </c>
      <c r="B1" s="2" t="s">
        <v>568</v>
      </c>
      <c r="C1" s="2" t="s">
        <v>1</v>
      </c>
    </row>
    <row r="2" spans="1:4">
      <c r="B2" s="2" t="s">
        <v>569</v>
      </c>
      <c r="C2" s="2" t="s">
        <v>2</v>
      </c>
      <c r="D2" s="2" t="s">
        <v>36</v>
      </c>
    </row>
    <row r="3" spans="1:4">
      <c r="A3" s="4" t="s">
        <v>570</v>
      </c>
      <c r="C3" s="6" t="n">
        <v>35000000</v>
      </c>
      <c r="D3" s="6" t="n">
        <v>162900000</v>
      </c>
    </row>
    <row r="4" spans="1:4">
      <c r="A4" s="4" t="s">
        <v>571</v>
      </c>
      <c r="C4" s="5" t="n">
        <v>2200000</v>
      </c>
      <c r="D4" s="5" t="n">
        <v>8200000</v>
      </c>
    </row>
    <row r="5" spans="1:4">
      <c r="A5" s="4" t="s">
        <v>572</v>
      </c>
      <c r="C5" s="6" t="n">
        <v>6841000</v>
      </c>
      <c r="D5" s="6" t="n">
        <v>13427000</v>
      </c>
    </row>
    <row r="6" spans="1:4">
      <c r="A6" s="4" t="s">
        <v>573</v>
      </c>
      <c r="C6" s="4" t="s">
        <v>574</v>
      </c>
      <c r="D6" s="4" t="s">
        <v>575</v>
      </c>
    </row>
    <row r="7" spans="1:4">
      <c r="A7" s="4" t="s">
        <v>576</v>
      </c>
      <c r="C7" s="4" t="s">
        <v>483</v>
      </c>
      <c r="D7" s="4" t="s">
        <v>577</v>
      </c>
    </row>
    <row r="8" spans="1:4">
      <c r="A8" s="4" t="s">
        <v>578</v>
      </c>
      <c r="C8" s="4" t="s">
        <v>579</v>
      </c>
      <c r="D8" s="4" t="s">
        <v>580</v>
      </c>
    </row>
    <row r="9" spans="1:4">
      <c r="A9" s="4" t="s">
        <v>581</v>
      </c>
      <c r="B9" s="4" t="s">
        <v>582</v>
      </c>
    </row>
    <row r="10" spans="1:4">
      <c r="A10" s="4" t="s">
        <v>583</v>
      </c>
    </row>
    <row r="11" spans="1:4">
      <c r="A11" s="4" t="s">
        <v>572</v>
      </c>
      <c r="C11" s="6" t="n">
        <v>3300000</v>
      </c>
      <c r="D11" s="6" t="n">
        <v>4800000</v>
      </c>
    </row>
    <row r="12" spans="1:4">
      <c r="A12" s="4" t="s">
        <v>584</v>
      </c>
    </row>
    <row r="13" spans="1:4">
      <c r="A13" s="4" t="s">
        <v>572</v>
      </c>
      <c r="C13" s="5" t="n">
        <v>2900000</v>
      </c>
      <c r="D13" s="5" t="n">
        <v>3500000</v>
      </c>
    </row>
    <row r="14" spans="1:4">
      <c r="A14" s="4" t="s">
        <v>585</v>
      </c>
    </row>
    <row r="15" spans="1:4">
      <c r="A15" s="4" t="s">
        <v>572</v>
      </c>
      <c r="C15" s="6" t="n">
        <v>6200000</v>
      </c>
      <c r="D15" s="6" t="n">
        <v>83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6</v>
      </c>
    </row>
    <row r="3" spans="1:3">
      <c r="A3" s="4" t="s">
        <v>587</v>
      </c>
      <c r="B3" s="6" t="n">
        <v>13427000</v>
      </c>
      <c r="C3" s="6" t="n">
        <v>15057000</v>
      </c>
    </row>
    <row r="4" spans="1:3">
      <c r="A4" s="4" t="s">
        <v>588</v>
      </c>
      <c r="B4" s="5" t="n">
        <v>2214000</v>
      </c>
      <c r="C4" s="5" t="n">
        <v>8162000</v>
      </c>
    </row>
    <row r="5" spans="1:3">
      <c r="A5" s="4" t="s">
        <v>589</v>
      </c>
      <c r="B5" s="5" t="n">
        <v>-23331000</v>
      </c>
      <c r="C5" s="5" t="n">
        <v>-28756000</v>
      </c>
    </row>
    <row r="6" spans="1:3">
      <c r="A6" s="4" t="s">
        <v>590</v>
      </c>
      <c r="B6" s="5" t="n">
        <v>-197000</v>
      </c>
      <c r="C6" s="5" t="n">
        <v>-84000</v>
      </c>
    </row>
    <row r="7" spans="1:3">
      <c r="A7" s="4" t="s">
        <v>514</v>
      </c>
      <c r="B7" s="5" t="n">
        <v>-1129000</v>
      </c>
      <c r="C7" s="5" t="n">
        <v>-164000</v>
      </c>
    </row>
    <row r="8" spans="1:3">
      <c r="A8" s="4" t="s">
        <v>591</v>
      </c>
      <c r="B8" s="5" t="n">
        <v>-62000</v>
      </c>
      <c r="C8" s="5" t="n">
        <v>279000</v>
      </c>
    </row>
    <row r="9" spans="1:3">
      <c r="A9" s="4" t="s">
        <v>592</v>
      </c>
      <c r="B9" s="5" t="n">
        <v>15920000</v>
      </c>
      <c r="C9" s="5" t="n">
        <v>18890000</v>
      </c>
    </row>
    <row r="10" spans="1:3">
      <c r="A10" s="4" t="s">
        <v>587</v>
      </c>
      <c r="B10" s="6" t="n">
        <v>6841000</v>
      </c>
      <c r="C10" s="6" t="n">
        <v>13427000</v>
      </c>
    </row>
    <row r="11" spans="1:3">
      <c r="A11" s="4" t="s">
        <v>593</v>
      </c>
      <c r="B11" s="4" t="s">
        <v>594</v>
      </c>
      <c r="C11" s="4" t="s">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8</v>
      </c>
      <c r="B1" s="2" t="s">
        <v>1</v>
      </c>
    </row>
    <row r="2" spans="1:3">
      <c r="B2" s="2" t="s">
        <v>2</v>
      </c>
      <c r="C2" s="2" t="s">
        <v>36</v>
      </c>
    </row>
    <row r="3" spans="1:3">
      <c r="A3" s="3" t="s">
        <v>109</v>
      </c>
    </row>
    <row r="4" spans="1:3">
      <c r="A4" s="4" t="s">
        <v>96</v>
      </c>
      <c r="B4" s="6" t="n">
        <v>-13002000</v>
      </c>
      <c r="C4" s="6" t="n">
        <v>7573000</v>
      </c>
    </row>
    <row r="5" spans="1:3">
      <c r="A5" s="4" t="s">
        <v>110</v>
      </c>
      <c r="B5" s="5" t="n">
        <v>-10000</v>
      </c>
      <c r="C5" s="5" t="n">
        <v>867000</v>
      </c>
    </row>
    <row r="6" spans="1:3">
      <c r="A6" s="4" t="s">
        <v>111</v>
      </c>
      <c r="B6" s="5" t="n">
        <v>-607000</v>
      </c>
      <c r="C6" s="5" t="n">
        <v>-38000</v>
      </c>
    </row>
    <row r="7" spans="1:3">
      <c r="A7" s="4" t="s">
        <v>112</v>
      </c>
      <c r="B7" s="5" t="n">
        <v>-168000</v>
      </c>
      <c r="C7" s="5" t="n">
        <v>-46000</v>
      </c>
    </row>
    <row r="8" spans="1:3">
      <c r="A8" s="4" t="s">
        <v>113</v>
      </c>
      <c r="B8" s="5" t="n">
        <v>-785000</v>
      </c>
      <c r="C8" s="5" t="n">
        <v>783000</v>
      </c>
    </row>
    <row r="9" spans="1:3">
      <c r="A9" s="4" t="s">
        <v>114</v>
      </c>
      <c r="B9" s="6" t="n">
        <v>-13787000</v>
      </c>
      <c r="C9" s="6" t="n">
        <v>835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6</v>
      </c>
      <c r="C1" s="2" t="s">
        <v>1</v>
      </c>
    </row>
    <row r="2" spans="1:4">
      <c r="C2" s="2" t="s">
        <v>2</v>
      </c>
      <c r="D2" s="2" t="s">
        <v>36</v>
      </c>
    </row>
    <row r="3" spans="1:4">
      <c r="A3" s="4" t="s">
        <v>597</v>
      </c>
      <c r="B3" s="4" t="s">
        <v>506</v>
      </c>
      <c r="C3" s="6" t="n">
        <v>42456000</v>
      </c>
      <c r="D3" s="6" t="n">
        <v>49002000</v>
      </c>
    </row>
    <row r="4" spans="1:4">
      <c r="A4" s="4" t="s">
        <v>598</v>
      </c>
      <c r="B4" s="4" t="s">
        <v>526</v>
      </c>
      <c r="C4" s="5" t="n">
        <v>18928000</v>
      </c>
      <c r="D4" s="5" t="n">
        <v>20162000</v>
      </c>
    </row>
    <row r="5" spans="1:4">
      <c r="A5" s="4" t="s">
        <v>599</v>
      </c>
      <c r="C5" s="6" t="n">
        <v>23528000</v>
      </c>
      <c r="D5" s="6" t="n">
        <v>28840000</v>
      </c>
    </row>
    <row r="6" spans="1:4"/>
    <row r="7" spans="1:4">
      <c r="A7" s="4" t="s">
        <v>506</v>
      </c>
      <c r="B7" s="4" t="s">
        <v>600</v>
      </c>
    </row>
    <row r="8" spans="1:4">
      <c r="A8" s="4" t="s">
        <v>526</v>
      </c>
      <c r="B8" s="4" t="s">
        <v>601</v>
      </c>
    </row>
  </sheetData>
  <mergeCells count="5">
    <mergeCell ref="A1:B2"/>
    <mergeCell ref="C1:D1"/>
    <mergeCell ref="A6:C6"/>
    <mergeCell ref="B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603</v>
      </c>
      <c r="C1" s="2" t="s">
        <v>2</v>
      </c>
      <c r="D1" s="2" t="s">
        <v>36</v>
      </c>
      <c r="E1" s="2" t="s">
        <v>442</v>
      </c>
      <c r="F1" s="2" t="s">
        <v>377</v>
      </c>
      <c r="G1" s="2" t="s">
        <v>435</v>
      </c>
      <c r="H1" s="2" t="s">
        <v>381</v>
      </c>
    </row>
    <row r="2" spans="1:8">
      <c r="A2" s="4" t="s">
        <v>394</v>
      </c>
      <c r="C2" s="6" t="n">
        <v>50474000</v>
      </c>
      <c r="D2" s="6" t="n">
        <v>48582000</v>
      </c>
    </row>
    <row r="3" spans="1:8">
      <c r="A3" s="4" t="s">
        <v>395</v>
      </c>
      <c r="C3" s="5" t="n">
        <v>4619000</v>
      </c>
      <c r="D3" s="5" t="n">
        <v>10551000</v>
      </c>
    </row>
    <row r="4" spans="1:8">
      <c r="A4" s="4" t="s">
        <v>391</v>
      </c>
      <c r="D4" s="5" t="n">
        <v>696000</v>
      </c>
    </row>
    <row r="5" spans="1:8">
      <c r="A5" s="4" t="s">
        <v>386</v>
      </c>
      <c r="C5" s="4" t="s">
        <v>40</v>
      </c>
      <c r="D5" s="5" t="n">
        <v>10000000</v>
      </c>
    </row>
    <row r="6" spans="1:8">
      <c r="A6" s="4" t="s">
        <v>604</v>
      </c>
      <c r="C6" s="5" t="n">
        <v>434000</v>
      </c>
      <c r="D6" s="4" t="s">
        <v>40</v>
      </c>
    </row>
    <row r="7" spans="1:8">
      <c r="A7" s="4" t="s">
        <v>605</v>
      </c>
    </row>
    <row r="8" spans="1:8">
      <c r="A8" s="4" t="s">
        <v>606</v>
      </c>
      <c r="C8" s="5" t="n">
        <v>3400000</v>
      </c>
    </row>
    <row r="9" spans="1:8">
      <c r="A9" s="4" t="s">
        <v>604</v>
      </c>
      <c r="C9" s="5" t="n">
        <v>400000</v>
      </c>
    </row>
    <row r="10" spans="1:8">
      <c r="A10" s="4" t="s">
        <v>425</v>
      </c>
    </row>
    <row r="11" spans="1:8">
      <c r="A11" s="4" t="s">
        <v>413</v>
      </c>
      <c r="B11" s="4" t="s">
        <v>414</v>
      </c>
    </row>
    <row r="12" spans="1:8">
      <c r="A12" s="4" t="s">
        <v>416</v>
      </c>
    </row>
    <row r="13" spans="1:8">
      <c r="A13" s="4" t="s">
        <v>607</v>
      </c>
      <c r="C13" s="6" t="n">
        <v>11400000</v>
      </c>
      <c r="D13" s="5" t="n">
        <v>20300000</v>
      </c>
    </row>
    <row r="14" spans="1:8">
      <c r="A14" s="4" t="s">
        <v>386</v>
      </c>
      <c r="E14" s="6" t="n">
        <v>24700000</v>
      </c>
    </row>
    <row r="15" spans="1:8">
      <c r="A15" s="4" t="s">
        <v>427</v>
      </c>
    </row>
    <row r="16" spans="1:8">
      <c r="A16" s="4" t="s">
        <v>391</v>
      </c>
      <c r="B16" s="6" t="n">
        <v>1800000</v>
      </c>
    </row>
    <row r="17" spans="1:8">
      <c r="A17" s="4" t="s">
        <v>426</v>
      </c>
      <c r="B17" s="4" t="s">
        <v>412</v>
      </c>
    </row>
    <row r="18" spans="1:8">
      <c r="A18" s="4" t="s">
        <v>416</v>
      </c>
    </row>
    <row r="19" spans="1:8">
      <c r="A19" s="4" t="s">
        <v>411</v>
      </c>
      <c r="C19" s="4" t="s">
        <v>393</v>
      </c>
      <c r="F19" s="4" t="s">
        <v>393</v>
      </c>
      <c r="H19" s="4" t="s">
        <v>393</v>
      </c>
    </row>
    <row r="20" spans="1:8">
      <c r="A20" s="4" t="s">
        <v>429</v>
      </c>
      <c r="C20" s="4" t="s">
        <v>430</v>
      </c>
      <c r="H20" s="4" t="s">
        <v>430</v>
      </c>
    </row>
    <row r="21" spans="1:8">
      <c r="A21" s="4" t="s">
        <v>394</v>
      </c>
      <c r="C21" s="6" t="n">
        <v>50474000</v>
      </c>
      <c r="D21" s="5" t="n">
        <v>48582000</v>
      </c>
      <c r="G21" s="6" t="n">
        <v>40751000</v>
      </c>
    </row>
    <row r="22" spans="1:8">
      <c r="A22" s="4" t="s">
        <v>608</v>
      </c>
      <c r="C22" s="5" t="n">
        <v>1892000</v>
      </c>
      <c r="D22" s="5" t="n">
        <v>7831000</v>
      </c>
    </row>
    <row r="23" spans="1:8">
      <c r="A23" s="4" t="s">
        <v>395</v>
      </c>
      <c r="C23" s="5" t="n">
        <v>4619000</v>
      </c>
      <c r="D23" s="5" t="n">
        <v>10551000</v>
      </c>
    </row>
    <row r="24" spans="1:8">
      <c r="A24" s="4" t="s">
        <v>609</v>
      </c>
      <c r="C24" s="5" t="n">
        <v>2727000</v>
      </c>
      <c r="D24" s="6" t="n">
        <v>2720000</v>
      </c>
    </row>
    <row r="25" spans="1:8">
      <c r="A25" s="4" t="s">
        <v>431</v>
      </c>
      <c r="F25" s="4" t="s">
        <v>414</v>
      </c>
    </row>
    <row r="26" spans="1:8">
      <c r="A26" s="4" t="s">
        <v>386</v>
      </c>
      <c r="C26" s="6" t="n">
        <v>35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0</v>
      </c>
      <c r="B1" s="2" t="s">
        <v>2</v>
      </c>
      <c r="C1" s="2" t="s">
        <v>36</v>
      </c>
    </row>
    <row r="2" spans="1:3">
      <c r="A2" s="4" t="s">
        <v>394</v>
      </c>
      <c r="B2" s="6" t="n">
        <v>50474000</v>
      </c>
      <c r="C2" s="6" t="n">
        <v>48582000</v>
      </c>
    </row>
    <row r="3" spans="1:3">
      <c r="A3" s="4" t="s">
        <v>611</v>
      </c>
    </row>
    <row r="4" spans="1:3">
      <c r="A4" s="4" t="s">
        <v>394</v>
      </c>
      <c r="B4" s="6" t="n">
        <v>50474000</v>
      </c>
      <c r="C4" s="6" t="n">
        <v>48582000</v>
      </c>
    </row>
    <row r="5" spans="1:3">
      <c r="A5" s="4" t="s">
        <v>411</v>
      </c>
      <c r="B5" s="4" t="s">
        <v>393</v>
      </c>
      <c r="C5" s="4" t="s">
        <v>3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12</v>
      </c>
      <c r="B1" s="2" t="s">
        <v>1</v>
      </c>
    </row>
    <row r="2" spans="1:4">
      <c r="B2" s="2" t="s">
        <v>2</v>
      </c>
      <c r="D2" s="2" t="s">
        <v>36</v>
      </c>
    </row>
    <row r="3" spans="1:4">
      <c r="A3" s="4" t="s">
        <v>416</v>
      </c>
    </row>
    <row r="4" spans="1:4">
      <c r="A4" s="4" t="s">
        <v>83</v>
      </c>
      <c r="B4" s="6" t="n">
        <v>11554000</v>
      </c>
      <c r="D4" s="6" t="n">
        <v>20339000</v>
      </c>
    </row>
    <row r="5" spans="1:4">
      <c r="A5" s="4" t="s">
        <v>613</v>
      </c>
      <c r="B5" s="5" t="n">
        <v>5780000</v>
      </c>
      <c r="D5" s="5" t="n">
        <v>7151000</v>
      </c>
    </row>
    <row r="6" spans="1:4">
      <c r="A6" s="4" t="s">
        <v>614</v>
      </c>
      <c r="B6" s="5" t="n">
        <v>5774000</v>
      </c>
      <c r="D6" s="5" t="n">
        <v>13188000</v>
      </c>
    </row>
    <row r="7" spans="1:4">
      <c r="A7" s="4" t="s">
        <v>91</v>
      </c>
      <c r="B7" s="5" t="n">
        <v>4619000</v>
      </c>
      <c r="D7" s="5" t="n">
        <v>10551000</v>
      </c>
    </row>
    <row r="8" spans="1:4">
      <c r="A8" s="4" t="s">
        <v>611</v>
      </c>
    </row>
    <row r="9" spans="1:4">
      <c r="A9" s="4" t="s">
        <v>615</v>
      </c>
      <c r="B9" s="5" t="n">
        <v>35631000</v>
      </c>
      <c r="C9" s="4" t="s">
        <v>506</v>
      </c>
      <c r="D9" s="5" t="n">
        <v>539000</v>
      </c>
    </row>
    <row r="10" spans="1:4">
      <c r="A10" s="4" t="s">
        <v>616</v>
      </c>
      <c r="B10" s="5" t="n">
        <v>16855000</v>
      </c>
      <c r="D10" s="5" t="n">
        <v>48289000</v>
      </c>
    </row>
    <row r="11" spans="1:4">
      <c r="A11" s="4" t="s">
        <v>51</v>
      </c>
      <c r="B11" s="5" t="n">
        <v>109000</v>
      </c>
      <c r="D11" s="5" t="n">
        <v>188000</v>
      </c>
    </row>
    <row r="12" spans="1:4">
      <c r="A12" s="4" t="s">
        <v>617</v>
      </c>
      <c r="B12" s="5" t="n">
        <v>52595000</v>
      </c>
      <c r="D12" s="5" t="n">
        <v>49016000</v>
      </c>
    </row>
    <row r="13" spans="1:4">
      <c r="A13" s="4" t="s">
        <v>618</v>
      </c>
      <c r="B13" s="5" t="n">
        <v>31677000</v>
      </c>
      <c r="D13" s="5" t="n">
        <v>34404000</v>
      </c>
    </row>
    <row r="14" spans="1:4">
      <c r="A14" s="4" t="s">
        <v>55</v>
      </c>
      <c r="B14" s="5" t="n">
        <v>1952000</v>
      </c>
      <c r="D14" s="5" t="n">
        <v>1053000</v>
      </c>
    </row>
    <row r="15" spans="1:4">
      <c r="A15" s="4" t="s">
        <v>619</v>
      </c>
      <c r="B15" s="5" t="n">
        <v>18966000</v>
      </c>
      <c r="D15" s="5" t="n">
        <v>13559000</v>
      </c>
    </row>
    <row r="16" spans="1:4">
      <c r="A16" s="4" t="s">
        <v>620</v>
      </c>
      <c r="B16" s="6" t="n">
        <v>52595000</v>
      </c>
      <c r="D16" s="6" t="n">
        <v>49016000</v>
      </c>
    </row>
    <row r="17" spans="1:4"/>
    <row r="18" spans="1:4">
      <c r="A18" s="4" t="s">
        <v>506</v>
      </c>
      <c r="B18" s="4" t="s">
        <v>621</v>
      </c>
    </row>
  </sheetData>
  <mergeCells count="5">
    <mergeCell ref="A1:A2"/>
    <mergeCell ref="B1:D1"/>
    <mergeCell ref="B2:C2"/>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3"/>
  </cols>
  <sheetData>
    <row r="1" spans="1:8">
      <c r="A1" s="1" t="s">
        <v>622</v>
      </c>
      <c r="B1" s="2" t="s">
        <v>623</v>
      </c>
      <c r="C1" s="2" t="s">
        <v>624</v>
      </c>
      <c r="D1" s="2" t="s">
        <v>625</v>
      </c>
      <c r="E1" s="2" t="s">
        <v>2</v>
      </c>
      <c r="F1" s="2" t="s">
        <v>36</v>
      </c>
      <c r="G1" s="2" t="s">
        <v>626</v>
      </c>
      <c r="H1" s="2" t="s">
        <v>449</v>
      </c>
    </row>
    <row r="2" spans="1:8">
      <c r="A2" s="4" t="s">
        <v>455</v>
      </c>
      <c r="H2" s="6" t="n">
        <v>30000000</v>
      </c>
    </row>
    <row r="3" spans="1:8">
      <c r="A3" s="4" t="s">
        <v>627</v>
      </c>
      <c r="E3" s="6" t="n">
        <v>1700000</v>
      </c>
    </row>
    <row r="4" spans="1:8">
      <c r="A4" s="4" t="s">
        <v>628</v>
      </c>
      <c r="E4" s="5" t="n">
        <v>0</v>
      </c>
      <c r="F4" s="6" t="n">
        <v>0</v>
      </c>
    </row>
    <row r="5" spans="1:8">
      <c r="A5" s="4" t="s">
        <v>629</v>
      </c>
      <c r="E5" s="5" t="n">
        <v>700000</v>
      </c>
    </row>
    <row r="6" spans="1:8">
      <c r="A6" s="4" t="s">
        <v>630</v>
      </c>
    </row>
    <row r="7" spans="1:8">
      <c r="A7" s="4" t="s">
        <v>455</v>
      </c>
      <c r="B7" s="6" t="n">
        <v>1000000</v>
      </c>
      <c r="G7" s="6" t="n">
        <v>1500000</v>
      </c>
    </row>
    <row r="8" spans="1:8">
      <c r="A8" s="4" t="s">
        <v>631</v>
      </c>
      <c r="B8" s="4" t="s">
        <v>461</v>
      </c>
    </row>
    <row r="9" spans="1:8">
      <c r="A9" s="4" t="s">
        <v>632</v>
      </c>
      <c r="D9" s="6" t="n">
        <v>1500000</v>
      </c>
    </row>
    <row r="10" spans="1:8">
      <c r="A10" s="4" t="s">
        <v>633</v>
      </c>
    </row>
    <row r="11" spans="1:8">
      <c r="A11" s="4" t="s">
        <v>634</v>
      </c>
      <c r="C11" s="4" t="s">
        <v>635</v>
      </c>
    </row>
    <row r="12" spans="1:8">
      <c r="A12" s="4" t="s">
        <v>417</v>
      </c>
      <c r="C12" s="4" t="s">
        <v>636</v>
      </c>
    </row>
    <row r="13" spans="1:8">
      <c r="A13" s="4" t="s">
        <v>628</v>
      </c>
      <c r="E13" s="5" t="n">
        <v>0</v>
      </c>
      <c r="F13" s="6" t="n">
        <v>0</v>
      </c>
    </row>
    <row r="14" spans="1:8">
      <c r="A14" s="4" t="s">
        <v>629</v>
      </c>
      <c r="E14" s="5" t="n">
        <v>4000000</v>
      </c>
    </row>
    <row r="15" spans="1:8">
      <c r="A15" s="4" t="s">
        <v>637</v>
      </c>
      <c r="E15" s="5" t="n">
        <v>2500000</v>
      </c>
    </row>
    <row r="16" spans="1:8">
      <c r="A16" s="4" t="s">
        <v>638</v>
      </c>
      <c r="E16"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9</v>
      </c>
      <c r="B1" s="2" t="s">
        <v>1</v>
      </c>
    </row>
    <row r="2" spans="1:3">
      <c r="B2" s="2" t="s">
        <v>2</v>
      </c>
      <c r="C2" s="2" t="s">
        <v>36</v>
      </c>
    </row>
    <row r="3" spans="1:3">
      <c r="A3" s="4" t="s">
        <v>640</v>
      </c>
      <c r="B3" s="6" t="n">
        <v>97000</v>
      </c>
      <c r="C3" s="6" t="n">
        <v>37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6</v>
      </c>
    </row>
    <row r="2" spans="1:3">
      <c r="A2" s="4" t="s">
        <v>642</v>
      </c>
      <c r="B2" s="6" t="n">
        <v>1883000</v>
      </c>
      <c r="C2" s="6" t="n">
        <v>1858000</v>
      </c>
    </row>
    <row r="3" spans="1:3">
      <c r="A3" s="4" t="s">
        <v>643</v>
      </c>
      <c r="B3" s="5" t="n">
        <v>1759000</v>
      </c>
      <c r="C3" s="5" t="n">
        <v>1662000</v>
      </c>
    </row>
    <row r="4" spans="1:3">
      <c r="A4" s="4" t="s">
        <v>644</v>
      </c>
      <c r="B4" s="5" t="n">
        <v>124000</v>
      </c>
      <c r="C4" s="5" t="n">
        <v>196000</v>
      </c>
    </row>
    <row r="5" spans="1:3">
      <c r="A5" s="4" t="s">
        <v>645</v>
      </c>
    </row>
    <row r="6" spans="1:3">
      <c r="A6" s="4" t="s">
        <v>642</v>
      </c>
      <c r="B6" s="5" t="n">
        <v>273000</v>
      </c>
      <c r="C6" s="5" t="n">
        <v>273000</v>
      </c>
    </row>
    <row r="7" spans="1:3">
      <c r="A7" s="4" t="s">
        <v>646</v>
      </c>
    </row>
    <row r="8" spans="1:3">
      <c r="A8" s="4" t="s">
        <v>642</v>
      </c>
      <c r="B8" s="5" t="n">
        <v>241000</v>
      </c>
      <c r="C8" s="5" t="n">
        <v>235000</v>
      </c>
    </row>
    <row r="9" spans="1:3">
      <c r="A9" s="4" t="s">
        <v>647</v>
      </c>
    </row>
    <row r="10" spans="1:3">
      <c r="A10" s="4" t="s">
        <v>642</v>
      </c>
      <c r="B10" s="6" t="n">
        <v>1369000</v>
      </c>
      <c r="C10" s="6" t="n">
        <v>13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8</v>
      </c>
      <c r="B1" s="2" t="s">
        <v>649</v>
      </c>
      <c r="C1" s="2" t="s">
        <v>650</v>
      </c>
      <c r="D1" s="2" t="s">
        <v>651</v>
      </c>
      <c r="E1" s="2" t="s">
        <v>449</v>
      </c>
      <c r="F1" s="2" t="s">
        <v>652</v>
      </c>
      <c r="G1" s="2" t="s">
        <v>653</v>
      </c>
      <c r="H1" s="2" t="s">
        <v>654</v>
      </c>
      <c r="I1" s="2" t="s">
        <v>655</v>
      </c>
      <c r="J1" s="2" t="s">
        <v>2</v>
      </c>
      <c r="K1" s="2" t="s">
        <v>442</v>
      </c>
      <c r="L1" s="2" t="s">
        <v>36</v>
      </c>
    </row>
    <row r="2" spans="1:12">
      <c r="A2" s="4" t="s">
        <v>656</v>
      </c>
      <c r="I2" s="6" t="n">
        <v>300000000</v>
      </c>
    </row>
    <row r="3" spans="1:12">
      <c r="A3" s="4" t="s">
        <v>657</v>
      </c>
      <c r="I3" s="4" t="s">
        <v>399</v>
      </c>
    </row>
    <row r="4" spans="1:12">
      <c r="A4" s="4" t="s">
        <v>658</v>
      </c>
      <c r="F4" s="4" t="s">
        <v>412</v>
      </c>
    </row>
    <row r="5" spans="1:12">
      <c r="A5" s="4" t="s">
        <v>659</v>
      </c>
      <c r="F5" s="6" t="n">
        <v>15000000</v>
      </c>
    </row>
    <row r="6" spans="1:12">
      <c r="A6" s="4" t="s">
        <v>660</v>
      </c>
      <c r="F6" s="4" t="s">
        <v>661</v>
      </c>
    </row>
    <row r="7" spans="1:12">
      <c r="A7" s="4" t="s">
        <v>662</v>
      </c>
      <c r="D7" s="6" t="n">
        <v>2901199</v>
      </c>
    </row>
    <row r="8" spans="1:12">
      <c r="A8" s="4" t="s">
        <v>663</v>
      </c>
      <c r="D8" s="5" t="n">
        <v>1866036</v>
      </c>
    </row>
    <row r="9" spans="1:12">
      <c r="A9" s="4" t="s">
        <v>664</v>
      </c>
      <c r="D9" s="6" t="n">
        <v>16900000</v>
      </c>
      <c r="H9" s="6" t="n">
        <v>16900000</v>
      </c>
    </row>
    <row r="10" spans="1:12">
      <c r="A10" s="4" t="s">
        <v>454</v>
      </c>
      <c r="E10" s="6" t="n">
        <v>20000000</v>
      </c>
    </row>
    <row r="11" spans="1:12">
      <c r="A11" s="4" t="s">
        <v>455</v>
      </c>
      <c r="E11" s="6" t="n">
        <v>30000000</v>
      </c>
    </row>
    <row r="12" spans="1:12">
      <c r="A12" s="4" t="s">
        <v>665</v>
      </c>
      <c r="E12" s="4" t="s">
        <v>399</v>
      </c>
    </row>
    <row r="13" spans="1:12">
      <c r="A13" s="4" t="s">
        <v>666</v>
      </c>
      <c r="E13" s="4" t="s">
        <v>667</v>
      </c>
    </row>
    <row r="14" spans="1:12">
      <c r="A14" s="4" t="s">
        <v>668</v>
      </c>
      <c r="E14" s="6" t="n">
        <v>150000000</v>
      </c>
    </row>
    <row r="15" spans="1:12">
      <c r="A15" s="4" t="s">
        <v>386</v>
      </c>
      <c r="J15" s="4" t="s">
        <v>40</v>
      </c>
      <c r="L15" s="6" t="n">
        <v>10000000</v>
      </c>
    </row>
    <row r="16" spans="1:12">
      <c r="A16" s="4" t="s">
        <v>407</v>
      </c>
    </row>
    <row r="17" spans="1:12">
      <c r="A17" s="4" t="s">
        <v>666</v>
      </c>
      <c r="C17" s="4" t="s">
        <v>669</v>
      </c>
    </row>
    <row r="18" spans="1:12">
      <c r="A18" s="4" t="s">
        <v>668</v>
      </c>
      <c r="C18" s="6" t="n">
        <v>100000000</v>
      </c>
    </row>
    <row r="19" spans="1:12">
      <c r="A19" s="4" t="s">
        <v>670</v>
      </c>
      <c r="C19" s="6" t="n">
        <v>50000000</v>
      </c>
    </row>
    <row r="20" spans="1:12">
      <c r="A20" s="4" t="s">
        <v>671</v>
      </c>
      <c r="G20" s="6" t="n">
        <v>9600000</v>
      </c>
    </row>
    <row r="21" spans="1:12">
      <c r="A21" s="4" t="s">
        <v>386</v>
      </c>
      <c r="L21" s="5" t="n">
        <v>10000000</v>
      </c>
    </row>
    <row r="22" spans="1:12">
      <c r="A22" s="4" t="s">
        <v>409</v>
      </c>
      <c r="B22" s="6" t="n">
        <v>9600000</v>
      </c>
    </row>
    <row r="23" spans="1:12">
      <c r="A23" s="4" t="s">
        <v>408</v>
      </c>
      <c r="J23" s="5" t="n">
        <v>0</v>
      </c>
      <c r="K23" s="6" t="n">
        <v>9600000</v>
      </c>
    </row>
    <row r="24" spans="1:12">
      <c r="A24" s="4" t="s">
        <v>672</v>
      </c>
    </row>
    <row r="25" spans="1:12">
      <c r="A25" s="4" t="s">
        <v>673</v>
      </c>
      <c r="J25" s="6" t="n">
        <v>148000</v>
      </c>
      <c r="L25" s="6" t="n">
        <v>159000</v>
      </c>
    </row>
    <row r="26" spans="1:12">
      <c r="A26" s="4" t="s">
        <v>674</v>
      </c>
    </row>
    <row r="27" spans="1:12">
      <c r="A27" s="4" t="s">
        <v>673</v>
      </c>
      <c r="I27" s="6" t="n">
        <v>227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5</v>
      </c>
      <c r="B1" s="2" t="s">
        <v>2</v>
      </c>
      <c r="C1" s="2" t="s">
        <v>36</v>
      </c>
    </row>
    <row r="2" spans="1:3">
      <c r="A2" s="4" t="s">
        <v>676</v>
      </c>
      <c r="B2" s="6" t="n">
        <v>1835000</v>
      </c>
      <c r="C2" s="6" t="n">
        <v>1638000</v>
      </c>
    </row>
    <row r="3" spans="1:3">
      <c r="A3" s="4" t="s">
        <v>677</v>
      </c>
      <c r="B3" s="5" t="n">
        <v>3145000</v>
      </c>
      <c r="C3" s="5" t="n">
        <v>2345000</v>
      </c>
    </row>
    <row r="4" spans="1:3">
      <c r="A4" s="4" t="s">
        <v>678</v>
      </c>
      <c r="B4" s="4" t="s">
        <v>40</v>
      </c>
      <c r="C4" s="5" t="n">
        <v>4000</v>
      </c>
    </row>
    <row r="5" spans="1:3">
      <c r="A5" s="4" t="s">
        <v>679</v>
      </c>
      <c r="B5" s="6" t="n">
        <v>4980000</v>
      </c>
      <c r="C5" s="6" t="n">
        <v>398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6</v>
      </c>
    </row>
    <row r="3" spans="1:3">
      <c r="A3" s="4" t="s">
        <v>681</v>
      </c>
      <c r="B3" s="6" t="n">
        <v>12696000</v>
      </c>
      <c r="C3" s="6" t="n">
        <v>14903000</v>
      </c>
    </row>
    <row r="4" spans="1:3">
      <c r="A4" s="4" t="s">
        <v>682</v>
      </c>
      <c r="B4" s="5" t="n">
        <v>2597000</v>
      </c>
      <c r="C4" s="4" t="s">
        <v>40</v>
      </c>
    </row>
    <row r="5" spans="1:3">
      <c r="A5" s="4" t="s">
        <v>683</v>
      </c>
      <c r="B5" s="6" t="n">
        <v>11454000</v>
      </c>
      <c r="C5" s="5" t="n">
        <v>7124000</v>
      </c>
    </row>
    <row r="6" spans="1:3">
      <c r="A6" s="4" t="s">
        <v>684</v>
      </c>
      <c r="B6" s="4" t="s">
        <v>685</v>
      </c>
    </row>
    <row r="7" spans="1:3">
      <c r="A7" s="4" t="s">
        <v>686</v>
      </c>
      <c r="B7" s="6" t="n">
        <v>0</v>
      </c>
      <c r="C7" s="6" t="n">
        <v>9000</v>
      </c>
    </row>
    <row r="8" spans="1:3">
      <c r="A8" s="4" t="s">
        <v>687</v>
      </c>
      <c r="B8" s="5" t="n">
        <v>2016</v>
      </c>
    </row>
    <row r="9" spans="1:3">
      <c r="A9" s="4" t="s">
        <v>688</v>
      </c>
      <c r="B9" s="6" t="n">
        <v>0</v>
      </c>
    </row>
    <row r="10" spans="1:3">
      <c r="A10" s="4" t="s">
        <v>689</v>
      </c>
    </row>
    <row r="11" spans="1:3">
      <c r="A11" s="4" t="s">
        <v>690</v>
      </c>
      <c r="B11" s="5" t="n">
        <v>2000000</v>
      </c>
    </row>
    <row r="12" spans="1:3">
      <c r="A12" s="4" t="s">
        <v>691</v>
      </c>
    </row>
    <row r="13" spans="1:3">
      <c r="A13" s="4" t="s">
        <v>690</v>
      </c>
      <c r="B13" s="5" t="n">
        <v>88500000</v>
      </c>
    </row>
    <row r="14" spans="1:3">
      <c r="A14" s="4" t="s">
        <v>692</v>
      </c>
    </row>
    <row r="15" spans="1:3">
      <c r="A15" s="4" t="s">
        <v>690</v>
      </c>
      <c r="B15" s="5" t="n">
        <v>19400000</v>
      </c>
    </row>
    <row r="16" spans="1:3">
      <c r="A16" s="4" t="s">
        <v>693</v>
      </c>
    </row>
    <row r="17" spans="1:3">
      <c r="A17" s="4" t="s">
        <v>690</v>
      </c>
      <c r="B17" s="5" t="n">
        <v>4300000</v>
      </c>
    </row>
    <row r="18" spans="1:3">
      <c r="A18" s="4" t="s">
        <v>694</v>
      </c>
    </row>
    <row r="19" spans="1:3">
      <c r="A19" s="4" t="s">
        <v>682</v>
      </c>
      <c r="B19" s="6" t="n">
        <v>6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4" t="s">
        <v>116</v>
      </c>
      <c r="B3" s="6" t="n">
        <v>8000</v>
      </c>
      <c r="C3" s="6" t="n">
        <v>528000</v>
      </c>
    </row>
    <row r="4" spans="1:3">
      <c r="A4" s="4" t="s">
        <v>117</v>
      </c>
      <c r="B4" s="5" t="n">
        <v>404000</v>
      </c>
      <c r="C4" s="5" t="n">
        <v>25000</v>
      </c>
    </row>
    <row r="5" spans="1:3">
      <c r="A5" s="4" t="s">
        <v>118</v>
      </c>
      <c r="B5" s="6" t="n">
        <v>112000</v>
      </c>
      <c r="C5" s="6" t="n">
        <v>3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6</v>
      </c>
    </row>
    <row r="3" spans="1:3">
      <c r="A3" s="4" t="s">
        <v>696</v>
      </c>
      <c r="B3" s="6" t="n">
        <v>-5065000</v>
      </c>
      <c r="C3" s="6" t="n">
        <v>5385000</v>
      </c>
    </row>
    <row r="4" spans="1:3">
      <c r="A4" s="4" t="s">
        <v>697</v>
      </c>
      <c r="B4" s="4" t="s">
        <v>40</v>
      </c>
      <c r="C4" s="5" t="n">
        <v>645000</v>
      </c>
    </row>
    <row r="5" spans="1:3">
      <c r="A5" s="4" t="s">
        <v>698</v>
      </c>
      <c r="B5" s="4" t="s">
        <v>40</v>
      </c>
      <c r="C5" s="5" t="n">
        <v>9000</v>
      </c>
    </row>
    <row r="6" spans="1:3">
      <c r="B6" s="5" t="n">
        <v>-5065000</v>
      </c>
      <c r="C6" s="5" t="n">
        <v>6039000</v>
      </c>
    </row>
    <row r="7" spans="1:3">
      <c r="A7" s="4" t="s">
        <v>696</v>
      </c>
      <c r="B7" s="5" t="n">
        <v>2322000</v>
      </c>
      <c r="C7" s="5" t="n">
        <v>-3256000</v>
      </c>
    </row>
    <row r="8" spans="1:3">
      <c r="A8" s="4" t="s">
        <v>697</v>
      </c>
      <c r="B8" s="5" t="n">
        <v>409000</v>
      </c>
      <c r="C8" s="5" t="n">
        <v>833000</v>
      </c>
    </row>
    <row r="9" spans="1:3">
      <c r="B9" s="5" t="n">
        <v>2619000</v>
      </c>
      <c r="C9" s="5" t="n">
        <v>-1972000</v>
      </c>
    </row>
    <row r="10" spans="1:3">
      <c r="A10" s="4" t="s">
        <v>699</v>
      </c>
      <c r="B10" s="5" t="n">
        <v>-2334000</v>
      </c>
      <c r="C10" s="5" t="n">
        <v>3616000</v>
      </c>
    </row>
    <row r="11" spans="1:3">
      <c r="A11" s="4" t="s">
        <v>700</v>
      </c>
      <c r="B11" s="5" t="n">
        <v>-3411000</v>
      </c>
      <c r="C11" s="5" t="n">
        <v>2599000</v>
      </c>
    </row>
    <row r="12" spans="1:3">
      <c r="A12" s="4" t="s">
        <v>701</v>
      </c>
      <c r="B12" s="6" t="n">
        <v>1077000</v>
      </c>
      <c r="C12" s="6" t="n">
        <v>101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6</v>
      </c>
    </row>
    <row r="3" spans="1:3">
      <c r="A3" s="4" t="s">
        <v>703</v>
      </c>
      <c r="B3" s="4" t="s">
        <v>704</v>
      </c>
      <c r="C3" s="4" t="s">
        <v>704</v>
      </c>
    </row>
    <row r="4" spans="1:3">
      <c r="A4" s="4" t="s">
        <v>705</v>
      </c>
      <c r="B4" s="4" t="s">
        <v>706</v>
      </c>
      <c r="C4" s="4" t="s">
        <v>707</v>
      </c>
    </row>
    <row r="5" spans="1:3">
      <c r="A5" s="4" t="s">
        <v>708</v>
      </c>
      <c r="B5" s="4" t="s">
        <v>40</v>
      </c>
      <c r="C5" s="4" t="s">
        <v>709</v>
      </c>
    </row>
    <row r="6" spans="1:3">
      <c r="A6" s="4" t="s">
        <v>710</v>
      </c>
      <c r="B6" s="4" t="s">
        <v>711</v>
      </c>
      <c r="C6" s="4" t="s">
        <v>712</v>
      </c>
    </row>
    <row r="7" spans="1:3">
      <c r="A7" s="4" t="s">
        <v>713</v>
      </c>
      <c r="B7" s="4" t="s">
        <v>714</v>
      </c>
      <c r="C7" s="4" t="s">
        <v>715</v>
      </c>
    </row>
    <row r="8" spans="1:3">
      <c r="A8" s="4" t="s">
        <v>716</v>
      </c>
      <c r="B8" s="4" t="s">
        <v>40</v>
      </c>
      <c r="C8" s="4" t="s">
        <v>717</v>
      </c>
    </row>
    <row r="9" spans="1:3">
      <c r="A9" s="4" t="s">
        <v>718</v>
      </c>
      <c r="B9" s="4" t="s">
        <v>40</v>
      </c>
      <c r="C9" s="4" t="s">
        <v>719</v>
      </c>
    </row>
    <row r="10" spans="1:3">
      <c r="A10" s="4" t="s">
        <v>720</v>
      </c>
      <c r="B10" s="4" t="s">
        <v>721</v>
      </c>
      <c r="C10" s="4" t="s">
        <v>722</v>
      </c>
    </row>
    <row r="11" spans="1:3">
      <c r="A11" s="4" t="s">
        <v>678</v>
      </c>
      <c r="B11" s="4" t="s">
        <v>723</v>
      </c>
      <c r="C11" s="4" t="s">
        <v>724</v>
      </c>
    </row>
    <row r="12" spans="1:3">
      <c r="A12" s="4" t="s">
        <v>725</v>
      </c>
      <c r="B12" s="4" t="s">
        <v>726</v>
      </c>
      <c r="C12" s="4" t="s">
        <v>7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6</v>
      </c>
    </row>
    <row r="2" spans="1:3">
      <c r="A2" s="4" t="s">
        <v>729</v>
      </c>
      <c r="B2" s="6" t="n">
        <v>4380000</v>
      </c>
      <c r="C2" s="6" t="n">
        <v>3353000</v>
      </c>
    </row>
    <row r="3" spans="1:3">
      <c r="A3" s="4" t="s">
        <v>730</v>
      </c>
      <c r="B3" s="5" t="n">
        <v>8572000</v>
      </c>
      <c r="C3" s="5" t="n">
        <v>13514000</v>
      </c>
    </row>
    <row r="4" spans="1:3">
      <c r="A4" s="4" t="s">
        <v>731</v>
      </c>
      <c r="B4" s="5" t="n">
        <v>9603000</v>
      </c>
      <c r="C4" s="5" t="n">
        <v>7793000</v>
      </c>
    </row>
    <row r="5" spans="1:3">
      <c r="A5" s="4" t="s">
        <v>152</v>
      </c>
      <c r="B5" s="5" t="n">
        <v>3520000</v>
      </c>
      <c r="C5" s="5" t="n">
        <v>3477000</v>
      </c>
    </row>
    <row r="6" spans="1:3">
      <c r="A6" s="4" t="s">
        <v>510</v>
      </c>
      <c r="B6" s="5" t="n">
        <v>-5187000</v>
      </c>
      <c r="C6" s="5" t="n">
        <v>-6496000</v>
      </c>
    </row>
    <row r="7" spans="1:3">
      <c r="A7" s="4" t="s">
        <v>732</v>
      </c>
      <c r="B7" s="5" t="n">
        <v>2597000</v>
      </c>
      <c r="C7" s="4" t="s">
        <v>40</v>
      </c>
    </row>
    <row r="8" spans="1:3">
      <c r="A8" s="4" t="s">
        <v>733</v>
      </c>
      <c r="B8" s="5" t="n">
        <v>472000</v>
      </c>
      <c r="C8" s="5" t="n">
        <v>515000</v>
      </c>
    </row>
    <row r="9" spans="1:3">
      <c r="A9" s="4" t="s">
        <v>734</v>
      </c>
      <c r="B9" s="5" t="n">
        <v>193000</v>
      </c>
      <c r="C9" s="5" t="n">
        <v>-129000</v>
      </c>
    </row>
    <row r="10" spans="1:3">
      <c r="A10" s="4" t="s">
        <v>49</v>
      </c>
      <c r="B10" s="5" t="n">
        <v>24150000</v>
      </c>
      <c r="C10" s="5" t="n">
        <v>22027000</v>
      </c>
    </row>
    <row r="11" spans="1:3">
      <c r="A11" s="4" t="s">
        <v>735</v>
      </c>
      <c r="B11" s="5" t="n">
        <v>-11454000</v>
      </c>
      <c r="C11" s="5" t="n">
        <v>-7124000</v>
      </c>
    </row>
    <row r="12" spans="1:3">
      <c r="A12" s="4" t="s">
        <v>49</v>
      </c>
      <c r="B12" s="6" t="n">
        <v>12696000</v>
      </c>
      <c r="C12" s="6" t="n">
        <v>1490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4" t="s">
        <v>738</v>
      </c>
      <c r="B3" s="5" t="n">
        <v>300470</v>
      </c>
    </row>
    <row r="4" spans="1:2">
      <c r="A4" s="4" t="s">
        <v>739</v>
      </c>
      <c r="B4" s="7" t="n">
        <v>9.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6</v>
      </c>
    </row>
    <row r="3" spans="1:3">
      <c r="A3" s="4" t="s">
        <v>94</v>
      </c>
      <c r="B3" s="6" t="n">
        <v>-8382000</v>
      </c>
      <c r="C3" s="6" t="n">
        <v>4667000</v>
      </c>
    </row>
    <row r="4" spans="1:3">
      <c r="A4" s="4" t="s">
        <v>453</v>
      </c>
      <c r="B4" s="5" t="n">
        <v>-4620000</v>
      </c>
      <c r="C4" s="5" t="n">
        <v>2906000</v>
      </c>
    </row>
    <row r="5" spans="1:3">
      <c r="A5" s="4" t="s">
        <v>96</v>
      </c>
      <c r="B5" s="6" t="n">
        <v>-13002000</v>
      </c>
      <c r="C5" s="6" t="n">
        <v>7573000</v>
      </c>
    </row>
    <row r="6" spans="1:3">
      <c r="A6" s="4" t="s">
        <v>98</v>
      </c>
      <c r="B6" s="7" t="n">
        <v>-0.97</v>
      </c>
      <c r="C6" s="7" t="n">
        <v>0.39</v>
      </c>
    </row>
    <row r="7" spans="1:3">
      <c r="A7" s="4" t="s">
        <v>99</v>
      </c>
      <c r="B7" s="8" t="n">
        <v>-0.53</v>
      </c>
      <c r="C7" s="8" t="n">
        <v>0.24</v>
      </c>
    </row>
    <row r="8" spans="1:3">
      <c r="A8" s="4" t="s">
        <v>741</v>
      </c>
      <c r="B8" s="8" t="n">
        <v>-1.5</v>
      </c>
      <c r="C8" s="8" t="n">
        <v>0.63</v>
      </c>
    </row>
    <row r="9" spans="1:3">
      <c r="A9" s="4" t="s">
        <v>98</v>
      </c>
      <c r="B9" s="8" t="n">
        <v>-0.97</v>
      </c>
      <c r="C9" s="8" t="n">
        <v>0.37</v>
      </c>
    </row>
    <row r="10" spans="1:3">
      <c r="A10" s="4" t="s">
        <v>99</v>
      </c>
      <c r="B10" s="8" t="n">
        <v>-0.53</v>
      </c>
      <c r="C10" s="8" t="n">
        <v>0.24</v>
      </c>
    </row>
    <row r="11" spans="1:3">
      <c r="A11" s="4" t="s">
        <v>742</v>
      </c>
      <c r="B11" s="7" t="n">
        <v>-1.5</v>
      </c>
      <c r="C11" s="7" t="n">
        <v>0.61</v>
      </c>
    </row>
    <row r="12" spans="1:3">
      <c r="A12" s="4" t="s">
        <v>103</v>
      </c>
      <c r="B12" s="5" t="n">
        <v>8692668</v>
      </c>
      <c r="C12" s="5" t="n">
        <v>11996500</v>
      </c>
    </row>
    <row r="13" spans="1:3">
      <c r="A13" s="4" t="s">
        <v>743</v>
      </c>
      <c r="B13" s="4" t="s">
        <v>40</v>
      </c>
      <c r="C13" s="5" t="n">
        <v>512061</v>
      </c>
    </row>
    <row r="14" spans="1:3">
      <c r="A14" s="4" t="s">
        <v>104</v>
      </c>
      <c r="B14" s="5" t="n">
        <v>8692668</v>
      </c>
      <c r="C14" s="5" t="n">
        <v>125085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4</v>
      </c>
      <c r="B1" s="2" t="s">
        <v>745</v>
      </c>
      <c r="C1" s="2" t="s">
        <v>746</v>
      </c>
      <c r="D1" s="2" t="s">
        <v>440</v>
      </c>
      <c r="E1" s="2" t="s">
        <v>747</v>
      </c>
      <c r="F1" s="2" t="s">
        <v>36</v>
      </c>
      <c r="G1" s="2" t="s">
        <v>748</v>
      </c>
      <c r="H1" s="2" t="s">
        <v>748</v>
      </c>
      <c r="I1" s="2" t="s">
        <v>2</v>
      </c>
      <c r="J1" s="2" t="s">
        <v>36</v>
      </c>
    </row>
    <row r="2" spans="1:10">
      <c r="A2" s="4" t="s">
        <v>749</v>
      </c>
      <c r="I2" s="6" t="n">
        <v>360000</v>
      </c>
      <c r="J2" s="6" t="n">
        <v>516000</v>
      </c>
    </row>
    <row r="3" spans="1:10">
      <c r="A3" s="4" t="s">
        <v>750</v>
      </c>
    </row>
    <row r="4" spans="1:10">
      <c r="A4" s="4" t="s">
        <v>751</v>
      </c>
      <c r="E4" s="6" t="n">
        <v>39000</v>
      </c>
    </row>
    <row r="5" spans="1:10">
      <c r="A5" s="4" t="s">
        <v>752</v>
      </c>
      <c r="H5" s="6" t="n">
        <v>4000000</v>
      </c>
    </row>
    <row r="6" spans="1:10">
      <c r="A6" s="4" t="s">
        <v>753</v>
      </c>
      <c r="G6" s="6" t="n">
        <v>3875000</v>
      </c>
      <c r="H6" s="6" t="n">
        <v>3875000</v>
      </c>
    </row>
    <row r="7" spans="1:10">
      <c r="A7" s="4" t="s">
        <v>754</v>
      </c>
    </row>
    <row r="8" spans="1:10">
      <c r="A8" s="4" t="s">
        <v>755</v>
      </c>
      <c r="F8" s="6" t="n">
        <v>300000</v>
      </c>
      <c r="G8" s="6" t="n">
        <v>2000000</v>
      </c>
    </row>
    <row r="9" spans="1:10">
      <c r="A9" s="4" t="s">
        <v>756</v>
      </c>
    </row>
    <row r="10" spans="1:10">
      <c r="A10" s="4" t="s">
        <v>751</v>
      </c>
      <c r="E10" s="6" t="n">
        <v>13000</v>
      </c>
    </row>
    <row r="11" spans="1:10">
      <c r="A11" s="4" t="s">
        <v>410</v>
      </c>
    </row>
    <row r="12" spans="1:10">
      <c r="A12" s="4" t="s">
        <v>460</v>
      </c>
      <c r="D12" s="4" t="s">
        <v>461</v>
      </c>
    </row>
    <row r="13" spans="1:10">
      <c r="A13" s="4" t="s">
        <v>462</v>
      </c>
      <c r="D13" s="4" t="s">
        <v>463</v>
      </c>
    </row>
    <row r="14" spans="1:10">
      <c r="A14" s="4" t="s">
        <v>757</v>
      </c>
    </row>
    <row r="15" spans="1:10">
      <c r="A15" s="4" t="s">
        <v>758</v>
      </c>
      <c r="B15" s="6" t="n">
        <v>250000</v>
      </c>
    </row>
    <row r="16" spans="1:10">
      <c r="A16" s="4" t="s">
        <v>759</v>
      </c>
      <c r="B16" s="4" t="s">
        <v>461</v>
      </c>
    </row>
    <row r="17" spans="1:10">
      <c r="A17" s="4" t="s">
        <v>760</v>
      </c>
      <c r="B17" s="4" t="s">
        <v>761</v>
      </c>
    </row>
    <row r="18" spans="1:10">
      <c r="A18" s="4" t="s">
        <v>762</v>
      </c>
      <c r="B18" s="4" t="s">
        <v>763</v>
      </c>
    </row>
    <row r="19" spans="1:10">
      <c r="A19" s="4" t="s">
        <v>764</v>
      </c>
      <c r="B19" s="4" t="s">
        <v>761</v>
      </c>
    </row>
    <row r="20" spans="1:10">
      <c r="A20" s="4" t="s">
        <v>460</v>
      </c>
      <c r="B20" s="4" t="s">
        <v>765</v>
      </c>
    </row>
    <row r="21" spans="1:10">
      <c r="A21" s="4" t="s">
        <v>766</v>
      </c>
      <c r="B21" s="4" t="s">
        <v>461</v>
      </c>
    </row>
    <row r="22" spans="1:10">
      <c r="A22" s="4" t="s">
        <v>767</v>
      </c>
    </row>
    <row r="23" spans="1:10">
      <c r="A23" s="4" t="s">
        <v>768</v>
      </c>
      <c r="D23" s="6" t="n">
        <v>250000</v>
      </c>
    </row>
    <row r="24" spans="1:10">
      <c r="A24" s="4" t="s">
        <v>769</v>
      </c>
    </row>
    <row r="25" spans="1:10">
      <c r="A25" s="4" t="s">
        <v>758</v>
      </c>
      <c r="C25" s="6" t="n">
        <v>275000</v>
      </c>
    </row>
    <row r="26" spans="1:10">
      <c r="A26" s="4" t="s">
        <v>759</v>
      </c>
      <c r="C26" s="4" t="s">
        <v>770</v>
      </c>
    </row>
    <row r="27" spans="1:10">
      <c r="A27" s="4" t="s">
        <v>771</v>
      </c>
      <c r="C27" s="4" t="s">
        <v>4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73</v>
      </c>
    </row>
    <row r="2" spans="1:2">
      <c r="A2" s="5" t="n">
        <v>2018</v>
      </c>
      <c r="B2" s="6" t="n">
        <v>282000</v>
      </c>
    </row>
    <row r="3" spans="1:2">
      <c r="A3" s="5" t="n">
        <v>2019</v>
      </c>
      <c r="B3" s="5" t="n">
        <v>265000</v>
      </c>
    </row>
    <row r="4" spans="1:2">
      <c r="A4" s="5" t="n">
        <v>2020</v>
      </c>
      <c r="B4" s="5" t="n">
        <v>224000</v>
      </c>
    </row>
    <row r="5" spans="1:2">
      <c r="B5" s="6" t="n">
        <v>77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6</v>
      </c>
    </row>
    <row r="3" spans="1:3">
      <c r="A3" s="4" t="s">
        <v>774</v>
      </c>
    </row>
    <row r="4" spans="1:3">
      <c r="A4" s="4" t="s">
        <v>775</v>
      </c>
      <c r="B4" s="4" t="s">
        <v>704</v>
      </c>
    </row>
    <row r="5" spans="1:3">
      <c r="A5" s="4" t="s">
        <v>776</v>
      </c>
    </row>
    <row r="6" spans="1:3">
      <c r="A6" s="4" t="s">
        <v>775</v>
      </c>
      <c r="C6" s="4" t="s">
        <v>405</v>
      </c>
    </row>
    <row r="7" spans="1:3">
      <c r="A7" s="4" t="s">
        <v>777</v>
      </c>
    </row>
    <row r="8" spans="1:3">
      <c r="A8" s="4" t="s">
        <v>775</v>
      </c>
      <c r="B8" s="4" t="s">
        <v>778</v>
      </c>
    </row>
    <row r="9" spans="1:3">
      <c r="A9" s="4" t="s">
        <v>779</v>
      </c>
    </row>
    <row r="10" spans="1:3">
      <c r="A10" s="4" t="s">
        <v>775</v>
      </c>
      <c r="C10" s="4" t="s">
        <v>7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7"/>
    <col customWidth="1" max="6" min="6" width="27"/>
    <col customWidth="1" max="7" min="7" width="27"/>
    <col customWidth="1" max="8" min="8" width="19"/>
    <col customWidth="1" max="9" min="9" width="20"/>
    <col customWidth="1" max="10" min="10" width="20"/>
    <col customWidth="1" max="11" min="11" width="19"/>
  </cols>
  <sheetData>
    <row r="1" spans="1:11">
      <c r="A1" s="1" t="s">
        <v>781</v>
      </c>
      <c r="B1" s="2" t="s">
        <v>782</v>
      </c>
      <c r="C1" s="2" t="s">
        <v>783</v>
      </c>
      <c r="D1" s="2" t="s">
        <v>784</v>
      </c>
      <c r="E1" s="2" t="s">
        <v>785</v>
      </c>
      <c r="F1" s="2" t="s">
        <v>786</v>
      </c>
      <c r="G1" s="2" t="s">
        <v>785</v>
      </c>
      <c r="H1" s="2" t="s">
        <v>787</v>
      </c>
      <c r="I1" s="2" t="s">
        <v>788</v>
      </c>
      <c r="J1" s="2" t="s">
        <v>789</v>
      </c>
      <c r="K1" s="2" t="s">
        <v>790</v>
      </c>
    </row>
    <row r="2" spans="1:11">
      <c r="A2" s="4" t="s">
        <v>791</v>
      </c>
      <c r="B2" s="5" t="n">
        <v>56600</v>
      </c>
      <c r="C2" s="5" t="n">
        <v>67100</v>
      </c>
      <c r="D2" s="5" t="n">
        <v>45400</v>
      </c>
      <c r="E2" s="5" t="n">
        <v>56600</v>
      </c>
      <c r="F2" s="5" t="n">
        <v>67100</v>
      </c>
    </row>
    <row r="3" spans="1:11">
      <c r="A3" s="4" t="s">
        <v>792</v>
      </c>
      <c r="C3" s="7" t="n">
        <v>7.93</v>
      </c>
      <c r="D3" s="7" t="n">
        <v>8.369999999999999</v>
      </c>
    </row>
    <row r="4" spans="1:11">
      <c r="A4" s="4" t="s">
        <v>793</v>
      </c>
      <c r="E4" s="6" t="n">
        <v>58000</v>
      </c>
      <c r="F4" s="6" t="n">
        <v>686000</v>
      </c>
    </row>
    <row r="5" spans="1:11">
      <c r="A5" s="4" t="s">
        <v>794</v>
      </c>
      <c r="E5" s="6" t="n">
        <v>110000</v>
      </c>
      <c r="G5" s="6" t="n">
        <v>110000</v>
      </c>
    </row>
    <row r="6" spans="1:11">
      <c r="A6" s="4" t="s">
        <v>795</v>
      </c>
      <c r="E6" s="4" t="s">
        <v>796</v>
      </c>
    </row>
    <row r="7" spans="1:11">
      <c r="A7" s="4" t="s">
        <v>797</v>
      </c>
      <c r="E7" s="6" t="n">
        <v>78000</v>
      </c>
      <c r="G7" s="5" t="n">
        <v>78000</v>
      </c>
    </row>
    <row r="8" spans="1:11">
      <c r="A8" s="4" t="s">
        <v>798</v>
      </c>
      <c r="E8" s="6" t="n">
        <v>32000</v>
      </c>
      <c r="G8" s="5" t="n">
        <v>32000</v>
      </c>
    </row>
    <row r="9" spans="1:11">
      <c r="A9" s="4" t="s">
        <v>799</v>
      </c>
      <c r="E9" s="5" t="n">
        <v>0</v>
      </c>
      <c r="F9" s="5" t="n">
        <v>146531</v>
      </c>
    </row>
    <row r="10" spans="1:11">
      <c r="A10" s="4" t="s">
        <v>800</v>
      </c>
      <c r="F10" s="6" t="n">
        <v>338000</v>
      </c>
    </row>
    <row r="11" spans="1:11">
      <c r="A11" s="4" t="s">
        <v>801</v>
      </c>
      <c r="F11" s="5" t="n">
        <v>918000</v>
      </c>
    </row>
    <row r="12" spans="1:11">
      <c r="A12" s="4" t="s">
        <v>802</v>
      </c>
      <c r="E12" s="4" t="s">
        <v>40</v>
      </c>
      <c r="F12" s="5" t="n">
        <v>1205000</v>
      </c>
    </row>
    <row r="13" spans="1:11">
      <c r="A13" s="4" t="s">
        <v>803</v>
      </c>
      <c r="E13" s="4" t="s">
        <v>804</v>
      </c>
    </row>
    <row r="14" spans="1:11">
      <c r="A14" s="4" t="s">
        <v>805</v>
      </c>
      <c r="E14" s="6" t="n">
        <v>685000</v>
      </c>
      <c r="F14" s="5" t="n">
        <v>1359000</v>
      </c>
    </row>
    <row r="15" spans="1:11">
      <c r="A15" s="4" t="s">
        <v>806</v>
      </c>
      <c r="E15" s="6" t="n">
        <v>371000</v>
      </c>
      <c r="F15" s="6" t="n">
        <v>532000</v>
      </c>
    </row>
    <row r="16" spans="1:11">
      <c r="A16" s="4" t="s">
        <v>807</v>
      </c>
    </row>
    <row r="17" spans="1:11">
      <c r="A17" s="4" t="s">
        <v>808</v>
      </c>
      <c r="B17" s="5" t="n">
        <v>10000</v>
      </c>
      <c r="C17" s="5" t="n">
        <v>58000</v>
      </c>
    </row>
    <row r="18" spans="1:11">
      <c r="A18" s="4" t="s">
        <v>809</v>
      </c>
      <c r="C18" s="4" t="s">
        <v>399</v>
      </c>
    </row>
    <row r="19" spans="1:11">
      <c r="A19" s="4" t="s">
        <v>810</v>
      </c>
    </row>
    <row r="20" spans="1:11">
      <c r="A20" s="4" t="s">
        <v>808</v>
      </c>
      <c r="B20" s="5" t="n">
        <v>10000</v>
      </c>
    </row>
    <row r="21" spans="1:11">
      <c r="A21" s="4" t="s">
        <v>811</v>
      </c>
    </row>
    <row r="22" spans="1:11">
      <c r="A22" s="4" t="s">
        <v>808</v>
      </c>
      <c r="B22" s="5" t="n">
        <v>26600</v>
      </c>
    </row>
    <row r="23" spans="1:11">
      <c r="A23" s="4" t="s">
        <v>812</v>
      </c>
    </row>
    <row r="24" spans="1:11">
      <c r="A24" s="4" t="s">
        <v>808</v>
      </c>
      <c r="C24" s="5" t="n">
        <v>9100</v>
      </c>
    </row>
    <row r="25" spans="1:11">
      <c r="A25" s="4" t="s">
        <v>187</v>
      </c>
    </row>
    <row r="26" spans="1:11">
      <c r="A26" s="4" t="s">
        <v>813</v>
      </c>
      <c r="C26" s="5" t="n">
        <v>5000</v>
      </c>
      <c r="E26" s="5" t="n">
        <v>0</v>
      </c>
      <c r="F26" s="5" t="n">
        <v>5000</v>
      </c>
    </row>
    <row r="27" spans="1:11">
      <c r="A27" s="4" t="s">
        <v>793</v>
      </c>
      <c r="E27" s="6" t="n">
        <v>0</v>
      </c>
      <c r="F27" s="6" t="n">
        <v>128000</v>
      </c>
    </row>
    <row r="28" spans="1:11">
      <c r="A28" s="4" t="s">
        <v>794</v>
      </c>
      <c r="E28" s="5" t="n">
        <v>0</v>
      </c>
      <c r="G28" s="5" t="n">
        <v>0</v>
      </c>
    </row>
    <row r="29" spans="1:11">
      <c r="A29" s="4" t="s">
        <v>814</v>
      </c>
      <c r="F29" s="5" t="n">
        <v>460000</v>
      </c>
    </row>
    <row r="30" spans="1:11">
      <c r="A30" s="4" t="s">
        <v>815</v>
      </c>
    </row>
    <row r="31" spans="1:11">
      <c r="A31" s="4" t="s">
        <v>816</v>
      </c>
      <c r="F31" s="5" t="n">
        <v>40000</v>
      </c>
    </row>
    <row r="32" spans="1:11">
      <c r="A32" s="4" t="s">
        <v>817</v>
      </c>
    </row>
    <row r="33" spans="1:11">
      <c r="A33" s="4" t="s">
        <v>809</v>
      </c>
      <c r="D33" s="4" t="s">
        <v>399</v>
      </c>
    </row>
    <row r="34" spans="1:11">
      <c r="A34" s="4" t="s">
        <v>793</v>
      </c>
      <c r="E34" s="5" t="n">
        <v>58000</v>
      </c>
      <c r="F34" s="6" t="n">
        <v>558000</v>
      </c>
    </row>
    <row r="35" spans="1:11">
      <c r="A35" s="4" t="s">
        <v>794</v>
      </c>
      <c r="E35" s="6" t="n">
        <v>110000</v>
      </c>
      <c r="G35" s="6" t="n">
        <v>110000</v>
      </c>
    </row>
    <row r="36" spans="1:11">
      <c r="A36" s="4" t="s">
        <v>818</v>
      </c>
    </row>
    <row r="37" spans="1:11">
      <c r="A37" s="4" t="s">
        <v>809</v>
      </c>
      <c r="B37" s="4" t="s">
        <v>399</v>
      </c>
    </row>
    <row r="38" spans="1:11">
      <c r="A38" s="4" t="s">
        <v>819</v>
      </c>
    </row>
    <row r="39" spans="1:11">
      <c r="A39" s="4" t="s">
        <v>820</v>
      </c>
      <c r="I39" s="5" t="n">
        <v>2000000</v>
      </c>
    </row>
    <row r="40" spans="1:11">
      <c r="A40" s="4" t="s">
        <v>791</v>
      </c>
      <c r="G40" s="5" t="n">
        <v>540800</v>
      </c>
    </row>
    <row r="41" spans="1:11">
      <c r="A41" s="4" t="s">
        <v>821</v>
      </c>
      <c r="G41" s="5" t="n">
        <v>78768</v>
      </c>
    </row>
    <row r="42" spans="1:11">
      <c r="A42" s="4" t="s">
        <v>822</v>
      </c>
      <c r="E42" s="5" t="n">
        <v>1293343</v>
      </c>
      <c r="G42" s="5" t="n">
        <v>1293343</v>
      </c>
    </row>
    <row r="43" spans="1:11">
      <c r="A43" s="4" t="s">
        <v>823</v>
      </c>
      <c r="E43" s="5" t="n">
        <v>86</v>
      </c>
      <c r="G43" s="5" t="n">
        <v>86</v>
      </c>
    </row>
    <row r="44" spans="1:11">
      <c r="A44" s="4" t="s">
        <v>824</v>
      </c>
    </row>
    <row r="45" spans="1:11">
      <c r="A45" s="4" t="s">
        <v>813</v>
      </c>
      <c r="G45" s="5" t="n">
        <v>245625</v>
      </c>
    </row>
    <row r="46" spans="1:11">
      <c r="A46" s="4" t="s">
        <v>825</v>
      </c>
    </row>
    <row r="47" spans="1:11">
      <c r="A47" s="4" t="s">
        <v>820</v>
      </c>
      <c r="J47" s="5" t="n">
        <v>1000000</v>
      </c>
    </row>
    <row r="48" spans="1:11">
      <c r="A48" s="4" t="s">
        <v>822</v>
      </c>
      <c r="I48" s="5" t="n">
        <v>0</v>
      </c>
    </row>
    <row r="49" spans="1:11">
      <c r="A49" s="4" t="s">
        <v>826</v>
      </c>
    </row>
    <row r="50" spans="1:11">
      <c r="A50" s="4" t="s">
        <v>820</v>
      </c>
      <c r="K50" s="5" t="n">
        <v>1000000</v>
      </c>
    </row>
    <row r="51" spans="1:11">
      <c r="A51" s="4" t="s">
        <v>822</v>
      </c>
      <c r="H51"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827</v>
      </c>
      <c r="B1" s="2" t="s">
        <v>828</v>
      </c>
      <c r="C1" s="2" t="s">
        <v>829</v>
      </c>
      <c r="D1" s="2" t="s">
        <v>830</v>
      </c>
    </row>
    <row r="2" spans="1:4">
      <c r="A2" s="4" t="s">
        <v>831</v>
      </c>
      <c r="B2" s="4" t="s">
        <v>832</v>
      </c>
      <c r="C2" s="4" t="s">
        <v>833</v>
      </c>
      <c r="D2" s="4" t="s">
        <v>834</v>
      </c>
    </row>
    <row r="3" spans="1:4">
      <c r="A3" s="4" t="s">
        <v>835</v>
      </c>
      <c r="B3" s="4" t="s">
        <v>836</v>
      </c>
      <c r="C3" s="4" t="s">
        <v>837</v>
      </c>
      <c r="D3" s="4" t="s">
        <v>838</v>
      </c>
    </row>
    <row r="4" spans="1:4">
      <c r="A4" s="4" t="s">
        <v>839</v>
      </c>
      <c r="B4" s="4" t="s">
        <v>840</v>
      </c>
      <c r="C4" s="4" t="s">
        <v>841</v>
      </c>
      <c r="D4" s="4" t="s">
        <v>842</v>
      </c>
    </row>
    <row r="5" spans="1:4">
      <c r="A5" s="4" t="s">
        <v>843</v>
      </c>
      <c r="B5" s="4" t="s">
        <v>844</v>
      </c>
    </row>
    <row r="6" spans="1:4">
      <c r="A6" s="4" t="s">
        <v>845</v>
      </c>
      <c r="B6" s="4" t="s">
        <v>846</v>
      </c>
      <c r="C6" s="4" t="s">
        <v>846</v>
      </c>
      <c r="D6" s="4" t="s">
        <v>8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9</v>
      </c>
      <c r="B1" s="2" t="s">
        <v>120</v>
      </c>
      <c r="C1" s="2" t="s">
        <v>121</v>
      </c>
      <c r="D1" s="2" t="s">
        <v>122</v>
      </c>
      <c r="E1" s="2" t="s">
        <v>123</v>
      </c>
      <c r="F1" s="2" t="s">
        <v>124</v>
      </c>
      <c r="G1" s="2" t="s">
        <v>125</v>
      </c>
      <c r="H1" s="2" t="s">
        <v>126</v>
      </c>
    </row>
    <row r="2" spans="1:8">
      <c r="A2" s="4" t="s">
        <v>127</v>
      </c>
      <c r="B2" s="5" t="n">
        <v>13061673</v>
      </c>
    </row>
    <row r="3" spans="1:8">
      <c r="A3" s="4" t="s">
        <v>128</v>
      </c>
      <c r="B3" s="6" t="n">
        <v>131000</v>
      </c>
      <c r="C3" s="6" t="n">
        <v>65049000</v>
      </c>
      <c r="D3" s="6" t="n">
        <v>119165000</v>
      </c>
      <c r="E3" s="6" t="n">
        <v>20000</v>
      </c>
      <c r="F3" s="6" t="n">
        <v>-1751000</v>
      </c>
      <c r="G3" s="6" t="n">
        <v>793000</v>
      </c>
      <c r="H3" s="6" t="n">
        <v>183407000</v>
      </c>
    </row>
    <row r="4" spans="1:8">
      <c r="A4" s="4" t="s">
        <v>129</v>
      </c>
      <c r="B4" s="5" t="n">
        <v>146531</v>
      </c>
      <c r="H4" s="5" t="n">
        <v>146531</v>
      </c>
    </row>
    <row r="5" spans="1:8">
      <c r="A5" s="4" t="s">
        <v>130</v>
      </c>
      <c r="B5" s="6" t="n">
        <v>1000</v>
      </c>
      <c r="C5" s="5" t="n">
        <v>1203000</v>
      </c>
      <c r="D5" s="4" t="s">
        <v>40</v>
      </c>
      <c r="E5" s="4" t="s">
        <v>40</v>
      </c>
      <c r="F5" s="4" t="s">
        <v>40</v>
      </c>
      <c r="G5" s="4" t="s">
        <v>40</v>
      </c>
      <c r="H5" s="6" t="n">
        <v>1204000</v>
      </c>
    </row>
    <row r="6" spans="1:8">
      <c r="A6" s="4" t="s">
        <v>131</v>
      </c>
      <c r="B6" s="4" t="s">
        <v>40</v>
      </c>
      <c r="C6" s="5" t="n">
        <v>686000</v>
      </c>
      <c r="D6" s="4" t="s">
        <v>40</v>
      </c>
      <c r="E6" s="4" t="s">
        <v>40</v>
      </c>
      <c r="F6" s="4" t="s">
        <v>40</v>
      </c>
      <c r="G6" s="4" t="s">
        <v>40</v>
      </c>
      <c r="H6" s="5" t="n">
        <v>686000</v>
      </c>
    </row>
    <row r="7" spans="1:8">
      <c r="A7" s="4" t="s">
        <v>132</v>
      </c>
      <c r="B7" s="5" t="n">
        <v>5000</v>
      </c>
    </row>
    <row r="8" spans="1:8">
      <c r="A8" s="4" t="s">
        <v>96</v>
      </c>
      <c r="B8" s="4" t="s">
        <v>40</v>
      </c>
      <c r="C8" s="4" t="s">
        <v>40</v>
      </c>
      <c r="D8" s="5" t="n">
        <v>7573000</v>
      </c>
      <c r="E8" s="4" t="s">
        <v>40</v>
      </c>
      <c r="F8" s="4" t="s">
        <v>40</v>
      </c>
      <c r="G8" s="4" t="s">
        <v>40</v>
      </c>
      <c r="H8" s="5" t="n">
        <v>7573000</v>
      </c>
    </row>
    <row r="9" spans="1:8">
      <c r="A9" s="4" t="s">
        <v>133</v>
      </c>
      <c r="B9" s="4" t="s">
        <v>40</v>
      </c>
      <c r="C9" s="4" t="s">
        <v>40</v>
      </c>
      <c r="D9" s="4" t="s">
        <v>40</v>
      </c>
      <c r="E9" s="5" t="n">
        <v>867000</v>
      </c>
      <c r="F9" s="4" t="s">
        <v>40</v>
      </c>
      <c r="G9" s="4" t="s">
        <v>40</v>
      </c>
      <c r="H9" s="5" t="n">
        <v>867000</v>
      </c>
    </row>
    <row r="10" spans="1:8">
      <c r="A10" s="4" t="s">
        <v>134</v>
      </c>
      <c r="B10" s="4" t="s">
        <v>40</v>
      </c>
      <c r="C10" s="4" t="s">
        <v>40</v>
      </c>
      <c r="D10" s="4" t="s">
        <v>40</v>
      </c>
      <c r="E10" s="5" t="n">
        <v>-38000</v>
      </c>
      <c r="F10" s="4" t="s">
        <v>40</v>
      </c>
      <c r="G10" s="4" t="s">
        <v>40</v>
      </c>
      <c r="H10" s="5" t="n">
        <v>-38000</v>
      </c>
    </row>
    <row r="11" spans="1:8">
      <c r="A11" s="4" t="s">
        <v>135</v>
      </c>
      <c r="B11" s="4" t="s">
        <v>40</v>
      </c>
      <c r="C11" s="4" t="s">
        <v>40</v>
      </c>
      <c r="D11" s="4" t="s">
        <v>40</v>
      </c>
      <c r="E11" s="4" t="s">
        <v>40</v>
      </c>
      <c r="F11" s="5" t="n">
        <v>-11174000</v>
      </c>
      <c r="G11" s="4" t="s">
        <v>40</v>
      </c>
      <c r="H11" s="5" t="n">
        <v>-11174000</v>
      </c>
    </row>
    <row r="12" spans="1:8">
      <c r="A12" s="4" t="s">
        <v>136</v>
      </c>
      <c r="B12" s="4" t="s">
        <v>40</v>
      </c>
      <c r="C12" s="4" t="s">
        <v>40</v>
      </c>
      <c r="D12" s="4" t="s">
        <v>40</v>
      </c>
      <c r="E12" s="5" t="n">
        <v>-46000</v>
      </c>
      <c r="F12" s="4" t="s">
        <v>40</v>
      </c>
      <c r="G12" s="4" t="s">
        <v>40</v>
      </c>
      <c r="H12" s="5" t="n">
        <v>-46000</v>
      </c>
    </row>
    <row r="13" spans="1:8">
      <c r="A13" s="4" t="s">
        <v>137</v>
      </c>
      <c r="B13" s="5" t="n">
        <v>123304</v>
      </c>
    </row>
    <row r="14" spans="1:8">
      <c r="A14" s="4" t="s">
        <v>138</v>
      </c>
      <c r="B14" s="6" t="n">
        <v>1000</v>
      </c>
      <c r="C14" s="5" t="n">
        <v>96000</v>
      </c>
      <c r="D14" s="4" t="s">
        <v>40</v>
      </c>
      <c r="E14" s="4" t="s">
        <v>40</v>
      </c>
      <c r="F14" s="4" t="s">
        <v>40</v>
      </c>
      <c r="G14" s="5" t="n">
        <v>-793000</v>
      </c>
      <c r="H14" s="5" t="n">
        <v>-696000</v>
      </c>
    </row>
    <row r="15" spans="1:8">
      <c r="A15" s="4" t="s">
        <v>139</v>
      </c>
      <c r="B15" s="5" t="n">
        <v>13336508</v>
      </c>
    </row>
    <row r="16" spans="1:8">
      <c r="A16" s="4" t="s">
        <v>140</v>
      </c>
      <c r="B16" s="6" t="n">
        <v>133000</v>
      </c>
      <c r="C16" s="5" t="n">
        <v>67034000</v>
      </c>
      <c r="D16" s="5" t="n">
        <v>126738000</v>
      </c>
      <c r="E16" s="5" t="n">
        <v>803000</v>
      </c>
      <c r="F16" s="5" t="n">
        <v>-12925000</v>
      </c>
      <c r="G16" s="4" t="s">
        <v>40</v>
      </c>
      <c r="H16" s="6" t="n">
        <v>181783000</v>
      </c>
    </row>
    <row r="17" spans="1:8">
      <c r="A17" s="4" t="s">
        <v>129</v>
      </c>
      <c r="H17" s="5" t="n">
        <v>0</v>
      </c>
    </row>
    <row r="18" spans="1:8">
      <c r="A18" s="4" t="s">
        <v>131</v>
      </c>
      <c r="B18" s="4" t="s">
        <v>40</v>
      </c>
      <c r="C18" s="5" t="n">
        <v>58000</v>
      </c>
      <c r="D18" s="4" t="s">
        <v>40</v>
      </c>
      <c r="E18" s="4" t="s">
        <v>40</v>
      </c>
      <c r="F18" s="4" t="s">
        <v>40</v>
      </c>
      <c r="G18" s="4" t="s">
        <v>40</v>
      </c>
      <c r="H18" s="6" t="n">
        <v>58000</v>
      </c>
    </row>
    <row r="19" spans="1:8">
      <c r="A19" s="4" t="s">
        <v>96</v>
      </c>
      <c r="B19" s="4" t="s">
        <v>40</v>
      </c>
      <c r="C19" s="4" t="s">
        <v>40</v>
      </c>
      <c r="D19" s="5" t="n">
        <v>-13002000</v>
      </c>
      <c r="E19" s="4" t="s">
        <v>40</v>
      </c>
      <c r="F19" s="4" t="s">
        <v>40</v>
      </c>
      <c r="G19" s="4" t="s">
        <v>40</v>
      </c>
      <c r="H19" s="5" t="n">
        <v>-13002000</v>
      </c>
    </row>
    <row r="20" spans="1:8">
      <c r="A20" s="4" t="s">
        <v>133</v>
      </c>
      <c r="B20" s="4" t="s">
        <v>40</v>
      </c>
      <c r="C20" s="4" t="s">
        <v>40</v>
      </c>
      <c r="D20" s="4" t="s">
        <v>40</v>
      </c>
      <c r="E20" s="5" t="n">
        <v>-10000</v>
      </c>
      <c r="F20" s="4" t="s">
        <v>40</v>
      </c>
      <c r="G20" s="4" t="s">
        <v>40</v>
      </c>
      <c r="H20" s="5" t="n">
        <v>-10000</v>
      </c>
    </row>
    <row r="21" spans="1:8">
      <c r="A21" s="4" t="s">
        <v>134</v>
      </c>
      <c r="B21" s="4" t="s">
        <v>40</v>
      </c>
      <c r="C21" s="4" t="s">
        <v>40</v>
      </c>
      <c r="D21" s="4" t="s">
        <v>40</v>
      </c>
      <c r="E21" s="5" t="n">
        <v>-607000</v>
      </c>
      <c r="F21" s="4" t="s">
        <v>40</v>
      </c>
      <c r="G21" s="4" t="s">
        <v>40</v>
      </c>
      <c r="H21" s="5" t="n">
        <v>-607000</v>
      </c>
    </row>
    <row r="22" spans="1:8">
      <c r="A22" s="4" t="s">
        <v>135</v>
      </c>
      <c r="B22" s="4" t="s">
        <v>40</v>
      </c>
      <c r="C22" s="4" t="s">
        <v>40</v>
      </c>
      <c r="D22" s="4" t="s">
        <v>40</v>
      </c>
      <c r="E22" s="4" t="s">
        <v>40</v>
      </c>
      <c r="F22" s="5" t="n">
        <v>-54203000</v>
      </c>
      <c r="G22" s="4" t="s">
        <v>40</v>
      </c>
      <c r="H22" s="5" t="n">
        <v>-54203000</v>
      </c>
    </row>
    <row r="23" spans="1:8">
      <c r="A23" s="4" t="s">
        <v>136</v>
      </c>
      <c r="B23" s="4" t="s">
        <v>40</v>
      </c>
      <c r="C23" s="4" t="s">
        <v>40</v>
      </c>
      <c r="D23" s="4" t="s">
        <v>40</v>
      </c>
      <c r="E23" s="5" t="n">
        <v>-168000</v>
      </c>
      <c r="F23" s="4" t="s">
        <v>40</v>
      </c>
      <c r="G23" s="4" t="s">
        <v>40</v>
      </c>
      <c r="H23" s="5" t="n">
        <v>-168000</v>
      </c>
    </row>
    <row r="24" spans="1:8">
      <c r="A24" s="4" t="s">
        <v>141</v>
      </c>
      <c r="B24" s="4" t="s">
        <v>40</v>
      </c>
      <c r="C24" s="5" t="n">
        <v>552000</v>
      </c>
      <c r="D24" s="4" t="s">
        <v>40</v>
      </c>
      <c r="E24" s="4" t="s">
        <v>40</v>
      </c>
      <c r="F24" s="4" t="s">
        <v>40</v>
      </c>
      <c r="G24" s="4" t="s">
        <v>40</v>
      </c>
      <c r="H24" s="5" t="n">
        <v>552000</v>
      </c>
    </row>
    <row r="25" spans="1:8">
      <c r="A25" s="4" t="s">
        <v>142</v>
      </c>
      <c r="B25" s="5" t="n">
        <v>61600</v>
      </c>
    </row>
    <row r="26" spans="1:8">
      <c r="A26" s="4" t="s">
        <v>143</v>
      </c>
      <c r="B26" s="6" t="n">
        <v>1000</v>
      </c>
      <c r="C26" s="5" t="n">
        <v>403000</v>
      </c>
      <c r="D26" s="4" t="s">
        <v>40</v>
      </c>
      <c r="E26" s="4" t="s">
        <v>40</v>
      </c>
      <c r="F26" s="4" t="s">
        <v>40</v>
      </c>
      <c r="G26" s="4" t="s">
        <v>40</v>
      </c>
      <c r="H26" s="5" t="n">
        <v>404000</v>
      </c>
    </row>
    <row r="27" spans="1:8">
      <c r="A27" s="4" t="s">
        <v>144</v>
      </c>
      <c r="B27" s="5" t="n">
        <v>13398108</v>
      </c>
    </row>
    <row r="28" spans="1:8">
      <c r="A28" s="4" t="s">
        <v>145</v>
      </c>
      <c r="B28" s="6" t="n">
        <v>134000</v>
      </c>
      <c r="C28" s="6" t="n">
        <v>68047000</v>
      </c>
      <c r="D28" s="6" t="n">
        <v>113736000</v>
      </c>
      <c r="E28" s="6" t="n">
        <v>18000</v>
      </c>
      <c r="F28" s="6" t="n">
        <v>-67128000</v>
      </c>
      <c r="G28" s="4" t="s">
        <v>40</v>
      </c>
      <c r="H28" s="6" t="n">
        <v>114807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828</v>
      </c>
      <c r="C1" s="2" t="s">
        <v>829</v>
      </c>
      <c r="D1" s="2" t="s">
        <v>830</v>
      </c>
      <c r="E1" s="2" t="s">
        <v>2</v>
      </c>
      <c r="F1" s="2" t="s">
        <v>36</v>
      </c>
    </row>
    <row r="2" spans="1:6">
      <c r="A2" s="4" t="s">
        <v>848</v>
      </c>
      <c r="E2" s="5" t="n">
        <v>949667</v>
      </c>
      <c r="F2" s="5" t="n">
        <v>1043566</v>
      </c>
    </row>
    <row r="3" spans="1:6">
      <c r="A3" s="4" t="s">
        <v>849</v>
      </c>
      <c r="E3" s="7" t="n">
        <v>8.470000000000001</v>
      </c>
      <c r="F3" s="7" t="n">
        <v>8.470000000000001</v>
      </c>
    </row>
    <row r="4" spans="1:6">
      <c r="A4" s="4" t="s">
        <v>850</v>
      </c>
      <c r="B4" s="5" t="n">
        <v>56600</v>
      </c>
      <c r="C4" s="5" t="n">
        <v>67100</v>
      </c>
      <c r="D4" s="5" t="n">
        <v>45400</v>
      </c>
      <c r="E4" s="5" t="n">
        <v>56600</v>
      </c>
      <c r="F4" s="5" t="n">
        <v>67100</v>
      </c>
    </row>
    <row r="5" spans="1:6">
      <c r="A5" s="4" t="s">
        <v>851</v>
      </c>
      <c r="E5" s="7" t="n">
        <v>6.55</v>
      </c>
      <c r="F5" s="7" t="n">
        <v>7.93</v>
      </c>
    </row>
    <row r="6" spans="1:6">
      <c r="A6" s="4" t="s">
        <v>852</v>
      </c>
      <c r="E6" s="5" t="n">
        <v>-125700</v>
      </c>
      <c r="F6" s="5" t="n">
        <v>-14468</v>
      </c>
    </row>
    <row r="7" spans="1:6">
      <c r="A7" s="4" t="s">
        <v>853</v>
      </c>
      <c r="E7" s="7" t="n">
        <v>10.59</v>
      </c>
      <c r="F7" s="7" t="n">
        <v>8.119999999999999</v>
      </c>
    </row>
    <row r="8" spans="1:6">
      <c r="A8" s="4" t="s">
        <v>854</v>
      </c>
      <c r="E8" s="5" t="n">
        <v>0</v>
      </c>
      <c r="F8" s="5" t="n">
        <v>-146531</v>
      </c>
    </row>
    <row r="9" spans="1:6">
      <c r="A9" s="4" t="s">
        <v>855</v>
      </c>
      <c r="E9" s="4" t="s">
        <v>40</v>
      </c>
      <c r="F9" s="7" t="n">
        <v>8.220000000000001</v>
      </c>
    </row>
    <row r="10" spans="1:6">
      <c r="A10" s="4" t="s">
        <v>856</v>
      </c>
      <c r="E10" s="5" t="n">
        <v>880567</v>
      </c>
      <c r="F10" s="5" t="n">
        <v>949667</v>
      </c>
    </row>
    <row r="11" spans="1:6">
      <c r="A11" s="4" t="s">
        <v>857</v>
      </c>
      <c r="E11" s="7" t="n">
        <v>8.050000000000001</v>
      </c>
      <c r="F11" s="7" t="n">
        <v>8.470000000000001</v>
      </c>
    </row>
    <row r="12" spans="1:6">
      <c r="A12" s="4" t="s">
        <v>858</v>
      </c>
      <c r="E12" s="5" t="n">
        <v>796962</v>
      </c>
      <c r="F12" s="5" t="n">
        <v>830326</v>
      </c>
    </row>
    <row r="13" spans="1:6">
      <c r="A13" s="4" t="s">
        <v>859</v>
      </c>
      <c r="E13" s="7" t="n">
        <v>8.140000000000001</v>
      </c>
      <c r="F13" s="7" t="n">
        <v>8.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0</v>
      </c>
      <c r="B1" s="2" t="s">
        <v>1</v>
      </c>
    </row>
    <row r="2" spans="1:4">
      <c r="B2" s="2" t="s">
        <v>2</v>
      </c>
      <c r="C2" s="2" t="s">
        <v>36</v>
      </c>
      <c r="D2" s="2" t="s">
        <v>435</v>
      </c>
    </row>
    <row r="3" spans="1:4">
      <c r="A3" s="4" t="s">
        <v>861</v>
      </c>
      <c r="B3" s="5" t="n">
        <v>880567</v>
      </c>
      <c r="C3" s="5" t="n">
        <v>949667</v>
      </c>
      <c r="D3" s="5" t="n">
        <v>1043566</v>
      </c>
    </row>
    <row r="4" spans="1:4">
      <c r="A4" s="4" t="s">
        <v>862</v>
      </c>
      <c r="B4" s="4" t="s">
        <v>765</v>
      </c>
    </row>
    <row r="5" spans="1:4">
      <c r="A5" s="4" t="s">
        <v>863</v>
      </c>
      <c r="B5" s="7" t="n">
        <v>8.050000000000001</v>
      </c>
      <c r="C5" s="7" t="n">
        <v>8.470000000000001</v>
      </c>
      <c r="D5" s="7" t="n">
        <v>8.470000000000001</v>
      </c>
    </row>
    <row r="6" spans="1:4">
      <c r="A6" s="4" t="s">
        <v>858</v>
      </c>
      <c r="B6" s="5" t="n">
        <v>796962</v>
      </c>
      <c r="C6" s="5" t="n">
        <v>830326</v>
      </c>
    </row>
    <row r="7" spans="1:4">
      <c r="A7" s="4" t="s">
        <v>859</v>
      </c>
      <c r="B7" s="7" t="n">
        <v>8.140000000000001</v>
      </c>
      <c r="C7" s="7" t="n">
        <v>8.51</v>
      </c>
    </row>
    <row r="8" spans="1:4">
      <c r="A8" s="4" t="s">
        <v>864</v>
      </c>
    </row>
    <row r="9" spans="1:4">
      <c r="A9" s="4" t="s">
        <v>865</v>
      </c>
      <c r="B9" s="9" t="n">
        <v>2.8751</v>
      </c>
    </row>
    <row r="10" spans="1:4">
      <c r="A10" s="4" t="s">
        <v>866</v>
      </c>
      <c r="B10" s="7" t="n">
        <v>5.75</v>
      </c>
    </row>
    <row r="11" spans="1:4">
      <c r="A11" s="4" t="s">
        <v>861</v>
      </c>
      <c r="B11" s="5" t="n">
        <v>3800</v>
      </c>
    </row>
    <row r="12" spans="1:4">
      <c r="A12" s="4" t="s">
        <v>862</v>
      </c>
      <c r="B12" s="4" t="s">
        <v>867</v>
      </c>
    </row>
    <row r="13" spans="1:4">
      <c r="A13" s="4" t="s">
        <v>863</v>
      </c>
      <c r="B13" s="7" t="n">
        <v>2.95</v>
      </c>
    </row>
    <row r="14" spans="1:4">
      <c r="A14" s="4" t="s">
        <v>858</v>
      </c>
      <c r="B14" s="5" t="n">
        <v>3800</v>
      </c>
    </row>
    <row r="15" spans="1:4">
      <c r="A15" s="4" t="s">
        <v>859</v>
      </c>
      <c r="B15" s="7" t="n">
        <v>2.95</v>
      </c>
    </row>
    <row r="16" spans="1:4">
      <c r="A16" s="4" t="s">
        <v>868</v>
      </c>
    </row>
    <row r="17" spans="1:4">
      <c r="A17" s="4" t="s">
        <v>865</v>
      </c>
      <c r="B17" s="9" t="n">
        <v>5.7501</v>
      </c>
    </row>
    <row r="18" spans="1:4">
      <c r="A18" s="4" t="s">
        <v>866</v>
      </c>
      <c r="B18" s="10" t="n">
        <v>8.625</v>
      </c>
    </row>
    <row r="19" spans="1:4">
      <c r="A19" s="4" t="s">
        <v>861</v>
      </c>
      <c r="B19" s="5" t="n">
        <v>759767</v>
      </c>
    </row>
    <row r="20" spans="1:4">
      <c r="A20" s="4" t="s">
        <v>862</v>
      </c>
      <c r="B20" s="4" t="s">
        <v>765</v>
      </c>
    </row>
    <row r="21" spans="1:4">
      <c r="A21" s="4" t="s">
        <v>863</v>
      </c>
      <c r="B21" s="7" t="n">
        <v>7.87</v>
      </c>
    </row>
    <row r="22" spans="1:4">
      <c r="A22" s="4" t="s">
        <v>858</v>
      </c>
      <c r="B22" s="5" t="n">
        <v>676162</v>
      </c>
    </row>
    <row r="23" spans="1:4">
      <c r="A23" s="4" t="s">
        <v>859</v>
      </c>
      <c r="B23" s="7" t="n">
        <v>7.95</v>
      </c>
    </row>
    <row r="24" spans="1:4">
      <c r="A24" s="4" t="s">
        <v>869</v>
      </c>
    </row>
    <row r="25" spans="1:4">
      <c r="A25" s="4" t="s">
        <v>865</v>
      </c>
      <c r="B25" s="9" t="n">
        <v>8.6251</v>
      </c>
    </row>
    <row r="26" spans="1:4">
      <c r="A26" s="4" t="s">
        <v>866</v>
      </c>
      <c r="B26" s="7" t="n">
        <v>11.5</v>
      </c>
    </row>
    <row r="27" spans="1:4">
      <c r="A27" s="4" t="s">
        <v>861</v>
      </c>
      <c r="B27" s="5" t="n">
        <v>117000</v>
      </c>
    </row>
    <row r="28" spans="1:4">
      <c r="A28" s="4" t="s">
        <v>862</v>
      </c>
      <c r="B28" s="4" t="s">
        <v>870</v>
      </c>
    </row>
    <row r="29" spans="1:4">
      <c r="A29" s="4" t="s">
        <v>863</v>
      </c>
      <c r="B29" s="7" t="n">
        <v>9.390000000000001</v>
      </c>
    </row>
    <row r="30" spans="1:4">
      <c r="A30" s="4" t="s">
        <v>858</v>
      </c>
      <c r="B30" s="5" t="n">
        <v>117000</v>
      </c>
    </row>
    <row r="31" spans="1:4">
      <c r="A31" s="4" t="s">
        <v>859</v>
      </c>
      <c r="B31" s="7" t="n">
        <v>9.39000000000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829</v>
      </c>
      <c r="C1" s="2" t="s">
        <v>2</v>
      </c>
      <c r="D1" s="2" t="s">
        <v>36</v>
      </c>
    </row>
    <row r="2" spans="1:4">
      <c r="A2" s="4" t="s">
        <v>872</v>
      </c>
      <c r="C2" s="5" t="n">
        <v>0</v>
      </c>
      <c r="D2" s="5" t="n">
        <v>44107</v>
      </c>
    </row>
    <row r="3" spans="1:4">
      <c r="A3" s="4" t="s">
        <v>873</v>
      </c>
      <c r="C3" s="6" t="n">
        <v>0</v>
      </c>
      <c r="D3" s="7" t="n">
        <v>9.279999999999999</v>
      </c>
    </row>
    <row r="4" spans="1:4">
      <c r="A4" s="4" t="s">
        <v>874</v>
      </c>
      <c r="B4" s="5" t="n">
        <v>5000</v>
      </c>
      <c r="C4" s="5" t="n">
        <v>0</v>
      </c>
      <c r="D4" s="5" t="n">
        <v>5000</v>
      </c>
    </row>
    <row r="5" spans="1:4">
      <c r="A5" s="4" t="s">
        <v>875</v>
      </c>
      <c r="C5" s="6" t="n">
        <v>0</v>
      </c>
      <c r="D5" s="7" t="n">
        <v>7.89</v>
      </c>
    </row>
    <row r="6" spans="1:4">
      <c r="A6" s="4" t="s">
        <v>876</v>
      </c>
      <c r="C6" s="5" t="n">
        <v>0</v>
      </c>
      <c r="D6" s="5" t="n">
        <v>-49107</v>
      </c>
    </row>
    <row r="7" spans="1:4">
      <c r="A7" s="4" t="s">
        <v>877</v>
      </c>
      <c r="C7" s="6" t="n">
        <v>0</v>
      </c>
      <c r="D7" s="7" t="n">
        <v>9.359999999999999</v>
      </c>
    </row>
    <row r="8" spans="1:4">
      <c r="A8" s="4" t="s">
        <v>878</v>
      </c>
      <c r="C8" s="5" t="n">
        <v>0</v>
      </c>
      <c r="D8" s="4" t="s">
        <v>40</v>
      </c>
    </row>
    <row r="9" spans="1:4">
      <c r="A9" s="4" t="s">
        <v>879</v>
      </c>
      <c r="C9" s="6" t="n">
        <v>0</v>
      </c>
      <c r="D9" s="6" t="n">
        <v>0</v>
      </c>
    </row>
    <row r="10" spans="1:4">
      <c r="A10" s="4" t="s">
        <v>880</v>
      </c>
      <c r="C10" s="5" t="n">
        <v>0</v>
      </c>
      <c r="D10" s="5" t="n">
        <v>0</v>
      </c>
    </row>
    <row r="11" spans="1:4">
      <c r="A11" s="4" t="s">
        <v>881</v>
      </c>
      <c r="C11" s="6" t="n">
        <v>0</v>
      </c>
      <c r="D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82</v>
      </c>
      <c r="B1" s="2" t="s">
        <v>883</v>
      </c>
      <c r="C1" s="2" t="s">
        <v>884</v>
      </c>
      <c r="D1" s="2" t="s">
        <v>885</v>
      </c>
      <c r="E1" s="2" t="s">
        <v>886</v>
      </c>
      <c r="F1" s="2" t="s">
        <v>887</v>
      </c>
      <c r="G1" s="2" t="s">
        <v>888</v>
      </c>
      <c r="H1" s="2" t="s">
        <v>889</v>
      </c>
      <c r="I1" s="2" t="s">
        <v>625</v>
      </c>
      <c r="J1" s="2" t="s">
        <v>2</v>
      </c>
      <c r="K1" s="2" t="s">
        <v>36</v>
      </c>
      <c r="L1" s="2" t="s">
        <v>36</v>
      </c>
      <c r="M1" s="2" t="s">
        <v>890</v>
      </c>
      <c r="N1" s="2" t="s">
        <v>891</v>
      </c>
      <c r="O1" s="2" t="s">
        <v>892</v>
      </c>
      <c r="P1" s="2" t="s">
        <v>893</v>
      </c>
    </row>
    <row r="2" spans="1:16">
      <c r="A2" s="4" t="s">
        <v>894</v>
      </c>
      <c r="J2" s="5" t="n">
        <v>5000000</v>
      </c>
      <c r="K2" s="5" t="n">
        <v>5000000</v>
      </c>
      <c r="L2" s="5" t="n">
        <v>5000000</v>
      </c>
    </row>
    <row r="3" spans="1:16">
      <c r="A3" s="4" t="s">
        <v>895</v>
      </c>
      <c r="J3" s="7" t="n">
        <v>0.01</v>
      </c>
      <c r="K3" s="7" t="n">
        <v>0.01</v>
      </c>
      <c r="L3" s="7" t="n">
        <v>0.01</v>
      </c>
    </row>
    <row r="4" spans="1:16">
      <c r="A4" s="4" t="s">
        <v>896</v>
      </c>
      <c r="J4" s="5" t="n">
        <v>0</v>
      </c>
      <c r="K4" s="5" t="n">
        <v>0</v>
      </c>
      <c r="L4" s="5" t="n">
        <v>0</v>
      </c>
    </row>
    <row r="5" spans="1:16">
      <c r="A5" s="4" t="s">
        <v>897</v>
      </c>
      <c r="J5" s="6" t="n">
        <v>0</v>
      </c>
      <c r="K5" s="6" t="n">
        <v>0</v>
      </c>
    </row>
    <row r="6" spans="1:16">
      <c r="A6" s="4" t="s">
        <v>898</v>
      </c>
      <c r="J6" s="6" t="n">
        <v>54203000</v>
      </c>
      <c r="K6" s="6" t="n">
        <v>11174000</v>
      </c>
    </row>
    <row r="7" spans="1:16">
      <c r="A7" s="4" t="s">
        <v>899</v>
      </c>
      <c r="M7" s="7" t="n">
        <v>10.2</v>
      </c>
    </row>
    <row r="8" spans="1:16">
      <c r="A8" s="4" t="s">
        <v>900</v>
      </c>
      <c r="B8" s="5" t="n">
        <v>1</v>
      </c>
    </row>
    <row r="9" spans="1:16">
      <c r="A9" s="4" t="s">
        <v>901</v>
      </c>
      <c r="B9" s="4" t="s">
        <v>902</v>
      </c>
    </row>
    <row r="10" spans="1:16">
      <c r="A10" s="4" t="s">
        <v>903</v>
      </c>
      <c r="B10" s="4" t="s">
        <v>904</v>
      </c>
    </row>
    <row r="11" spans="1:16">
      <c r="A11" s="4" t="s">
        <v>905</v>
      </c>
      <c r="B11" s="4" t="s">
        <v>902</v>
      </c>
    </row>
    <row r="12" spans="1:16">
      <c r="A12" s="4" t="s">
        <v>906</v>
      </c>
      <c r="B12" s="5" t="n">
        <v>2</v>
      </c>
    </row>
    <row r="13" spans="1:16">
      <c r="A13" s="4" t="s">
        <v>907</v>
      </c>
      <c r="B13" s="7" t="n">
        <v>0.01</v>
      </c>
    </row>
    <row r="14" spans="1:16">
      <c r="A14" s="4" t="s">
        <v>908</v>
      </c>
      <c r="B14" s="5" t="n">
        <v>1</v>
      </c>
    </row>
    <row r="15" spans="1:16">
      <c r="A15" s="4" t="s">
        <v>909</v>
      </c>
      <c r="J15" s="5" t="n">
        <v>0</v>
      </c>
      <c r="K15" s="5" t="n">
        <v>0</v>
      </c>
      <c r="L15" s="5" t="n">
        <v>0</v>
      </c>
    </row>
    <row r="16" spans="1:16">
      <c r="A16" s="4" t="s">
        <v>68</v>
      </c>
    </row>
    <row r="17" spans="1:16">
      <c r="A17" s="4" t="s">
        <v>894</v>
      </c>
      <c r="J17" s="5" t="n">
        <v>30000</v>
      </c>
      <c r="K17" s="5" t="n">
        <v>30000</v>
      </c>
      <c r="L17" s="5" t="n">
        <v>30000</v>
      </c>
    </row>
    <row r="18" spans="1:16">
      <c r="A18" s="4" t="s">
        <v>895</v>
      </c>
      <c r="J18" s="7" t="n">
        <v>0.01</v>
      </c>
      <c r="K18" s="7" t="n">
        <v>0.01</v>
      </c>
      <c r="L18" s="7" t="n">
        <v>0.01</v>
      </c>
    </row>
    <row r="19" spans="1:16">
      <c r="A19" s="4" t="s">
        <v>896</v>
      </c>
      <c r="J19" s="5" t="n">
        <v>0</v>
      </c>
      <c r="K19" s="5" t="n">
        <v>0</v>
      </c>
      <c r="L19" s="5" t="n">
        <v>0</v>
      </c>
    </row>
    <row r="20" spans="1:16">
      <c r="A20" s="4" t="s">
        <v>909</v>
      </c>
      <c r="J20" s="5" t="n">
        <v>0</v>
      </c>
      <c r="K20" s="5" t="n">
        <v>0</v>
      </c>
      <c r="L20" s="5" t="n">
        <v>0</v>
      </c>
    </row>
    <row r="21" spans="1:16">
      <c r="A21" s="4" t="s">
        <v>910</v>
      </c>
    </row>
    <row r="22" spans="1:16">
      <c r="A22" s="4" t="s">
        <v>911</v>
      </c>
      <c r="B22" s="11" t="n">
        <v>0.001</v>
      </c>
    </row>
    <row r="23" spans="1:16">
      <c r="A23" s="4" t="s">
        <v>912</v>
      </c>
    </row>
    <row r="24" spans="1:16">
      <c r="A24" s="4" t="s">
        <v>913</v>
      </c>
      <c r="B24" s="7" t="n">
        <v>28.6</v>
      </c>
    </row>
    <row r="25" spans="1:16">
      <c r="A25" s="4" t="s">
        <v>914</v>
      </c>
    </row>
    <row r="26" spans="1:16">
      <c r="A26" s="4" t="s">
        <v>915</v>
      </c>
      <c r="G26" s="4" t="s">
        <v>916</v>
      </c>
    </row>
    <row r="27" spans="1:16">
      <c r="A27" s="4" t="s">
        <v>917</v>
      </c>
    </row>
    <row r="28" spans="1:16">
      <c r="A28" s="4" t="s">
        <v>898</v>
      </c>
      <c r="C28" s="6" t="n">
        <v>4900000</v>
      </c>
    </row>
    <row r="29" spans="1:16">
      <c r="A29" s="4" t="s">
        <v>918</v>
      </c>
      <c r="C29" s="5" t="n">
        <v>471086</v>
      </c>
    </row>
    <row r="30" spans="1:16">
      <c r="A30" s="4" t="s">
        <v>919</v>
      </c>
    </row>
    <row r="31" spans="1:16">
      <c r="A31" s="4" t="s">
        <v>920</v>
      </c>
      <c r="F31" s="4" t="s">
        <v>432</v>
      </c>
    </row>
    <row r="32" spans="1:16">
      <c r="A32" s="4" t="s">
        <v>921</v>
      </c>
    </row>
    <row r="33" spans="1:16">
      <c r="A33" s="4" t="s">
        <v>922</v>
      </c>
      <c r="N33" s="6" t="n">
        <v>15000000</v>
      </c>
      <c r="P33" s="6" t="n">
        <v>15000000</v>
      </c>
    </row>
    <row r="34" spans="1:16">
      <c r="A34" s="4" t="s">
        <v>923</v>
      </c>
      <c r="O34" s="6" t="n">
        <v>15000000</v>
      </c>
    </row>
    <row r="35" spans="1:16">
      <c r="A35" s="4" t="s">
        <v>898</v>
      </c>
      <c r="H35" s="6" t="n">
        <v>9900000</v>
      </c>
      <c r="L35" s="6" t="n">
        <v>10100000</v>
      </c>
    </row>
    <row r="36" spans="1:16">
      <c r="A36" s="4" t="s">
        <v>918</v>
      </c>
      <c r="L36" s="5" t="n">
        <v>1186000</v>
      </c>
    </row>
    <row r="37" spans="1:16">
      <c r="A37" s="4" t="s">
        <v>924</v>
      </c>
    </row>
    <row r="38" spans="1:16">
      <c r="A38" s="4" t="s">
        <v>898</v>
      </c>
      <c r="I38" s="6" t="n">
        <v>54200000</v>
      </c>
    </row>
    <row r="39" spans="1:16">
      <c r="A39" s="4" t="s">
        <v>925</v>
      </c>
      <c r="F39" s="5" t="n">
        <v>5314009</v>
      </c>
    </row>
    <row r="40" spans="1:16">
      <c r="A40" s="4" t="s">
        <v>926</v>
      </c>
      <c r="F40" s="7" t="n">
        <v>10.35</v>
      </c>
    </row>
    <row r="41" spans="1:16">
      <c r="A41" s="4" t="s">
        <v>927</v>
      </c>
      <c r="D41" s="5" t="n">
        <v>6022253</v>
      </c>
    </row>
    <row r="42" spans="1:16">
      <c r="A42" s="4" t="s">
        <v>928</v>
      </c>
      <c r="D42" s="5" t="n">
        <v>708244</v>
      </c>
    </row>
    <row r="43" spans="1:16">
      <c r="A43" s="4" t="s">
        <v>929</v>
      </c>
      <c r="D43" s="4" t="s">
        <v>930</v>
      </c>
    </row>
    <row r="44" spans="1:16">
      <c r="A44" s="4" t="s">
        <v>931</v>
      </c>
      <c r="E44" s="4" t="s">
        <v>932</v>
      </c>
    </row>
    <row r="45" spans="1:16">
      <c r="A45" s="4" t="s">
        <v>933</v>
      </c>
    </row>
    <row r="46" spans="1:16">
      <c r="A46" s="4" t="s">
        <v>898</v>
      </c>
      <c r="I46" s="6" t="n">
        <v>797000</v>
      </c>
    </row>
    <row r="47" spans="1:16">
      <c r="A47" s="4" t="s">
        <v>934</v>
      </c>
    </row>
    <row r="48" spans="1:16">
      <c r="A48" s="4" t="s">
        <v>925</v>
      </c>
      <c r="F48" s="5" t="n">
        <v>40057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35</v>
      </c>
      <c r="B1" s="2" t="s">
        <v>1</v>
      </c>
    </row>
    <row r="2" spans="1:3">
      <c r="B2" s="2" t="s">
        <v>2</v>
      </c>
      <c r="C2" s="2" t="s">
        <v>36</v>
      </c>
    </row>
    <row r="3" spans="1:3">
      <c r="A3" s="4" t="s">
        <v>936</v>
      </c>
      <c r="B3" s="6" t="n">
        <v>139000</v>
      </c>
      <c r="C3" s="6" t="n">
        <v>14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373</v>
      </c>
    </row>
    <row r="3" spans="1:2">
      <c r="A3" s="4" t="s">
        <v>938</v>
      </c>
      <c r="B3" s="4" t="s">
        <v>765</v>
      </c>
    </row>
    <row r="4" spans="1:2">
      <c r="A4" s="4" t="s">
        <v>410</v>
      </c>
    </row>
    <row r="5" spans="1:2">
      <c r="A5" s="4" t="s">
        <v>465</v>
      </c>
      <c r="B5" s="6" t="n">
        <v>4300000</v>
      </c>
    </row>
    <row r="6" spans="1:2">
      <c r="A6" s="4" t="s">
        <v>466</v>
      </c>
      <c r="B6" s="5" t="n">
        <v>6900000</v>
      </c>
    </row>
    <row r="7" spans="1:2">
      <c r="A7" s="4" t="s">
        <v>467</v>
      </c>
      <c r="B7" s="5" t="n">
        <v>200000</v>
      </c>
    </row>
    <row r="8" spans="1:2">
      <c r="A8" s="4" t="s">
        <v>468</v>
      </c>
      <c r="B8" s="5" t="n">
        <v>2100000</v>
      </c>
    </row>
    <row r="9" spans="1:2">
      <c r="A9" s="4" t="s">
        <v>469</v>
      </c>
      <c r="B9" s="6" t="n">
        <v>7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6</v>
      </c>
    </row>
    <row r="2" spans="1:3">
      <c r="A2" s="4" t="s">
        <v>940</v>
      </c>
      <c r="B2" s="6" t="n">
        <v>5511000</v>
      </c>
      <c r="C2" s="6" t="n">
        <v>56763000</v>
      </c>
    </row>
    <row r="3" spans="1:3">
      <c r="A3" s="4" t="s">
        <v>415</v>
      </c>
    </row>
    <row r="4" spans="1:3">
      <c r="A4" s="4" t="s">
        <v>940</v>
      </c>
      <c r="B4" s="5" t="n">
        <v>5500000</v>
      </c>
    </row>
    <row r="5" spans="1:3">
      <c r="A5" s="4" t="s">
        <v>941</v>
      </c>
    </row>
    <row r="6" spans="1:3">
      <c r="A6" s="4" t="s">
        <v>942</v>
      </c>
      <c r="B6" s="5" t="n">
        <v>68000</v>
      </c>
      <c r="C6" s="5" t="n">
        <v>923000</v>
      </c>
    </row>
    <row r="7" spans="1:3">
      <c r="A7" s="4" t="s">
        <v>940</v>
      </c>
      <c r="B7" s="5" t="n">
        <v>5511000</v>
      </c>
      <c r="C7" s="5" t="n">
        <v>56763000</v>
      </c>
    </row>
    <row r="8" spans="1:3">
      <c r="A8" s="4" t="s">
        <v>44</v>
      </c>
      <c r="B8" s="4" t="s">
        <v>40</v>
      </c>
      <c r="C8" s="5" t="n">
        <v>3590000</v>
      </c>
    </row>
    <row r="9" spans="1:3">
      <c r="A9" s="4" t="s">
        <v>943</v>
      </c>
      <c r="B9" s="5" t="n">
        <v>86971000</v>
      </c>
      <c r="C9" s="5" t="n">
        <v>86091000</v>
      </c>
    </row>
    <row r="10" spans="1:3">
      <c r="A10" s="4" t="s">
        <v>944</v>
      </c>
    </row>
    <row r="11" spans="1:3">
      <c r="A11" s="4" t="s">
        <v>945</v>
      </c>
      <c r="B11" s="5" t="n">
        <v>6841000</v>
      </c>
      <c r="C11" s="5" t="n">
        <v>13427000</v>
      </c>
    </row>
    <row r="12" spans="1:3">
      <c r="A12" s="4" t="s">
        <v>946</v>
      </c>
    </row>
    <row r="13" spans="1:3">
      <c r="A13" s="4" t="s">
        <v>942</v>
      </c>
      <c r="B13" s="5" t="n">
        <v>68000</v>
      </c>
      <c r="C13" s="5" t="n">
        <v>923000</v>
      </c>
    </row>
    <row r="14" spans="1:3">
      <c r="A14" s="4" t="s">
        <v>940</v>
      </c>
      <c r="B14" s="5" t="n">
        <v>5511000</v>
      </c>
      <c r="C14" s="5" t="n">
        <v>56763000</v>
      </c>
    </row>
    <row r="15" spans="1:3">
      <c r="A15" s="4" t="s">
        <v>44</v>
      </c>
      <c r="B15" s="4" t="s">
        <v>40</v>
      </c>
      <c r="C15" s="5" t="n">
        <v>3590000</v>
      </c>
    </row>
    <row r="16" spans="1:3">
      <c r="A16" s="4" t="s">
        <v>943</v>
      </c>
      <c r="B16" s="5" t="n">
        <v>86971000</v>
      </c>
      <c r="C16" s="5" t="n">
        <v>86091000</v>
      </c>
    </row>
    <row r="17" spans="1:3">
      <c r="A17" s="4" t="s">
        <v>947</v>
      </c>
    </row>
    <row r="18" spans="1:3">
      <c r="A18" s="4" t="s">
        <v>945</v>
      </c>
      <c r="B18" s="6" t="n">
        <v>32603000</v>
      </c>
      <c r="C18" s="6" t="n">
        <v>4723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373</v>
      </c>
    </row>
    <row r="2" spans="1:2">
      <c r="A2" s="4" t="s">
        <v>949</v>
      </c>
      <c r="B2" s="6" t="n">
        <v>86971000</v>
      </c>
    </row>
    <row r="3" spans="1:2">
      <c r="A3" s="4" t="s">
        <v>950</v>
      </c>
    </row>
    <row r="4" spans="1:2">
      <c r="A4" s="4" t="s">
        <v>951</v>
      </c>
      <c r="B4" s="9" t="n">
        <v>0.0481</v>
      </c>
    </row>
    <row r="5" spans="1:2">
      <c r="A5" s="4" t="s">
        <v>952</v>
      </c>
    </row>
    <row r="6" spans="1:2">
      <c r="A6" s="4" t="s">
        <v>951</v>
      </c>
      <c r="B6" s="9" t="n">
        <v>0.05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373</v>
      </c>
    </row>
    <row r="3" spans="1:2">
      <c r="A3" s="4" t="s">
        <v>587</v>
      </c>
      <c r="B3" s="6" t="n">
        <v>86091000</v>
      </c>
    </row>
    <row r="4" spans="1:2">
      <c r="A4" s="4" t="s">
        <v>954</v>
      </c>
      <c r="B4" s="5" t="n">
        <v>-3958000</v>
      </c>
    </row>
    <row r="5" spans="1:2">
      <c r="A5" s="4" t="s">
        <v>955</v>
      </c>
      <c r="B5" s="5" t="n">
        <v>15749000</v>
      </c>
    </row>
    <row r="6" spans="1:2">
      <c r="A6" s="4" t="s">
        <v>956</v>
      </c>
      <c r="B6" s="5" t="n">
        <v>-7485000</v>
      </c>
    </row>
    <row r="7" spans="1:2">
      <c r="A7" s="4" t="s">
        <v>957</v>
      </c>
      <c r="B7" s="5" t="n">
        <v>6389000</v>
      </c>
    </row>
    <row r="8" spans="1:2">
      <c r="A8" s="4" t="s">
        <v>958</v>
      </c>
      <c r="B8" s="5" t="n">
        <v>-9815000</v>
      </c>
    </row>
    <row r="9" spans="1:2">
      <c r="A9" s="4" t="s">
        <v>587</v>
      </c>
      <c r="B9" s="6" t="n">
        <v>86971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373</v>
      </c>
    </row>
    <row r="3" spans="1:2">
      <c r="A3" s="4" t="s">
        <v>960</v>
      </c>
      <c r="B3" s="6" t="n">
        <v>4326000</v>
      </c>
    </row>
    <row r="4" spans="1:2">
      <c r="A4" s="4" t="s">
        <v>961</v>
      </c>
      <c r="B4" s="5" t="n">
        <v>-5353000</v>
      </c>
    </row>
    <row r="5" spans="1:2">
      <c r="A5" s="4" t="s">
        <v>962</v>
      </c>
      <c r="B5" s="6" t="n">
        <v>-102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6</v>
      </c>
    </row>
    <row r="3" spans="1:3">
      <c r="A3" s="3" t="s">
        <v>147</v>
      </c>
    </row>
    <row r="4" spans="1:3">
      <c r="A4" s="4" t="s">
        <v>148</v>
      </c>
      <c r="B4" s="6" t="n">
        <v>-8382000</v>
      </c>
      <c r="C4" s="6" t="n">
        <v>4667000</v>
      </c>
    </row>
    <row r="5" spans="1:3">
      <c r="A5" s="4" t="s">
        <v>149</v>
      </c>
      <c r="B5" s="5" t="n">
        <v>-4620000</v>
      </c>
      <c r="C5" s="5" t="n">
        <v>2906000</v>
      </c>
    </row>
    <row r="6" spans="1:3">
      <c r="A6" s="4" t="s">
        <v>96</v>
      </c>
      <c r="B6" s="5" t="n">
        <v>-13002000</v>
      </c>
      <c r="C6" s="5" t="n">
        <v>7573000</v>
      </c>
    </row>
    <row r="7" spans="1:3">
      <c r="A7" s="3" t="s">
        <v>150</v>
      </c>
    </row>
    <row r="8" spans="1:3">
      <c r="A8" s="4" t="s">
        <v>151</v>
      </c>
      <c r="B8" s="5" t="n">
        <v>97000</v>
      </c>
      <c r="C8" s="5" t="n">
        <v>377000</v>
      </c>
    </row>
    <row r="9" spans="1:3">
      <c r="A9" s="4" t="s">
        <v>49</v>
      </c>
      <c r="B9" s="5" t="n">
        <v>2619000</v>
      </c>
      <c r="C9" s="5" t="n">
        <v>-1972000</v>
      </c>
    </row>
    <row r="10" spans="1:3">
      <c r="A10" s="4" t="s">
        <v>90</v>
      </c>
      <c r="B10" s="5" t="n">
        <v>1129000</v>
      </c>
      <c r="C10" s="5" t="n">
        <v>164000</v>
      </c>
    </row>
    <row r="11" spans="1:3">
      <c r="A11" s="4" t="s">
        <v>152</v>
      </c>
      <c r="B11" s="5" t="n">
        <v>101000</v>
      </c>
      <c r="C11" s="5" t="n">
        <v>686000</v>
      </c>
    </row>
    <row r="12" spans="1:3">
      <c r="A12" s="4" t="s">
        <v>153</v>
      </c>
      <c r="B12" s="5" t="n">
        <v>1011000</v>
      </c>
      <c r="C12" s="5" t="n">
        <v>63000</v>
      </c>
    </row>
    <row r="13" spans="1:3">
      <c r="A13" s="4" t="s">
        <v>154</v>
      </c>
      <c r="B13" s="4" t="s">
        <v>40</v>
      </c>
      <c r="C13" s="5" t="n">
        <v>-359000</v>
      </c>
    </row>
    <row r="14" spans="1:3">
      <c r="A14" s="4" t="s">
        <v>155</v>
      </c>
      <c r="B14" s="4" t="s">
        <v>40</v>
      </c>
      <c r="C14" s="5" t="n">
        <v>8000</v>
      </c>
    </row>
    <row r="15" spans="1:3">
      <c r="A15" s="4" t="s">
        <v>156</v>
      </c>
      <c r="B15" s="5" t="n">
        <v>3590000</v>
      </c>
      <c r="C15" s="5" t="n">
        <v>1000000</v>
      </c>
    </row>
    <row r="16" spans="1:3">
      <c r="A16" s="4" t="s">
        <v>141</v>
      </c>
      <c r="B16" s="5" t="n">
        <v>552000</v>
      </c>
      <c r="C16" s="4" t="s">
        <v>40</v>
      </c>
    </row>
    <row r="17" spans="1:3">
      <c r="A17" s="4" t="s">
        <v>157</v>
      </c>
      <c r="B17" s="4" t="s">
        <v>40</v>
      </c>
      <c r="C17" s="5" t="n">
        <v>21000</v>
      </c>
    </row>
    <row r="18" spans="1:3">
      <c r="A18" s="4" t="s">
        <v>91</v>
      </c>
      <c r="B18" s="5" t="n">
        <v>-4619000</v>
      </c>
      <c r="C18" s="5" t="n">
        <v>-10551000</v>
      </c>
    </row>
    <row r="19" spans="1:3">
      <c r="A19" s="3" t="s">
        <v>158</v>
      </c>
    </row>
    <row r="20" spans="1:3">
      <c r="A20" s="4" t="s">
        <v>46</v>
      </c>
      <c r="B20" s="5" t="n">
        <v>-8376000</v>
      </c>
      <c r="C20" s="5" t="n">
        <v>6398000</v>
      </c>
    </row>
    <row r="21" spans="1:3">
      <c r="A21" s="4" t="s">
        <v>45</v>
      </c>
      <c r="B21" s="5" t="n">
        <v>228000</v>
      </c>
      <c r="C21" s="5" t="n">
        <v>297000</v>
      </c>
    </row>
    <row r="22" spans="1:3">
      <c r="A22" s="4" t="s">
        <v>51</v>
      </c>
      <c r="B22" s="5" t="n">
        <v>5550000</v>
      </c>
      <c r="C22" s="5" t="n">
        <v>-1582000</v>
      </c>
    </row>
    <row r="23" spans="1:3">
      <c r="A23" s="4" t="s">
        <v>55</v>
      </c>
      <c r="B23" s="5" t="n">
        <v>825000</v>
      </c>
      <c r="C23" s="5" t="n">
        <v>1566000</v>
      </c>
    </row>
    <row r="24" spans="1:3">
      <c r="A24" s="4" t="s">
        <v>159</v>
      </c>
      <c r="B24" s="5" t="n">
        <v>-1568000</v>
      </c>
      <c r="C24" s="5" t="n">
        <v>-13007000</v>
      </c>
    </row>
    <row r="25" spans="1:3">
      <c r="A25" s="4" t="s">
        <v>160</v>
      </c>
      <c r="B25" s="5" t="n">
        <v>-11863000</v>
      </c>
      <c r="C25" s="5" t="n">
        <v>-9318000</v>
      </c>
    </row>
    <row r="26" spans="1:3">
      <c r="A26" s="3" t="s">
        <v>161</v>
      </c>
    </row>
    <row r="27" spans="1:3">
      <c r="A27" s="4" t="s">
        <v>162</v>
      </c>
      <c r="B27" s="5" t="n">
        <v>-2214000</v>
      </c>
      <c r="C27" s="5" t="n">
        <v>-8162000</v>
      </c>
    </row>
    <row r="28" spans="1:3">
      <c r="A28" s="4" t="s">
        <v>163</v>
      </c>
      <c r="B28" s="5" t="n">
        <v>7624000</v>
      </c>
      <c r="C28" s="5" t="n">
        <v>9628000</v>
      </c>
    </row>
    <row r="29" spans="1:3">
      <c r="A29" s="4" t="s">
        <v>164</v>
      </c>
      <c r="B29" s="5" t="n">
        <v>197000</v>
      </c>
      <c r="C29" s="4" t="s">
        <v>40</v>
      </c>
    </row>
    <row r="30" spans="1:3">
      <c r="A30" s="4" t="s">
        <v>165</v>
      </c>
      <c r="B30" s="5" t="n">
        <v>-13193000</v>
      </c>
      <c r="C30" s="5" t="n">
        <v>-12019000</v>
      </c>
    </row>
    <row r="31" spans="1:3">
      <c r="A31" s="4" t="s">
        <v>166</v>
      </c>
      <c r="B31" s="5" t="n">
        <v>62406000</v>
      </c>
      <c r="C31" s="5" t="n">
        <v>16302000</v>
      </c>
    </row>
    <row r="32" spans="1:3">
      <c r="A32" s="4" t="s">
        <v>167</v>
      </c>
      <c r="B32" s="5" t="n">
        <v>2727000</v>
      </c>
      <c r="C32" s="5" t="n">
        <v>2720000</v>
      </c>
    </row>
    <row r="33" spans="1:3">
      <c r="A33" s="4" t="s">
        <v>168</v>
      </c>
      <c r="B33" s="4" t="s">
        <v>40</v>
      </c>
      <c r="C33" s="5" t="n">
        <v>-800000</v>
      </c>
    </row>
    <row r="34" spans="1:3">
      <c r="A34" s="4" t="s">
        <v>169</v>
      </c>
      <c r="B34" s="5" t="n">
        <v>-4369000</v>
      </c>
      <c r="C34" s="4" t="s">
        <v>40</v>
      </c>
    </row>
    <row r="35" spans="1:3">
      <c r="A35" s="4" t="s">
        <v>170</v>
      </c>
      <c r="B35" s="5" t="n">
        <v>665000</v>
      </c>
      <c r="C35" s="4" t="s">
        <v>40</v>
      </c>
    </row>
    <row r="36" spans="1:3">
      <c r="A36" s="4" t="s">
        <v>171</v>
      </c>
      <c r="B36" s="5" t="n">
        <v>-25000</v>
      </c>
      <c r="C36" s="5" t="n">
        <v>-168000</v>
      </c>
    </row>
    <row r="37" spans="1:3">
      <c r="A37" s="4" t="s">
        <v>172</v>
      </c>
      <c r="B37" s="5" t="n">
        <v>1793000</v>
      </c>
      <c r="C37" s="5" t="n">
        <v>-8002000</v>
      </c>
    </row>
    <row r="38" spans="1:3">
      <c r="A38" s="4" t="s">
        <v>173</v>
      </c>
      <c r="B38" s="5" t="n">
        <v>55611000</v>
      </c>
      <c r="C38" s="5" t="n">
        <v>-501000</v>
      </c>
    </row>
    <row r="39" spans="1:3">
      <c r="A39" s="3" t="s">
        <v>174</v>
      </c>
    </row>
    <row r="40" spans="1:3">
      <c r="A40" s="4" t="s">
        <v>175</v>
      </c>
      <c r="B40" s="4" t="s">
        <v>40</v>
      </c>
      <c r="C40" s="5" t="n">
        <v>1205000</v>
      </c>
    </row>
    <row r="41" spans="1:3">
      <c r="A41" s="4" t="s">
        <v>135</v>
      </c>
      <c r="B41" s="5" t="n">
        <v>-54203000</v>
      </c>
      <c r="C41" s="5" t="n">
        <v>-11174000</v>
      </c>
    </row>
    <row r="42" spans="1:3">
      <c r="A42" s="4" t="s">
        <v>176</v>
      </c>
      <c r="B42" s="5" t="n">
        <v>11500000</v>
      </c>
      <c r="C42" s="5" t="n">
        <v>15824000</v>
      </c>
    </row>
    <row r="43" spans="1:3">
      <c r="A43" s="4" t="s">
        <v>177</v>
      </c>
      <c r="B43" s="5" t="n">
        <v>-42703000</v>
      </c>
      <c r="C43" s="5" t="n">
        <v>5854000</v>
      </c>
    </row>
    <row r="44" spans="1:3">
      <c r="A44" s="4" t="s">
        <v>178</v>
      </c>
      <c r="B44" s="5" t="n">
        <v>-155000</v>
      </c>
      <c r="C44" s="4" t="s">
        <v>40</v>
      </c>
    </row>
    <row r="45" spans="1:3">
      <c r="A45" s="4" t="s">
        <v>179</v>
      </c>
      <c r="B45" s="5" t="n">
        <v>890000</v>
      </c>
      <c r="C45" s="5" t="n">
        <v>-3965000</v>
      </c>
    </row>
    <row r="46" spans="1:3">
      <c r="A46" s="4" t="s">
        <v>180</v>
      </c>
      <c r="B46" s="5" t="n">
        <v>419000</v>
      </c>
      <c r="C46" s="5" t="n">
        <v>300000</v>
      </c>
    </row>
    <row r="47" spans="1:3">
      <c r="A47" s="4" t="s">
        <v>181</v>
      </c>
      <c r="B47" s="5" t="n">
        <v>1309000</v>
      </c>
      <c r="C47" s="5" t="n">
        <v>-3665000</v>
      </c>
    </row>
    <row r="48" spans="1:3">
      <c r="A48" s="4" t="s">
        <v>182</v>
      </c>
      <c r="B48" s="5" t="n">
        <v>16282000</v>
      </c>
      <c r="C48" s="5" t="n">
        <v>19947000</v>
      </c>
    </row>
    <row r="49" spans="1:3">
      <c r="A49" s="4" t="s">
        <v>183</v>
      </c>
      <c r="B49" s="5" t="n">
        <v>17591000</v>
      </c>
      <c r="C49" s="5" t="n">
        <v>16282000</v>
      </c>
    </row>
    <row r="50" spans="1:3">
      <c r="A50" s="3" t="s">
        <v>184</v>
      </c>
    </row>
    <row r="51" spans="1:3">
      <c r="A51" s="4" t="s">
        <v>185</v>
      </c>
      <c r="B51" s="5" t="n">
        <v>149000</v>
      </c>
      <c r="C51" s="4" t="s">
        <v>40</v>
      </c>
    </row>
    <row r="52" spans="1:3">
      <c r="A52" s="4" t="s">
        <v>186</v>
      </c>
      <c r="B52" s="5" t="n">
        <v>6200000</v>
      </c>
      <c r="C52" s="5" t="n">
        <v>307000</v>
      </c>
    </row>
    <row r="53" spans="1:3">
      <c r="A53" s="4" t="s">
        <v>185</v>
      </c>
      <c r="B53" s="5" t="n">
        <v>3929000</v>
      </c>
      <c r="C53" s="5" t="n">
        <v>3252000</v>
      </c>
    </row>
    <row r="54" spans="1:3">
      <c r="A54" s="4" t="s">
        <v>187</v>
      </c>
    </row>
    <row r="55" spans="1:3">
      <c r="A55" s="3" t="s">
        <v>188</v>
      </c>
    </row>
    <row r="56" spans="1:3">
      <c r="A56" s="4" t="s">
        <v>189</v>
      </c>
      <c r="B56" s="4" t="s">
        <v>40</v>
      </c>
      <c r="C56" s="5" t="n">
        <v>1000000</v>
      </c>
    </row>
    <row r="57" spans="1:3">
      <c r="A57" s="4" t="s">
        <v>189</v>
      </c>
      <c r="B57" s="4" t="s">
        <v>40</v>
      </c>
      <c r="C57" s="5" t="n">
        <v>1000000</v>
      </c>
    </row>
    <row r="58" spans="1:3">
      <c r="A58" s="4" t="s">
        <v>190</v>
      </c>
    </row>
    <row r="59" spans="1:3">
      <c r="A59" s="3" t="s">
        <v>188</v>
      </c>
    </row>
    <row r="60" spans="1:3">
      <c r="A60" s="4" t="s">
        <v>189</v>
      </c>
      <c r="B60" s="5" t="n">
        <v>404000</v>
      </c>
      <c r="C60" s="4" t="s">
        <v>40</v>
      </c>
    </row>
    <row r="61" spans="1:3">
      <c r="A61" s="4" t="s">
        <v>189</v>
      </c>
      <c r="B61" s="6" t="n">
        <v>404000</v>
      </c>
      <c r="C61" s="4" t="s">
        <v>4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3</v>
      </c>
      <c r="B1" s="2" t="s">
        <v>964</v>
      </c>
      <c r="C1" s="2" t="s">
        <v>965</v>
      </c>
      <c r="D1" s="2" t="s">
        <v>442</v>
      </c>
      <c r="E1" s="2" t="s">
        <v>966</v>
      </c>
      <c r="F1" s="2" t="s">
        <v>2</v>
      </c>
      <c r="G1" s="2" t="s">
        <v>36</v>
      </c>
      <c r="H1" s="2" t="s">
        <v>626</v>
      </c>
    </row>
    <row r="2" spans="1:8">
      <c r="A2" s="4" t="s">
        <v>967</v>
      </c>
      <c r="F2" s="6" t="n">
        <v>25000</v>
      </c>
      <c r="G2" s="6" t="n">
        <v>168000</v>
      </c>
    </row>
    <row r="3" spans="1:8">
      <c r="A3" s="4" t="s">
        <v>968</v>
      </c>
    </row>
    <row r="4" spans="1:8">
      <c r="A4" s="4" t="s">
        <v>969</v>
      </c>
      <c r="C4" s="6" t="n">
        <v>150000</v>
      </c>
      <c r="F4" s="5" t="n">
        <v>80000</v>
      </c>
      <c r="G4" s="5" t="n">
        <v>80000</v>
      </c>
      <c r="H4" s="6" t="n">
        <v>25000</v>
      </c>
    </row>
    <row r="5" spans="1:8">
      <c r="A5" s="4" t="s">
        <v>970</v>
      </c>
      <c r="C5" s="6" t="n">
        <v>25000</v>
      </c>
    </row>
    <row r="6" spans="1:8">
      <c r="A6" s="4" t="s">
        <v>971</v>
      </c>
      <c r="C6" s="5" t="n">
        <v>30000</v>
      </c>
    </row>
    <row r="7" spans="1:8">
      <c r="A7" s="4" t="s">
        <v>972</v>
      </c>
      <c r="B7" s="4" t="s">
        <v>461</v>
      </c>
    </row>
    <row r="8" spans="1:8">
      <c r="A8" s="4" t="s">
        <v>973</v>
      </c>
      <c r="B8" s="6" t="n">
        <v>80000</v>
      </c>
    </row>
    <row r="9" spans="1:8">
      <c r="A9" s="4" t="s">
        <v>974</v>
      </c>
    </row>
    <row r="10" spans="1:8">
      <c r="A10" s="4" t="s">
        <v>975</v>
      </c>
      <c r="F10" s="5" t="n">
        <v>66000</v>
      </c>
      <c r="G10" s="5" t="n">
        <v>193000</v>
      </c>
    </row>
    <row r="11" spans="1:8">
      <c r="A11" s="4" t="s">
        <v>976</v>
      </c>
    </row>
    <row r="12" spans="1:8">
      <c r="A12" s="4" t="s">
        <v>977</v>
      </c>
      <c r="F12" s="6" t="n">
        <v>133000</v>
      </c>
      <c r="G12" s="5" t="n">
        <v>133000</v>
      </c>
    </row>
    <row r="13" spans="1:8">
      <c r="A13" s="4" t="s">
        <v>978</v>
      </c>
    </row>
    <row r="14" spans="1:8">
      <c r="A14" s="4" t="s">
        <v>979</v>
      </c>
      <c r="F14" s="4" t="s">
        <v>980</v>
      </c>
    </row>
    <row r="15" spans="1:8">
      <c r="A15" s="4" t="s">
        <v>981</v>
      </c>
    </row>
    <row r="16" spans="1:8">
      <c r="A16" s="4" t="s">
        <v>404</v>
      </c>
      <c r="F16" s="4" t="s">
        <v>982</v>
      </c>
    </row>
    <row r="17" spans="1:8">
      <c r="A17" s="4" t="s">
        <v>983</v>
      </c>
    </row>
    <row r="18" spans="1:8">
      <c r="A18" s="4" t="s">
        <v>969</v>
      </c>
      <c r="F18" s="6" t="n">
        <v>700000</v>
      </c>
    </row>
    <row r="19" spans="1:8">
      <c r="A19" s="4" t="s">
        <v>984</v>
      </c>
    </row>
    <row r="20" spans="1:8">
      <c r="A20" s="4" t="s">
        <v>985</v>
      </c>
      <c r="D20" s="5" t="n">
        <v>55000</v>
      </c>
    </row>
    <row r="21" spans="1:8">
      <c r="A21" s="4" t="s">
        <v>986</v>
      </c>
      <c r="F21" s="5" t="n">
        <v>400000</v>
      </c>
    </row>
    <row r="22" spans="1:8">
      <c r="A22" s="4" t="s">
        <v>987</v>
      </c>
      <c r="F22" s="5" t="n">
        <v>0</v>
      </c>
    </row>
    <row r="23" spans="1:8">
      <c r="A23" s="4" t="s">
        <v>988</v>
      </c>
    </row>
    <row r="24" spans="1:8">
      <c r="A24" s="4" t="s">
        <v>967</v>
      </c>
      <c r="F24" s="6" t="n">
        <v>200000</v>
      </c>
      <c r="G24" s="5" t="n">
        <v>300000</v>
      </c>
    </row>
    <row r="25" spans="1:8">
      <c r="A25" s="4" t="s">
        <v>989</v>
      </c>
    </row>
    <row r="26" spans="1:8">
      <c r="A26" s="4" t="s">
        <v>990</v>
      </c>
      <c r="E26" s="6" t="n">
        <v>500000</v>
      </c>
    </row>
    <row r="27" spans="1:8">
      <c r="A27" s="4" t="s">
        <v>991</v>
      </c>
      <c r="D27" s="6" t="n">
        <v>600000</v>
      </c>
    </row>
    <row r="28" spans="1:8">
      <c r="A28" s="4" t="s">
        <v>992</v>
      </c>
    </row>
    <row r="29" spans="1:8">
      <c r="A29" s="4" t="s">
        <v>993</v>
      </c>
      <c r="E29" s="6" t="n">
        <v>1200000</v>
      </c>
    </row>
    <row r="30" spans="1:8">
      <c r="A30" s="4" t="s">
        <v>994</v>
      </c>
    </row>
    <row r="31" spans="1:8">
      <c r="A31" s="4" t="s">
        <v>969</v>
      </c>
      <c r="G31" s="6" t="n">
        <v>8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995</v>
      </c>
      <c r="B1" s="2" t="s">
        <v>1</v>
      </c>
    </row>
    <row r="2" spans="1:3">
      <c r="B2" s="2" t="s">
        <v>373</v>
      </c>
      <c r="C2" s="2" t="s">
        <v>374</v>
      </c>
    </row>
    <row r="3" spans="1:3">
      <c r="A3" s="4" t="s">
        <v>382</v>
      </c>
      <c r="B3" s="5" t="n">
        <v>3</v>
      </c>
      <c r="C3" s="5" t="n">
        <v>4</v>
      </c>
    </row>
    <row r="4" spans="1:3">
      <c r="A4" s="4" t="s">
        <v>450</v>
      </c>
      <c r="B4" s="6" t="n">
        <v>92235000</v>
      </c>
      <c r="C4" s="6" t="n">
        <v>91506000</v>
      </c>
    </row>
    <row r="5" spans="1:3">
      <c r="A5" s="4" t="s">
        <v>410</v>
      </c>
    </row>
    <row r="6" spans="1:3">
      <c r="A6" s="4" t="s">
        <v>450</v>
      </c>
      <c r="B6" s="5" t="n">
        <v>92200000</v>
      </c>
      <c r="C6" s="5" t="n">
        <v>91500000</v>
      </c>
    </row>
    <row r="7" spans="1:3">
      <c r="A7" s="4" t="s">
        <v>996</v>
      </c>
    </row>
    <row r="8" spans="1:3">
      <c r="A8" s="4" t="s">
        <v>450</v>
      </c>
      <c r="B8" s="6" t="n">
        <v>92800000</v>
      </c>
      <c r="C8" s="6" t="n">
        <v>91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7</v>
      </c>
      <c r="C1" s="2" t="s">
        <v>1</v>
      </c>
    </row>
    <row r="2" spans="1:4">
      <c r="C2" s="2" t="s">
        <v>2</v>
      </c>
      <c r="D2" s="2" t="s">
        <v>36</v>
      </c>
    </row>
    <row r="3" spans="1:4">
      <c r="A3" s="4" t="s">
        <v>998</v>
      </c>
      <c r="C3" s="6" t="n">
        <v>21439000</v>
      </c>
      <c r="D3" s="6" t="n">
        <v>22901000</v>
      </c>
    </row>
    <row r="4" spans="1:4">
      <c r="A4" s="4" t="s">
        <v>513</v>
      </c>
      <c r="C4" s="5" t="n">
        <v>-100000</v>
      </c>
      <c r="D4" s="5" t="n">
        <v>1700000</v>
      </c>
    </row>
    <row r="5" spans="1:4">
      <c r="A5" s="4" t="s">
        <v>999</v>
      </c>
      <c r="C5" s="5" t="n">
        <v>-7300000</v>
      </c>
      <c r="D5" s="5" t="n">
        <v>5700000</v>
      </c>
    </row>
    <row r="6" spans="1:4">
      <c r="A6" s="4" t="s">
        <v>1000</v>
      </c>
      <c r="C6" s="5" t="n">
        <v>201538000</v>
      </c>
      <c r="D6" s="5" t="n">
        <v>255008000</v>
      </c>
    </row>
    <row r="7" spans="1:4">
      <c r="A7" s="4" t="s">
        <v>1001</v>
      </c>
    </row>
    <row r="8" spans="1:4">
      <c r="A8" s="4" t="s">
        <v>998</v>
      </c>
      <c r="C8" s="5" t="n">
        <v>15900000</v>
      </c>
      <c r="D8" s="5" t="n">
        <v>18900000</v>
      </c>
    </row>
    <row r="9" spans="1:4">
      <c r="A9" s="4" t="s">
        <v>513</v>
      </c>
      <c r="C9" s="4" t="s">
        <v>40</v>
      </c>
      <c r="D9" s="4" t="s">
        <v>40</v>
      </c>
    </row>
    <row r="10" spans="1:4">
      <c r="A10" s="4" t="s">
        <v>999</v>
      </c>
      <c r="C10" s="5" t="n">
        <v>12500000</v>
      </c>
      <c r="D10" s="5" t="n">
        <v>14200000</v>
      </c>
    </row>
    <row r="11" spans="1:4">
      <c r="A11" s="4" t="s">
        <v>1000</v>
      </c>
      <c r="B11" s="4" t="s">
        <v>522</v>
      </c>
      <c r="C11" s="5" t="n">
        <v>20400000</v>
      </c>
      <c r="D11" s="5" t="n">
        <v>18900000</v>
      </c>
    </row>
    <row r="12" spans="1:4">
      <c r="A12" s="4" t="s">
        <v>1002</v>
      </c>
    </row>
    <row r="13" spans="1:4">
      <c r="A13" s="4" t="s">
        <v>998</v>
      </c>
      <c r="C13" s="5" t="n">
        <v>5100000</v>
      </c>
      <c r="D13" s="5" t="n">
        <v>4000000</v>
      </c>
    </row>
    <row r="14" spans="1:4">
      <c r="A14" s="4" t="s">
        <v>513</v>
      </c>
      <c r="C14" s="4" t="s">
        <v>40</v>
      </c>
      <c r="D14" s="4" t="s">
        <v>40</v>
      </c>
    </row>
    <row r="15" spans="1:4">
      <c r="A15" s="4" t="s">
        <v>999</v>
      </c>
      <c r="C15" s="5" t="n">
        <v>-1700000</v>
      </c>
      <c r="D15" s="5" t="n">
        <v>-7300000</v>
      </c>
    </row>
    <row r="16" spans="1:4">
      <c r="A16" s="4" t="s">
        <v>1000</v>
      </c>
      <c r="B16" s="4" t="s">
        <v>522</v>
      </c>
      <c r="C16" s="5" t="n">
        <v>3900000</v>
      </c>
      <c r="D16" s="5" t="n">
        <v>2000000</v>
      </c>
    </row>
    <row r="17" spans="1:4">
      <c r="A17" s="4" t="s">
        <v>1003</v>
      </c>
    </row>
    <row r="18" spans="1:4">
      <c r="A18" s="4" t="s">
        <v>998</v>
      </c>
      <c r="B18" s="4" t="s">
        <v>1004</v>
      </c>
      <c r="C18" s="5" t="n">
        <v>400000</v>
      </c>
      <c r="D18" s="4" t="s">
        <v>40</v>
      </c>
    </row>
    <row r="19" spans="1:4">
      <c r="A19" s="4" t="s">
        <v>513</v>
      </c>
      <c r="B19" s="4" t="s">
        <v>1004</v>
      </c>
      <c r="C19" s="4" t="s">
        <v>40</v>
      </c>
      <c r="D19" s="4" t="s">
        <v>40</v>
      </c>
    </row>
    <row r="20" spans="1:4">
      <c r="A20" s="4" t="s">
        <v>999</v>
      </c>
      <c r="B20" s="4" t="s">
        <v>1004</v>
      </c>
      <c r="C20" s="5" t="n">
        <v>4100000</v>
      </c>
      <c r="D20" s="5" t="n">
        <v>10500000</v>
      </c>
    </row>
    <row r="21" spans="1:4">
      <c r="A21" s="4" t="s">
        <v>1000</v>
      </c>
      <c r="B21" s="4" t="s">
        <v>1005</v>
      </c>
      <c r="C21" s="5" t="n">
        <v>55000000</v>
      </c>
      <c r="D21" s="5" t="n">
        <v>48600000</v>
      </c>
    </row>
    <row r="22" spans="1:4">
      <c r="A22" s="4" t="s">
        <v>1006</v>
      </c>
    </row>
    <row r="23" spans="1:4">
      <c r="A23" s="4" t="s">
        <v>998</v>
      </c>
      <c r="B23" s="4" t="s">
        <v>1007</v>
      </c>
      <c r="C23" s="4" t="s">
        <v>40</v>
      </c>
      <c r="D23" s="4" t="s">
        <v>40</v>
      </c>
    </row>
    <row r="24" spans="1:4">
      <c r="A24" s="4" t="s">
        <v>513</v>
      </c>
      <c r="B24" s="4" t="s">
        <v>1007</v>
      </c>
      <c r="C24" s="5" t="n">
        <v>-100000</v>
      </c>
      <c r="D24" s="5" t="n">
        <v>1700000</v>
      </c>
    </row>
    <row r="25" spans="1:4">
      <c r="A25" s="4" t="s">
        <v>999</v>
      </c>
      <c r="B25" s="4" t="s">
        <v>1007</v>
      </c>
      <c r="C25" s="5" t="n">
        <v>-22200000</v>
      </c>
      <c r="D25" s="5" t="n">
        <v>-11700000</v>
      </c>
    </row>
    <row r="26" spans="1:4">
      <c r="A26" s="4" t="s">
        <v>1000</v>
      </c>
      <c r="B26" s="4" t="s">
        <v>1008</v>
      </c>
      <c r="C26" s="6" t="n">
        <v>122200000</v>
      </c>
      <c r="D26" s="6" t="n">
        <v>185500000</v>
      </c>
    </row>
    <row r="27" spans="1:4"/>
    <row r="28" spans="1:4">
      <c r="A28" s="4" t="s">
        <v>506</v>
      </c>
      <c r="B28" s="4" t="s">
        <v>1009</v>
      </c>
    </row>
    <row r="29" spans="1:4">
      <c r="A29" s="4" t="s">
        <v>526</v>
      </c>
      <c r="B29" s="4" t="s">
        <v>1010</v>
      </c>
    </row>
    <row r="30" spans="1:4">
      <c r="A30" s="4" t="s">
        <v>1004</v>
      </c>
      <c r="B30" s="4" t="s">
        <v>1011</v>
      </c>
    </row>
    <row r="31" spans="1:4">
      <c r="A31" s="4" t="s">
        <v>1007</v>
      </c>
      <c r="B31" s="4" t="s">
        <v>1012</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6</v>
      </c>
    </row>
    <row r="3" spans="1:3">
      <c r="A3" s="4" t="s">
        <v>587</v>
      </c>
      <c r="B3" s="6" t="n">
        <v>181783000</v>
      </c>
      <c r="C3" s="6" t="n">
        <v>183407000</v>
      </c>
    </row>
    <row r="4" spans="1:3">
      <c r="A4" s="4" t="s">
        <v>1014</v>
      </c>
      <c r="B4" s="5" t="n">
        <v>-10000</v>
      </c>
      <c r="C4" s="5" t="n">
        <v>867000</v>
      </c>
    </row>
    <row r="5" spans="1:3">
      <c r="A5" s="4" t="s">
        <v>1015</v>
      </c>
      <c r="B5" s="5" t="n">
        <v>-785000</v>
      </c>
      <c r="C5" s="5" t="n">
        <v>783000</v>
      </c>
    </row>
    <row r="6" spans="1:3">
      <c r="A6" s="4" t="s">
        <v>587</v>
      </c>
      <c r="B6" s="5" t="n">
        <v>114807000</v>
      </c>
      <c r="C6" s="5" t="n">
        <v>181783000</v>
      </c>
    </row>
    <row r="7" spans="1:3">
      <c r="A7" s="4" t="s">
        <v>1016</v>
      </c>
    </row>
    <row r="8" spans="1:3">
      <c r="A8" s="4" t="s">
        <v>587</v>
      </c>
      <c r="B8" s="5" t="n">
        <v>624000</v>
      </c>
      <c r="C8" s="5" t="n">
        <v>-205000</v>
      </c>
    </row>
    <row r="9" spans="1:3">
      <c r="A9" s="4" t="s">
        <v>1017</v>
      </c>
      <c r="B9" s="4" t="s">
        <v>40</v>
      </c>
      <c r="C9" s="4" t="s">
        <v>40</v>
      </c>
    </row>
    <row r="10" spans="1:3">
      <c r="A10" s="4" t="s">
        <v>1014</v>
      </c>
      <c r="B10" s="5" t="n">
        <v>-10000</v>
      </c>
      <c r="C10" s="5" t="n">
        <v>868000</v>
      </c>
    </row>
    <row r="11" spans="1:3">
      <c r="A11" s="4" t="s">
        <v>1018</v>
      </c>
      <c r="B11" s="5" t="n">
        <v>-607000</v>
      </c>
      <c r="C11" s="5" t="n">
        <v>-39000</v>
      </c>
    </row>
    <row r="12" spans="1:3">
      <c r="A12" s="4" t="s">
        <v>1015</v>
      </c>
      <c r="B12" s="5" t="n">
        <v>-617000</v>
      </c>
      <c r="C12" s="5" t="n">
        <v>829000</v>
      </c>
    </row>
    <row r="13" spans="1:3">
      <c r="A13" s="4" t="s">
        <v>587</v>
      </c>
      <c r="B13" s="5" t="n">
        <v>7000</v>
      </c>
      <c r="C13" s="5" t="n">
        <v>624000</v>
      </c>
    </row>
    <row r="14" spans="1:3">
      <c r="A14" s="4" t="s">
        <v>1019</v>
      </c>
    </row>
    <row r="15" spans="1:3">
      <c r="A15" s="4" t="s">
        <v>587</v>
      </c>
      <c r="B15" s="5" t="n">
        <v>179000</v>
      </c>
      <c r="C15" s="5" t="n">
        <v>225000</v>
      </c>
    </row>
    <row r="16" spans="1:3">
      <c r="A16" s="4" t="s">
        <v>1017</v>
      </c>
      <c r="B16" s="5" t="n">
        <v>-168000</v>
      </c>
      <c r="C16" s="5" t="n">
        <v>-46000</v>
      </c>
    </row>
    <row r="17" spans="1:3">
      <c r="A17" s="4" t="s">
        <v>1014</v>
      </c>
      <c r="B17" s="4" t="s">
        <v>40</v>
      </c>
      <c r="C17" s="4" t="s">
        <v>40</v>
      </c>
    </row>
    <row r="18" spans="1:3">
      <c r="A18" s="4" t="s">
        <v>1018</v>
      </c>
      <c r="B18" s="4" t="s">
        <v>40</v>
      </c>
      <c r="C18" s="4" t="s">
        <v>40</v>
      </c>
    </row>
    <row r="19" spans="1:3">
      <c r="A19" s="4" t="s">
        <v>1015</v>
      </c>
      <c r="B19" s="5" t="n">
        <v>-168000</v>
      </c>
      <c r="C19" s="5" t="n">
        <v>-46000</v>
      </c>
    </row>
    <row r="20" spans="1:3">
      <c r="A20" s="4" t="s">
        <v>587</v>
      </c>
      <c r="B20" s="5" t="n">
        <v>11000</v>
      </c>
      <c r="C20" s="5" t="n">
        <v>179000</v>
      </c>
    </row>
    <row r="21" spans="1:3">
      <c r="A21" s="4" t="s">
        <v>123</v>
      </c>
    </row>
    <row r="22" spans="1:3">
      <c r="A22" s="4" t="s">
        <v>587</v>
      </c>
      <c r="B22" s="5" t="n">
        <v>803000</v>
      </c>
      <c r="C22" s="5" t="n">
        <v>20000</v>
      </c>
    </row>
    <row r="23" spans="1:3">
      <c r="A23" s="4" t="s">
        <v>1017</v>
      </c>
      <c r="B23" s="5" t="n">
        <v>-168000</v>
      </c>
      <c r="C23" s="5" t="n">
        <v>-46000</v>
      </c>
    </row>
    <row r="24" spans="1:3">
      <c r="A24" s="4" t="s">
        <v>1014</v>
      </c>
      <c r="B24" s="5" t="n">
        <v>-10000</v>
      </c>
      <c r="C24" s="5" t="n">
        <v>868000</v>
      </c>
    </row>
    <row r="25" spans="1:3">
      <c r="A25" s="4" t="s">
        <v>1018</v>
      </c>
      <c r="B25" s="5" t="n">
        <v>-607000</v>
      </c>
      <c r="C25" s="5" t="n">
        <v>-39000</v>
      </c>
    </row>
    <row r="26" spans="1:3">
      <c r="A26" s="4" t="s">
        <v>1015</v>
      </c>
      <c r="B26" s="5" t="n">
        <v>-785000</v>
      </c>
      <c r="C26" s="5" t="n">
        <v>783000</v>
      </c>
    </row>
    <row r="27" spans="1:3">
      <c r="A27" s="4" t="s">
        <v>587</v>
      </c>
      <c r="B27" s="6" t="n">
        <v>18000</v>
      </c>
      <c r="C27" s="6" t="n">
        <v>803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20</v>
      </c>
      <c r="B1" s="2" t="s">
        <v>1021</v>
      </c>
      <c r="C1" s="2" t="s">
        <v>1022</v>
      </c>
      <c r="D1" s="2" t="s">
        <v>1023</v>
      </c>
      <c r="E1" s="2" t="s">
        <v>1024</v>
      </c>
      <c r="F1" s="2" t="s">
        <v>603</v>
      </c>
      <c r="G1" s="2" t="s">
        <v>1025</v>
      </c>
      <c r="H1" s="2" t="s">
        <v>1026</v>
      </c>
      <c r="I1" s="2" t="s">
        <v>36</v>
      </c>
      <c r="J1" s="2" t="s">
        <v>2</v>
      </c>
      <c r="K1" s="2" t="s">
        <v>442</v>
      </c>
      <c r="L1" s="2" t="s">
        <v>377</v>
      </c>
    </row>
    <row r="2" spans="1:12">
      <c r="A2" s="4" t="s">
        <v>386</v>
      </c>
      <c r="I2" s="6" t="n">
        <v>10000000</v>
      </c>
      <c r="J2" s="4" t="s">
        <v>40</v>
      </c>
    </row>
    <row r="3" spans="1:12">
      <c r="A3" s="4" t="s">
        <v>391</v>
      </c>
      <c r="I3" s="6" t="n">
        <v>696000</v>
      </c>
    </row>
    <row r="4" spans="1:12">
      <c r="A4" s="4" t="s">
        <v>420</v>
      </c>
    </row>
    <row r="5" spans="1:12">
      <c r="A5" s="4" t="s">
        <v>1027</v>
      </c>
      <c r="D5" s="7" t="n">
        <v>5.3</v>
      </c>
    </row>
    <row r="6" spans="1:12">
      <c r="A6" s="4" t="s">
        <v>422</v>
      </c>
      <c r="C6" s="6" t="n">
        <v>35000000</v>
      </c>
      <c r="D6" s="6" t="n">
        <v>35000000</v>
      </c>
    </row>
    <row r="7" spans="1:12">
      <c r="A7" s="4" t="s">
        <v>1028</v>
      </c>
      <c r="H7" s="6" t="n">
        <v>3500000</v>
      </c>
    </row>
    <row r="8" spans="1:12">
      <c r="A8" s="4" t="s">
        <v>1029</v>
      </c>
      <c r="D8" s="4" t="s">
        <v>1030</v>
      </c>
    </row>
    <row r="9" spans="1:12">
      <c r="A9" s="4" t="s">
        <v>1031</v>
      </c>
      <c r="D9" s="4" t="s">
        <v>1032</v>
      </c>
    </row>
    <row r="10" spans="1:12">
      <c r="A10" s="4" t="s">
        <v>1033</v>
      </c>
      <c r="D10" s="4" t="s">
        <v>1034</v>
      </c>
    </row>
    <row r="11" spans="1:12">
      <c r="A11" s="4" t="s">
        <v>1035</v>
      </c>
    </row>
    <row r="12" spans="1:12">
      <c r="A12" s="4" t="s">
        <v>457</v>
      </c>
      <c r="G12" s="6" t="n">
        <v>800000</v>
      </c>
    </row>
    <row r="13" spans="1:12">
      <c r="A13" s="4" t="s">
        <v>1036</v>
      </c>
    </row>
    <row r="14" spans="1:12">
      <c r="A14" s="4" t="s">
        <v>457</v>
      </c>
      <c r="E14" s="6" t="n">
        <v>2300000</v>
      </c>
    </row>
    <row r="15" spans="1:12">
      <c r="A15" s="4" t="s">
        <v>751</v>
      </c>
      <c r="E15" s="6" t="n">
        <v>4600000</v>
      </c>
    </row>
    <row r="16" spans="1:12">
      <c r="A16" s="4" t="s">
        <v>1037</v>
      </c>
    </row>
    <row r="17" spans="1:12">
      <c r="A17" s="4" t="s">
        <v>1038</v>
      </c>
      <c r="B17" s="6" t="n">
        <v>4400000</v>
      </c>
    </row>
    <row r="18" spans="1:12">
      <c r="A18" s="4" t="s">
        <v>416</v>
      </c>
    </row>
    <row r="19" spans="1:12">
      <c r="A19" s="4" t="s">
        <v>386</v>
      </c>
      <c r="K19" s="6" t="n">
        <v>24700000</v>
      </c>
    </row>
    <row r="20" spans="1:12">
      <c r="A20" s="4" t="s">
        <v>417</v>
      </c>
      <c r="L20" s="4" t="s">
        <v>414</v>
      </c>
    </row>
    <row r="21" spans="1:12">
      <c r="A21" s="4" t="s">
        <v>427</v>
      </c>
    </row>
    <row r="22" spans="1:12">
      <c r="A22" s="4" t="s">
        <v>417</v>
      </c>
      <c r="F22" s="4" t="s">
        <v>414</v>
      </c>
    </row>
    <row r="23" spans="1:12">
      <c r="A23" s="4" t="s">
        <v>391</v>
      </c>
      <c r="F23" s="6" t="n">
        <v>1800000</v>
      </c>
    </row>
    <row r="24" spans="1:12">
      <c r="A24" s="4" t="s">
        <v>426</v>
      </c>
      <c r="F24" s="4" t="s">
        <v>4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4:32:22Z</dcterms:created>
  <dcterms:modified xmlns:dcterms="http://purl.org/dc/terms/" xmlns:xsi="http://www.w3.org/2001/XMLSchema-instance" xsi:type="dcterms:W3CDTF">2018-10-12T14:32:22Z</dcterms:modified>
</cp:coreProperties>
</file>